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han" sheetId="6" r:id="rId6"/>
    <s:sheet name="Consolidated Statements of Cash" sheetId="7" r:id="rId7"/>
    <s:sheet name="Business Overview" sheetId="8" r:id="rId8"/>
    <s:sheet name="Going Concern" sheetId="9" r:id="rId9"/>
    <s:sheet name="Summary of Significant Accounti" sheetId="10" r:id="rId10"/>
    <s:sheet name="Property and Equipment, net" sheetId="11" r:id="rId11"/>
    <s:sheet name="Intangible Assets, Net" sheetId="12" r:id="rId12"/>
    <s:sheet name="Retirement Plan" sheetId="13" r:id="rId13"/>
    <s:sheet name="Income Taxes" sheetId="14" r:id="rId14"/>
    <s:sheet name="Commitments and Contingencies" sheetId="15" r:id="rId15"/>
    <s:sheet name="Convertible Debt and Other Debt" sheetId="16" r:id="rId16"/>
    <s:sheet name="Stockholders' (Deficit)" sheetId="17" r:id="rId17"/>
    <s:sheet name="Subsequent Events" sheetId="18" r:id="rId18"/>
    <s:sheet name="Summary of Significant Accoun19" sheetId="19" r:id="rId19"/>
    <s:sheet name="Summary of Significant Accoun20" sheetId="20" r:id="rId20"/>
    <s:sheet name="Property and Equipment, net (Ta" sheetId="21" r:id="rId21"/>
    <s:sheet name="Intangible Assets, Net (Tables)" sheetId="22" r:id="rId22"/>
    <s:sheet name="Income Taxes (Tables)" sheetId="23" r:id="rId23"/>
    <s:sheet name="Commitments and Contingencies (" sheetId="24" r:id="rId24"/>
    <s:sheet name="Convertible Debt and Other De25" sheetId="25" r:id="rId25"/>
    <s:sheet name="Stockholders' (Deficit) (Tables" sheetId="26" r:id="rId26"/>
    <s:sheet name="Business Overview (Details Narr" sheetId="27" r:id="rId27"/>
    <s:sheet name="Going Concern (Details Narrativ"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Property and Equipment, net (De" sheetId="38" r:id="rId38"/>
    <s:sheet name="Property and Equipment, net - S" sheetId="39" r:id="rId39"/>
    <s:sheet name="Intangible Assets, Net (Details" sheetId="40" r:id="rId40"/>
    <s:sheet name="Intangible Assets, Net - Schedu" sheetId="41" r:id="rId41"/>
    <s:sheet name="Retirement Plan (Details Narrat" sheetId="42" r:id="rId42"/>
    <s:sheet name="Income Taxes (Details Narrative" sheetId="43" r:id="rId43"/>
    <s:sheet name="Income Taxes - Schedule of Defe" sheetId="44" r:id="rId44"/>
    <s:sheet name="Income Taxes - Schedule of Effe" sheetId="45" r:id="rId45"/>
    <s:sheet name="Commitments and Contingencies46" sheetId="46" r:id="rId46"/>
    <s:sheet name="Commitments and Contingencies -" sheetId="47" r:id="rId47"/>
    <s:sheet name="Convertible Debt and Other De48" sheetId="48" r:id="rId48"/>
    <s:sheet name="Convertible Debt and Other De49" sheetId="49" r:id="rId49"/>
    <s:sheet name="Convertible Debt and Other De50" sheetId="50" r:id="rId50"/>
    <s:sheet name="Stockholders' (Deficit) (Detail" sheetId="51" r:id="rId51"/>
    <s:sheet name="Stockholders_ (Deficit) - Sched" sheetId="52" r:id="rId52"/>
    <s:sheet name="Stockholders' (Deficit) - Sched" sheetId="53" r:id="rId53"/>
    <s:sheet name="Stockholders' (Deficit) - Sch54" sheetId="54" r:id="rId54"/>
    <s:sheet name="Subsequent Events (Details Narr" sheetId="55" r:id="rId55"/>
  </s:sheets>
  <s:definedNames/>
  <s:calcPr calcId="124519" calcMode="auto" fullCalcOnLoad="1"/>
</s:workbook>
</file>

<file path=xl/sharedStrings.xml><?xml version="1.0" encoding="utf-8"?>
<sst xmlns="http://schemas.openxmlformats.org/spreadsheetml/2006/main" uniqueCount="986">
  <si>
    <t>Document and Entity Information - USD ($)</t>
  </si>
  <si>
    <t>12 Months Ended</t>
  </si>
  <si>
    <t>Dec. 31, 2015</t>
  </si>
  <si>
    <t>Apr. 01, 2016</t>
  </si>
  <si>
    <t>Jun. 30, 2015</t>
  </si>
  <si>
    <t>Document And Entity Information</t>
  </si>
  <si>
    <t>Entity Registrant Name</t>
  </si>
  <si>
    <t>PRESSURE BIOSCIENCES INC</t>
  </si>
  <si>
    <t>Entity Central Index Key</t>
  </si>
  <si>
    <t>Document Type</t>
  </si>
  <si>
    <t>10-K</t>
  </si>
  <si>
    <t>Document Period End Date</t>
  </si>
  <si>
    <t>Dec. 31,
		2015</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Entity Public Float</t>
  </si>
  <si>
    <t>Trading Symbol</t>
  </si>
  <si>
    <t>PBIO</t>
  </si>
  <si>
    <t>Document Fiscal Period Focus</t>
  </si>
  <si>
    <t>FY</t>
  </si>
  <si>
    <t>Document Fiscal Year Focus</t>
  </si>
  <si>
    <t>Consolidated Balance Sheets - USD ($)</t>
  </si>
  <si>
    <t>Dec. 31, 2014</t>
  </si>
  <si>
    <t>CURRENT ASSETS</t>
  </si>
  <si>
    <t>Cash and cash equivalents</t>
  </si>
  <si>
    <t>Accounts receivable</t>
  </si>
  <si>
    <t>Inventories, net of $50,000 reserve at December 31, 2015 and December 31, 2014</t>
  </si>
  <si>
    <t>Prepaid income taxes</t>
  </si>
  <si>
    <t>Prepaid expenses and other current assets</t>
  </si>
  <si>
    <t>Total current assets</t>
  </si>
  <si>
    <t>Investment in available-for-sale equity securities</t>
  </si>
  <si>
    <t xml:space="preserve"> </t>
  </si>
  <si>
    <t>Property and equipment, net</t>
  </si>
  <si>
    <t>TOTAL ASSETS</t>
  </si>
  <si>
    <t>CURRENT LIABILITIES</t>
  </si>
  <si>
    <t>Accounts payable</t>
  </si>
  <si>
    <t>Accrued employee compensation</t>
  </si>
  <si>
    <t>Accrued professional fees and other</t>
  </si>
  <si>
    <t>Deferred revenue</t>
  </si>
  <si>
    <t>Convertible debt, net of unamortized discounts of $0 and $328,681, respectively</t>
  </si>
  <si>
    <t>Other debt, net of unamortized discounts of $3,041 and $0, respectively</t>
  </si>
  <si>
    <t>Warrant derivative liabilies</t>
  </si>
  <si>
    <t>Conversion option derivatives liabilities</t>
  </si>
  <si>
    <t>Total current liabilities</t>
  </si>
  <si>
    <t>LONG TERM LIABILITIES</t>
  </si>
  <si>
    <t>Convertible debt, net of unamortized discounts of $5,223,658 and $0, respectively</t>
  </si>
  <si>
    <t>TOTAL LIABILITIES</t>
  </si>
  <si>
    <t>STOCKHOLDERS' DEFICIT</t>
  </si>
  <si>
    <t>Common stock, $.01 par value; 100,000,000 shares authorized; 23,004,898 and 18,673,390 shares issued and outstanding on December 31, 2015 and 2014, respectively</t>
  </si>
  <si>
    <t>Warrants to acquire common stock</t>
  </si>
  <si>
    <t>Additional paid-in capital</t>
  </si>
  <si>
    <t>Accumulated other comprehensive income</t>
  </si>
  <si>
    <t>Accumulated deficit</t>
  </si>
  <si>
    <t>Total stockholders' deficit</t>
  </si>
  <si>
    <t>TOTAL LIABILITIES AND STOCKHOLDERS' DEFICIT</t>
  </si>
  <si>
    <t>Series D Convertible Preferred Stock [Member]</t>
  </si>
  <si>
    <t>Convertible Preferred Stock, value</t>
  </si>
  <si>
    <t>Series G Convertible Preferred Stock [Member]</t>
  </si>
  <si>
    <t>Series H Convertible Preferred Stock [Member]</t>
  </si>
  <si>
    <t>Series H2 Convertible Preferred Stock [Member]</t>
  </si>
  <si>
    <t>Series J Convertible Preferred Stock [Member]</t>
  </si>
  <si>
    <t>Series K Convertible Preferred Stock [Member]</t>
  </si>
  <si>
    <t>Consolidated Balance Sheets (Parenthetical) - USD ($)</t>
  </si>
  <si>
    <t>Inventories reserve</t>
  </si>
  <si>
    <t>Convertible debt, current unamortized discounts</t>
  </si>
  <si>
    <t>Other debt, unamortized discounts</t>
  </si>
  <si>
    <t>Convertible debt, non current unamortized discounts</t>
  </si>
  <si>
    <t>Convertible preferred stock, par value</t>
  </si>
  <si>
    <t>Convertible preferred stock, authorized</t>
  </si>
  <si>
    <t>Convertible preferred stock, shares issued</t>
  </si>
  <si>
    <t>Common stock, par value</t>
  </si>
  <si>
    <t>Common stock, shares authorized</t>
  </si>
  <si>
    <t>Common stock, shares issued</t>
  </si>
  <si>
    <t>Common stock, shares outstanding</t>
  </si>
  <si>
    <t>Convertible preferred stock, shares outstanding</t>
  </si>
  <si>
    <t>Convertible preferred stock, liquidation value</t>
  </si>
  <si>
    <t>Consolidated Statements of Operations - USD ($)</t>
  </si>
  <si>
    <t>Revenue:</t>
  </si>
  <si>
    <t>Products, services, other</t>
  </si>
  <si>
    <t>Grant revenue</t>
  </si>
  <si>
    <t>Total revenue</t>
  </si>
  <si>
    <t>Costs and expenses:</t>
  </si>
  <si>
    <t>Cost of products and services</t>
  </si>
  <si>
    <t>Research and development</t>
  </si>
  <si>
    <t>Selling and marketing</t>
  </si>
  <si>
    <t>General and administrative</t>
  </si>
  <si>
    <t>Total operating costs and expenses</t>
  </si>
  <si>
    <t>Operating loss</t>
  </si>
  <si>
    <t>Other (expense) income:</t>
  </si>
  <si>
    <t>Interest expense</t>
  </si>
  <si>
    <t>Other expense</t>
  </si>
  <si>
    <t>Gain on extinguishment of embedded derivative liabilities</t>
  </si>
  <si>
    <t>Change in fair value of derivative liabilities</t>
  </si>
  <si>
    <t>Total other (expense) income</t>
  </si>
  <si>
    <t>Net loss</t>
  </si>
  <si>
    <t>Accrued dividends on convertible preferred stock</t>
  </si>
  <si>
    <t>Deemed dividends on convertible preferred stock</t>
  </si>
  <si>
    <t>Net loss applicable to common shareholders</t>
  </si>
  <si>
    <t>Net loss per share attributable to common stockholders - basic and diluted</t>
  </si>
  <si>
    <t>Weighted average common stock shares outstanding used in the basic and diluted net loss per share calculation</t>
  </si>
  <si>
    <t>Consolidated Statements of Comprehensive Loss - USD ($)</t>
  </si>
  <si>
    <t>Comprehensive Loss</t>
  </si>
  <si>
    <t>Other comprehensive loss</t>
  </si>
  <si>
    <t>Unrealized loss on marketable securities</t>
  </si>
  <si>
    <t>Comprehensive loss</t>
  </si>
  <si>
    <t>Consolidated Statements of Changes in Stockholders' Deficit - USD ($)</t>
  </si>
  <si>
    <t>Series D Preferred Stock [Member]</t>
  </si>
  <si>
    <t>Series G Preferred Stock [Member]</t>
  </si>
  <si>
    <t>Series H Preferred Stock [Member]</t>
  </si>
  <si>
    <t>Series H2 Preferred Stock [Member]</t>
  </si>
  <si>
    <t>Series J Preferred Stock [Member]</t>
  </si>
  <si>
    <t>Series K Preferred Stock [Member]</t>
  </si>
  <si>
    <t>Common Stock [Member]</t>
  </si>
  <si>
    <t>Stock Warrants [Member]</t>
  </si>
  <si>
    <t>Additional Paid-In Capital [Member]</t>
  </si>
  <si>
    <t>Accumulated Other Comprehensive Income [Member]</t>
  </si>
  <si>
    <t>Accumulated Deficit [Member]</t>
  </si>
  <si>
    <t>Total</t>
  </si>
  <si>
    <t>Balance at Dec. 31, 2013</t>
  </si>
  <si>
    <t>Balance, shares at Dec. 31, 2013</t>
  </si>
  <si>
    <t>Stock-based compensation</t>
  </si>
  <si>
    <t>Conversion of Series G convertible preferred stock</t>
  </si>
  <si>
    <t>Conversion of Series G convertible preferred stock, shares</t>
  </si>
  <si>
    <t>Conversion of Series J convertible preferred stock</t>
  </si>
  <si>
    <t>Conversion of Series J convertible preferred stock, shares</t>
  </si>
  <si>
    <t>Conversion of Series K convertible preferred stock</t>
  </si>
  <si>
    <t>Conversion of Series K convertible preferred stock, shares</t>
  </si>
  <si>
    <t>Issuance of Series K convertible preferred stock</t>
  </si>
  <si>
    <t>Issuance of Series K convertible preferred stock, shares</t>
  </si>
  <si>
    <t>Issuance of common stock for services</t>
  </si>
  <si>
    <t>Issuance of common stock for services, shares</t>
  </si>
  <si>
    <t>Exercise of warrants</t>
  </si>
  <si>
    <t>Exercise of warrants, shares</t>
  </si>
  <si>
    <t>Warrant exercise - reset / revaluation</t>
  </si>
  <si>
    <t>Warrant exercise - reset / revaluation, shares</t>
  </si>
  <si>
    <t>Offering costs for issuance of preferred stock</t>
  </si>
  <si>
    <t>Issuance of warrants</t>
  </si>
  <si>
    <t>Issuance of warrants, shares</t>
  </si>
  <si>
    <t>Issuance of warrants for services</t>
  </si>
  <si>
    <t>Issuance of stock in lieu of cash for Board of Director fees</t>
  </si>
  <si>
    <t>Issuance of stock in lieu of cash for Board of Director fees, shares</t>
  </si>
  <si>
    <t>Deemed dividend associated with beneficial conversion of preferred stock</t>
  </si>
  <si>
    <t>Conversion of debt and interest for commons stock</t>
  </si>
  <si>
    <t>Conversion of debt and interest for commons stock, shares</t>
  </si>
  <si>
    <t>Conversion of preferred stock to common stock</t>
  </si>
  <si>
    <t>Conversion of preferred stock to common stock, shares</t>
  </si>
  <si>
    <t>Conversion of common stock to Series H2 preferred stock</t>
  </si>
  <si>
    <t>Conversion of common stock to Series H2 preferred stock, shares</t>
  </si>
  <si>
    <t>Dividends earned</t>
  </si>
  <si>
    <t>Warrants issued with debt</t>
  </si>
  <si>
    <t>Write off of Series D warrant liability</t>
  </si>
  <si>
    <t>Write off of conversion option</t>
  </si>
  <si>
    <t>Issuance of common stock for dividends paid in kind</t>
  </si>
  <si>
    <t>Issuance of common stock for dividends paid in kind, shares</t>
  </si>
  <si>
    <t>Balance at Dec. 31, 2014</t>
  </si>
  <si>
    <t>Balance, shares at Dec. 31, 2014</t>
  </si>
  <si>
    <t>Unrealized loss on investments, net of tax</t>
  </si>
  <si>
    <t>Balance at Dec. 31, 2015</t>
  </si>
  <si>
    <t>Balance, shares at Dec. 31, 2015</t>
  </si>
  <si>
    <t>Consolidated Statements of Cash Flows - USD ($)</t>
  </si>
  <si>
    <t>CASH FLOWS FROM OPERATING ACTIVITIES:</t>
  </si>
  <si>
    <t>Adjustments to reconcile net loss to net cash used in operating activities:</t>
  </si>
  <si>
    <t>Depreciation and amortization</t>
  </si>
  <si>
    <t>Accretion of interest and amortization of debt discount</t>
  </si>
  <si>
    <t>Stock-based compensation expense</t>
  </si>
  <si>
    <t>Warrant expense</t>
  </si>
  <si>
    <t>Amortization of third party fees paid in common stock</t>
  </si>
  <si>
    <t>Amortization of board of director fees paid in preferred stock</t>
  </si>
  <si>
    <t>Changes in operating assets and liabilities:</t>
  </si>
  <si>
    <t>Inventories</t>
  </si>
  <si>
    <t>Prepaid expenses and other assets</t>
  </si>
  <si>
    <t>Deferred revenue and other accrued expenses</t>
  </si>
  <si>
    <t>Net cash used in operating activities</t>
  </si>
  <si>
    <t>CASH FLOWS FROM INVESTING ACTIVITIES:</t>
  </si>
  <si>
    <t>Purchases of property plant and equipment</t>
  </si>
  <si>
    <t>Net cash used in investing activities</t>
  </si>
  <si>
    <t>CASH FLOWS FROM FINANCING ACTIVITIES:</t>
  </si>
  <si>
    <t>Net proceeds from related party debt</t>
  </si>
  <si>
    <t>Payment of related party debt</t>
  </si>
  <si>
    <t>Net proceeds from convertible debt</t>
  </si>
  <si>
    <t>Payments on convertible debt</t>
  </si>
  <si>
    <t>Net proceeds from non-convertible debt</t>
  </si>
  <si>
    <t>Payments on non-convertible debt</t>
  </si>
  <si>
    <t>Payment of accrued prepayment penalty</t>
  </si>
  <si>
    <t>Net proceeds from the exercise of common stock warrants</t>
  </si>
  <si>
    <t>Net proceeds from warrant reset transaction</t>
  </si>
  <si>
    <t>Net proceeds from the issuance of convertible preferred stock</t>
  </si>
  <si>
    <t>Net cash provided by financing activities</t>
  </si>
  <si>
    <t>NET DECREASE IN CASH</t>
  </si>
  <si>
    <t>CASH AT BEGINNING OF YEAR</t>
  </si>
  <si>
    <t>CASH AT END OF PERIOD</t>
  </si>
  <si>
    <t>SUPPLEMENTAL INFORMATION</t>
  </si>
  <si>
    <t>Interest paid in cash</t>
  </si>
  <si>
    <t>Income taxes paid in cash</t>
  </si>
  <si>
    <t>NON CASH TRANSACTIONS:</t>
  </si>
  <si>
    <t>Shares issued for conversion of debt and interest</t>
  </si>
  <si>
    <t>Common stock issued for preferred dividends</t>
  </si>
  <si>
    <t>Convertible debt exchanged for convertible preferred stock</t>
  </si>
  <si>
    <t>Incremental value from warrant modifications</t>
  </si>
  <si>
    <t>Fair value of common stock issued for services</t>
  </si>
  <si>
    <t>Issuance of convertible preferred stock for board fees</t>
  </si>
  <si>
    <t>Beneficial conversion feature on convertible preferred stock</t>
  </si>
  <si>
    <t>Dividends earned on convertible preferred stock</t>
  </si>
  <si>
    <t>Accrued dividends on preferred stock</t>
  </si>
  <si>
    <t>Issuance of common stock for investment in available-for-sale equity securities</t>
  </si>
  <si>
    <t>Unrealized loss from available-for-sale equity securities</t>
  </si>
  <si>
    <t>Debt discount from derivative liability</t>
  </si>
  <si>
    <t>Extension fees added to principal</t>
  </si>
  <si>
    <t>Prepayment penalty and accrued interest enrolled into debt principal</t>
  </si>
  <si>
    <t>Business Overview</t>
  </si>
  <si>
    <t>Organization, Consolidation and Presentation of Financial Statements [Abstract]</t>
  </si>
  <si>
    <t>(1) Business Overview Pressure Biosciences,
Inc. (we, our, the Company) is focused on solving the challenging problems inherent in
biological sample preparation, a crucial laboratory step performed by scientists worldwide working in biological life sciences
research. Sample preparation is a term that refers to a wide range of activities that precede most forms of scientific analysis.
Sample preparation is often complex, time-consuming, and in our belief, one of the most error-prone steps of scientific research.
It is a widely-used laboratory undertaking, the requirements of which drive what we believe is a large and growing worldwide market.
We have developed and patented a novel, enabling technology platform that can control the sample preparation process. It is based
on harnessing the unique properties of high hydrostatic pressure. This process, called pressure cycling technology, or PCT, uses
alternating cycles of hydrostatic pressure between ambient and ultra-high levels (35,000 psi or greater) to safely, conveniently
and reproducibly control the actions of molecules in biological samples, such as cells and tissues from human, animal, plant, and
microbial sources. Our pressure cycling technology
uses internally developed instrumentation that is capable of cycling pressure between ambient and ultra-high levels - at controlled
temperatures and specific time intervals - to rapidly and repeatedly control the interactions of bio-molecules, such as DNA, RNA,
proteins, lipids, and small molecules. Our laboratory instrument, the Barocycler®, and our internally developed consumables
product line, including PULSE (Pressure Used to Lyse Samples for Extraction) Tubes, other processing tubes, and application specific
kits (which include consumable products and reagents) together make up our PCT Sample Preparation System, or PCT SPS. In 2015, together with
an investment bank, we formed a subsidiary called Pressure BioSciences Europe (PBI Europe) in Poland. We have 49%
ownership interest with the investment bank retaining 51%. As of now, PBI Europe does not have any operating activities but is
expected to commence operations in 2016. Therefore, we dont have control of the subsidiary and did not consolidate in our
financial statements. PBI Europe did not have any operations in 2015.</t>
  </si>
  <si>
    <t>Going Concern</t>
  </si>
  <si>
    <t>(2) Going Concern The accompanying
financial statements have been prepared assuming that the Company will continue as a going concern, which contemplates the realization
of assets and the liquidation of liabilities in the normal course of business. However, we have experienced negative cash flows
from operations with respect to our pressure cycling technology business since our inception. As of December 31, 2015, we do not
have adequate working capital resources to satisfy our current liabilities and as a result, there is substantial doubt regarding
our ability to continue as a going concern. We have been successful in raising cash through debt and equity offerings in the past
and as described in Note 6, completed debt financing subsequent to December 31, 2015. We have financing efforts in place to continue
to raise cash through debt and equity offerings. Management has
developed a plan to continue operations. This plan includes obtaining equity or debt financing. During the year ended December
31, 2015 we received 6,822,255 net proceeds, in additional convertible and non-convertible debt. Although we have successfully
completed financings and reduced expenses in the past, we cannot assure you that our plans to address these matters in the future
will be successful. We need substantial
additional capital to fund normal operations in future periods. In the event that we are unable to obtain financing on acceptable
terms, or at all, we will likely be required to cease our operations, pursue a plan to sell our operating assets, or otherwise
modify our business strategy, which could materially harm our future business prospects. These financial statements do not include
any adjustments that might result from this uncertainty.</t>
  </si>
  <si>
    <t>Summary of Significant Accounting Policies</t>
  </si>
  <si>
    <t>Accounting Policies [Abstract]</t>
  </si>
  <si>
    <t>(3) Summary of Significant Accounting Policies i. Principles
of Consolidation The consolidated
financial statements include the accounts of Pressure BioSciences, Inc., and its wholly-owned subsidiary PBI BioSeq, Inc. All intercompany
accounts and transactions have been eliminated in consolidation. 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impairment
of assets, deferred tax assets, the costs associated with fulfilling our warranty obligations for the instruments that we sell,
and the estimates employed in our calculation of fair value of stock options awarded, beneficial conversion features and derivative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 iii. Revenue
Recognition Revenue is recognized
when realized or when realizable and earned when all the following criteria have been met: persuasive evidence of an arrangement
exists; goods were shipped, delivery of service has occurred and risk of loss has passed to the customer; the sellers price
to the buyer is fixed or determinable; and collectability is reasonably assured. Our current instruments,
the Barocycler NEP3229 and NEP2320,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Product revenue
related to current Barocycler instrumentation is recognized upon shipment of the unit, or in the case where the customer requests
installation and training, the completion of the installation and introductory training process of the instrumentation at the customer
location, for domestic installations. Product revenue related to sales of PCT instrumentation to our foreign distributors is recognized
upon shipment through a common carrier. We provide for the expected costs of warranty upon the recognition of revenue for the sales
of our instrumentation. Our sales arrangements do not provide our customers with a right of return. Product revenue related to
the HUB440 and our consumable products such as PULSE Tubes, MicroTubes, and application specific kits is recorded upon shipment
through a common carrier. Shipping costs are included in sales and marketing expense. Any shipping costs billed to customers are
recognized as revenue. The Company applies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The Company currently records revenue
for its non-cash transactions at recorded cost or carrying value of the assets or services sold. We account for
our lease agreements under the operating method. We record revenue over the life of the lease term and we record depreciation expense
on a straight-line basis over the thirty-six month estimated useful life of the Barocycler instrument. The depreciation expense
associated with assets under lease agreement is included in the Cost of PCT products and services line item in our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qualifying expenses are incurred under the grant in accordance with the terms of the grant award. Deferred revenue
represents amounts received from grants and the Companys service contract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deliverables. Revenue from service contracts is recorded ratably over the length of the contract. Our transactions
sometimes involve multiple elements (i.e., products and services). Revenue under multiple element arrangements is recognized in
accordance with FASB ASC 605-25 Multiple-Element Arrangements (ASC 605) iv.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 v.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 vi. Inventories Inventories are
valued at the lower of cost (average cost) or market (sales price). The cost of Barocyclers consists of the cost charged by the
contract manufacturer. The cost of manufactured goods includes material, freight-in, direct labor, and applicable overhead. The
composition of inventory as of December 31, is as follows:
2015 2014
Raw materials $ 310,367 $ 304,928
Finished goods 778,004 595,624
Inventory reserve (50,000 ) (50,000 )
Total $ 1,038,371 $ 850,552 vii.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 viii. Intangible
Assets We have classified
as intangible assets, costs associated with the fair value of acquired intellectual property. Intangible assets, including patents,
are being amortized on a straight-line basis over sixteen years. We perform an annual review of our intangible assets for impairment.
When impairment is indicated, any excess of carrying value over fair value is recorded as a loss. As of December 31, 2015 and 2014,
the outstanding balance for intangible assets is zero. ix. Long-Lived
Assets The Companys
long-lived assets are reviewed for impairment in accordance with the guidance of the FASB ASC 360-10-05, Property, Plant, and
Equipment x.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15 and 2014, we determined that no allowance against accounts receivable was necessary. The following table
illustrates the level of concentration of the below two groups within revenue as a percentage of total revenues during the years
ended December 31:
2015 2014
Top Five Customers 38 % 32 %
Federal Agencies 23 % 6 % The following table
illustrates the level of concentration of the below two groups within accounts receivable as a percentage of total accounts receivable
balance as of December 31:
2015 2014
Top Five Customers 93 % 86 %
Federal Agencies 1 % 9 % Product Supply BIT Group USA,
formerly Source Scientific, LLC, has been our sole contract manufacturer for all of our PCT instrumentation. Until we develop a
broader network of manufacturers and subcontractors, obtaining alternative sources of supply or manufacturing services could involve
significant delays and other costs and challenges, and may not be available to us on reasonable terms, if at all. The failure of
a supplier or contract manufacturer to provide sufficient quantities, acceptable quality and timely products at an acceptable price,
or an interruption of supplies from such a supplier could harm our business and prospects. Investment in
Available-For-Sale Equity Securities As of December
31, 2015, we held 601,500 shares of common stock of Everest Investments Holdings S.A. (Everest), a Polish publicly
traded company listed on the Warsaw Stock Exchange. We exchanged 1,000,000 shares of our common stock for the 601,500 shares from
Everest. We account for this investment in accordance with ASC 320 Investments  Debt and Equity Securities
x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2015 2014
Numerator:
Net loss $ (7,415,298 ) $ (4,612,540 )
Beneficial conversion feature for preferred stock - (1,495,415 )
Preferred dividends accrued (23,194 ) (143,771 )
Net loss applicable to common shareholders $ (7,438,492 ) $ (6,251,726 )
Denominator for basic and diluted loss per share:
Weighted average common shares outstanding 20,726,205 14,264,753
Loss per common share - basic and diluted $ (0.36 ) $ (0.44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15 2014
Stock options 5,571,250 3,406,250
Convertible debt 19,689,286 5,453,571
Common stock warrants 29,227,664 19,182,201
Convertible preferred stock:
Series D Convertible Preferred 750,000 750,000
Series G Convertible Preferred 865,700 865,700
Series H Convertible Preferred 1,000,000 1,000,000
Series H2 Convertible Preferred 2,100,000 2,100,000
Series J Convertible Preferred 3,546,000 3,546,000
Series K Convertible Preferred 11,416,000 11,416,000
74,165,900 47,719,722 xii. Accounting
for Income Taxes We account for
income taxes under the asset and liability method, which requires recognition of deferred tax assets, subject to valuation allowances,
and liabilities for the expected future tax consequences of events that have been included in the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15 and
2014, the Company did not have any uncertain tax positions. No interest and penalties related to uncertain tax positions were accrued
at December 31, 2015 and 2014. xiii.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wards are accounted for
under ASC 718 where the awards are valued at grant date. Awards given to nonemployees are accounted for under ASC 505 where the
awards are valued at earlier of commitment date or completion of services. Determining Fair Value of Stock Option
Grants Valuation and
Amortization Method Expected Term Compensation-Stock Compensation Expected Volatility Risk-Free Interest
Rate Forfeitures
Compensation-Stock Compensation The following table
summarizes the assumptions we utilized for grants of stock options to the three sub-groups of our stock option recipients during
the years ended December 31, 2015 and 2014:
Assumptions Non-Employee Board Members CEO, other Officers and Employees
Expected life 6.0 (yrs) 6.0 (yrs)
Expected volatility 116.32%-141.15 % 116.32%-141.15 %
Risk-free interest rate 0.65%-2.54 % 0.65%-2.54 %
Forfeiture rate 5.00 % 5.00 %
Expected dividend yield 0.0 % 0.0 % We recognized stock-based
compensation expense of $208,989 and $101,125 for the years ended December 31, 2015 and 2014, respectively. The following table
summarizes the effect of this stock-based compensation expense within each of the line items within our accompanying Consolidated
Statements of Operations for the years ended December 31:
2015 2014
Research and development $ 50,617 $ 30,550
Selling and marketing 32,704 19,792
General and administrative 125,668 50,783
Total stock-based compensation expense $ 208,989 $ 101,125 During the years
ended December 31, 2015 and 2014, the total fair value of stock options awarded was $598,582 and $401,617, respectively. As of December
31, 2015, the total estimated fair value of unvested stock options to be amortized over their remaining vesting period was $740,117.
The non-cash, stock based compensation expense associated with the vesting of these options will be $342,000 in 2016, $198,680
in 2017, and $199,437 in 2018. xiv. Advertising Advertising costs
are expensed as incurred. We incurred $12,291 in 2015 with none incurred in 2014 for advertising. xv. Fair
Value of Financial Instruments Due to their short
maturities, the carrying amounts for cash and cash equivalents, accounts receivable, accounts payable, and accrued expenses approximate
their fair value. Short-term and long-term liabilities are primarily related to liabilities transferred under contractual arrangements
with carrying values that approximate fair value. xv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and that its financial liabilities
are currently all classified within Level 3 in the fair value hierarchy. The following tables
set forth the Companys financial assets and financial liabilities that were accounted for at fair value on a recurring basis
as of December 31, 2015 and December 31, 2014. The development of the unobservable inputs for Level 3 fair value measurements and
fair value calculations are the responsibility of the Companys management.
Fair value measurements at December 31, 2015 using:
December 31, 2015 Quoted prices in active markets (Level 1)
Significant other observable inputs (Level 2)
Significant unobservable inputs (Level 3)
Available-For-Sale Equity Securities 294,522 294,522 - -
Total Financial Assets $ 294,522 $ 294,522 $ - $ -
December 31, 2015 Quoted prices in active markets (Level 1) Significant other observable inputs (Level 2) Significant unobservable inputs (Level 3)
Series D Preferred Stock Purchase Warrants $ 173,526 - - $ 173,526
Warrants Issued with Convertible Debt 3,122,450 - - 3,122,450
Conversion Option Derivative Liabilities 3,940,791 - - 3,940,791
Total Derivatives $ 7,236,767 $ - $ - $ 7,236,767
Fair value measurements at December 31, 2014 using:
Quoted
prices in active Significant other Significant unobservable
markets observable inputs inputs
December 31, 2014 (Level 1) (Level 2) (Level 3)
Series D Preferred Stock Purchase Warrants $159,875 - - $159,875
Conversion Option Liabilities 590,341 - - 590,341
Total Derivatives $750,216 $ - $ - $750,216 The following table
provides a summary of the changes in fair value, including net transfers in and/or out, of the derivative financial instruments,
measured at fair value on a recurring basis using significant unobservable inputs:
January 1, 2015 Issuance fair value Change in fair value Gain on extinguishment of derivative liabilities December 31, 2015
Series D Preferred Stock Purchase Warrants $ 159,875 $ - $ 13,651 $ - $ 173,526
Warrants Issued with Convertible Debt - 2,320,021 802,429 - 3,122,450
Conversion Option Derivative Liabilities 590,341 5,305,185 600,445 (2,555,180 ) 3,940,791
Total Derivatives $ 750,216 $ 7,625,206 $ 1,416,525 $ (2,555,180 ) $ 7,236,767
January 1, 2014 Issuance fair value Change in fair value Gain on extinguishment of derivative liabilities December 31, 2014
Series D Preferred Stock Purchase Warrants $ 344,570 $ - $ 145,710 $ (330,405 ) $ 159,875
Conversion Option Liabilities 356,197 898,684 (344,202 ) (320,338 ) 590,341
Total Derivatives $ 700,767 $ 898,684 $ (198,492 ) $ (650,743 ) $ 750,216 The issuance fair
value for 2015 includes the day 1 derivative loss on the conversion option derivative liabilities of $805,476 which
are included in change in fair value of derivative liabilities in the consolidated statement of operations. The fair value
of the derivative liabilities were determined using a binomial pricing model. The assumptions for the binomial pricing model are
represented in the table below for the warrants issued in the Series D private placement reflected on a per share common stock
equivalent basis.
Assumptions November 10, 2011 Warrants revalued at December 31, 2014 Warrants revalued at December 31, 2015
Expected life (in months) 60.0 22.0 11.0
Expected volatility 104.5 % 116.0 % 104.9 %
Risk-free interest rate 0.875 % 0.58 % 0.65 %
Exercise price $ 0.81 $ 0.25 $ 0.25
Fair value per warrant $ 0.54 $ 0.15 $ 0.16 There were no warrants
issued in 2014 with Convertible Debt. The assumptions for the binomial pricing model are represented in the table below for the
warrants issued with the Convertible Debt in 2015 reflected on a per share common stock equivalent basis.
Assumptions
At Issuance Fair value Warrants revalued at December 31, 2015
Expected life (in months) 60.0 55.0-60.0
Expected volatility 118.3-120.1 % 136.3-141.6 %
Risk-free interest rate 1.48-1.69 % 1.29-1.76 %
Exercise price $ 0.40 $ 0.40
Fair value per warrant $ 0.19-$0.21 $ 0.30 The 2015 assumptions
for the binomial pricing model are represented in the table below for the conversion options reflected on a per share common stock
equivalent basis.
Assumptions At Issuance fair value At Settlement fair value Conversion options revalued at December 31, 2015
Expected life (in months) 6-24 0-18 18-24
Expected volatility 104.2-153.8 % 86.9%-142.2 % 112.2-114.7 %
Risk-free interest rate 0.05-0.99 % 0.01-0.72 % 1.06 %
Exercise price $0.10-$0.35 $0.10-$0.25 $ 0.28
Fair value per conversion option $0.09-$0.28 $0.07-$0.26 $0.14-$0.33 The 2014
assumptions for the binomial pricing model are represented in the table below for the conversion options reflected on a per share
common stock equivalent basis.
Assumptions At Issuance fair value Conversion options revalued at December 31, 2014
Expected life (in months) 6-24 1-32
Expected volatility 104.4-206.2 % 77.4-154.1 %
Risk-free interest rate 0.05-0.99 % 0.03-.0.88 %
Exercise price $0.13-$0.45 $0.14-0.35
Fair value per conversion option $0.15-$0.29 $0.00-$0.19 xvii. Recently Issued Accounting
Standards In April 2015,
the Financial Accounting Standards Board (FASB) issued Accounting Standards Update (ASU) No. 2015-03,
Simplifying the Presentation of Debt Issuance Costs (ASU 2015-03). ASU 2015-03 requires that debt issuance
costs be presented as a direct deduction from the carrying amount of the related debt liability, consistent with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The Company early-adopted ASU 2015-03 as of the end of its Fiscal 2015, and applied its provisions retrospectively. The
adoption of ASU 2015-03 resulted in the reclassification of approximately $888,000 unamortized debt issuance costs related to the
Company's Senior Notes (see Note 8) from other non-current assets to long-term debt within its consolidated balance sheets as of
December 31, 2015. Other than this reclassification, the adoption of ASU 2015-03 and other new pronouncements that have been issued
did not have an impact on the Company's consolidated financial statements.</t>
  </si>
  <si>
    <t>Property and Equipment, net</t>
  </si>
  <si>
    <t>Property, Plant and Equipment [Abstract]</t>
  </si>
  <si>
    <t>(4) Property and Equipment, net Property and equipment
as of December 31, 2015 and 2014 consisted of the following components:
December 31,
2015 2014
Laboratory and manufacturing equipment $ 226,081 $ 226,081
Office equipment 158,872 149,459
Leasehold improvements 8,117 8,117
PCT collaboration, demonstration and leased systems 461,858 461,858
Total property and equipment 854,928 845,515
Less accumulated depreciation (834,779 ) (809,490 )
Net book value $ 20,149 $ 36,025 Depreciation expense
for the years ended December 31, 2015 and 2014 was $25,288 and $29,213, respectively.</t>
  </si>
  <si>
    <t>Intangible Assets, Net</t>
  </si>
  <si>
    <t>Goodwill and Intangible Assets Disclosure [Abstract]</t>
  </si>
  <si>
    <t>(5) Intangible Assets, net Intangible assets
as of December 31, 2015 reflect the purchase price attributable to patents in connection with the 1998 acquisition of BioSeq, Inc.
and the PCT business. Acquired PCT patents were being amortized to expense on a straight-line basis at the rate of $48,632 per
year over their estimated remaining useful lives of approximately 6 years. Intangible assets at December 31, 2015 and 2014 consisted
of the following:
2015 2014
PCT Patents $ 778,156 $ 778,156
Less accumulated amortization (778,156 ) (778,156 )
Net book value $ - $ - Amortization expense
for the year ended December 31, 2014 was $36,498, at which time the assets were fully amortized.</t>
  </si>
  <si>
    <t>Retirement Plan</t>
  </si>
  <si>
    <t>Compensation and Retirement Disclosure [Abstract]</t>
  </si>
  <si>
    <t>(6) Retirement Plan We provide all
of our employees with the opportunity to participate in our retirement savings plan. Our retirement savings plan has been qualified
under Section 401(k) of the Internal Revenue Code. Eligible employees are permitted to contribute to the plan through payroll
deductions within statutory limitations and subject to any limitations included in the plan. During 2015 and 2014 we contributed
$22,098 and $10,022, respectively, in the form of discretionary Company-matching contributions.</t>
  </si>
  <si>
    <t>Income Taxes</t>
  </si>
  <si>
    <t>Income Tax Disclosure [Abstract]</t>
  </si>
  <si>
    <t>(7) Income Taxes Tax positions must
meet a more likely than not recognition threshold at the effective date to be recognized. At December 31, 2015 and
2014, the Company did not have any uncertain tax positions. No interest and penalties related to uncertain tax positions were accrued
at December 31, 2015 and 2014. We did not record
an income tax benefit or provision for the years ended December 31, 2015 and 2014. Significant items
making up the deferred tax assets and deferred tax liabilities as of December 31, 2015 and December 31, 2014 are as follows:
2015 2014
Current deferred taxes
Inventories $ 19,640 $ 19,640
Other accruals 23,714 21,818
Less: valuation allowance (43,354 ) (41,458 )
Total current deferred tax assets $ - $ -
Long term deferred taxes:
Accelerated tax depreciation $ 14,134 $ 12,162
Non-cash, stock-based compensation, nonqualified 562,426 440,614
Goodwill and intangibles - -
Operating loss carry forwards and tax credits 12,028,900 9,720,260
Less: valuation allowance (12,605,460 ) (10,173,036 )
Total long term deferred tax assets (liabilities), net - -
Total net deferred tax liabilities $ - $ - A valuation allowance
is established if it is more likely than not that all or a portion of the deferred tax asset will not be realized. Accordingly,
a valuation allowance was established in 2015 and 2014 for the full amount of our deferred tax assets due to the uncertainty of
realization. We believe based on our projection of future taxable operating income for the foreseeable future, it is more likely
than not that we will not be able to realize the benefit of the deferred tax asset at December 31, 2015. We have net operating
loss carry-forwards for federal income tax purposes of $26,752,000 as of December 31, 2015. Included in these numbers are loss
carry-forwards that were obtained through the acquisition of BioSeq, Inc. and are subject to Section 382 NOL limitations. These
net operating loss carry-forwards expire at various dates from 2018 through 2036. We had net operating
loss carry-forwards for state income tax purposes of approximately $20,895,000 at December 31, 2015. These net operating loss carry-forwards
expire at various dates from 2016 through 2036. We have research
and development tax credit carry-forwards for federal income tax purposes of approximately $1,019,000 as of December 31, 2015 and
research and development tax credit carry-forwards for state income tax purposes of approximately $165,000 as of December 31, 2015.
The federal credit carry-forwards expire at various dates from 2016 through 2036. The state credit carry-forwards expire at various
dates from 2023 through 2031. In addition, we
have federal alternative minimum tax credit carry-forwards for federal income tax purposes of approximately $217,000 as of December
31, 2015. These credits do not expire. Our effective income
tax (benefit) provision rate was different than the statutory federal income tax (benefit) provision rate as follows for the years
ended December 31:
2015 2014
Federal tax provision rate 34 % 34 %
Permanent differences (12 )% (2 )%
State tax expense 0 % 0 %
Refundable AMT and R&amp;D tax credit 0 % 0 %
Net operating loss carry back 0 % 0 %
Valuation allowance (23 )% (32 )%
Effective income tax provision 0 % 0 %</t>
  </si>
  <si>
    <t>Commitments and Contingencies</t>
  </si>
  <si>
    <t>Commitments and Contingencies Disclosure [Abstract]</t>
  </si>
  <si>
    <t>(8) Commitments and Contingencies Operating Leases Our corporate office
is currently located at 14 Norfolk Avenue, South Easton, Massachusetts 02375. We are currently paying $4,800 per month, on a lease
extension, signed on December 29, 2015, that expires December 31, 2016, for our corporate office. On November 1,
2014 we signed a lease for lab space in Medford, MA. We subsequently expanded our space in Medford. The lease expires December
30, 2017 and requires monthly payments of $5,385 subject to annual cost of living increases. Following is a
schedule by years of future minimum rental payments required under operating leases with initial or remaining non-cancelable lease
terms in excess of one year as of December 31, 2015:
2016 $ 122,220
Thereafter 64,620
Total minimum payments required $ 186,840 Royalty Commitments BioMolecular
Assays, Inc. In 1996, we acquired
our initial equity interest in BioSeq, Inc., which at the time was developing our original pressure cycling technology. BioSeq,
Inc. acquired its pressure cycling technology from BioMolecular Assays, Inc. under a technology transfer and patent assignment
agreement. In 1998, we purchased all of the remaining outstanding capital stock of BioSeq, Inc., and at such time, the technology
transfer and patent assignment agreement was amended to require us to pay BioMolecular Assays, Inc. a 5% royalty on our sales of
products or services that incorporate or utilize the original pressure cycling technology that BioSeq, Inc. acquired from BioMolecular
Assays, Inc. We are also required to pay BioMolecular Assays, Inc. 5% of the proceeds from any sale, transfer or license of all
or any portion of the original pressure cycling technology. These payment obligations terminate in 2016. During the fiscal years
ended December 31, 2015 and 2014, we incurred $31,301 and $31,835 in royalties, respectively. In connection with
our acquisition of BioSeq, Inc., we licensed certain limited rights to the original pressure cycling technology back to BioMolecular
Assays, Inc. This license is non-exclusive and limits the use of the original pressure cycling technology by BioMolecular Assays,
Inc. solely for molecular applications in scientific research and development and in scientific plant research and development.
BioMolecular Assays, Inc. is required to pay us a royalty equal to 20% of any license or other fees and royalties, but not including
research support and similar payments, it receives in connection with any sale, assignment, license or other transfer of any rights
granted to BioMolecular Assays, Inc. under the license. BioMolecular Assays, Inc. must pay us these royalties until the expiration
of the patents held by BioSeq, Inc. in 1998, which we anticipate will be 2016. We have not received any royalty payments from BioMolecular
Assays, Inc. under this license. Battelle Memorial
Institute In December 2008,
we entered into an exclusive patent license agreement with the Battelle Memorial Institute ( Battelle Target Discovery
Inc . In March 2010,
we signed a strategic product licensing, manufacturing, co-marketing, and collaborative research and development agreement with
Target Discovery Inc. ( TDI TDI reagents In April 2012,
we signed a non-exclusive license agreement with TDI to grant the non-exclusive use of our pressure cycling technology. We recorded
$22,000 of minimum royalty income in 2015 but none in 2014. Severance and
Change of Control Agreements Each of Mr. Schumacher,
and Drs. Ting, Lazarev, and Lawrence, executive officers of the Company, are entitled to receive a severance payment if terminated
by us without cause. The severance benefits would include a payment in an amount equal to one year of such executive officers
annualized base salary compensation plus accrued paid time off. Additionally, the officer will be entitled to receive medical and
dental insurance coverage for one year following the date of termination. Each of these
executive officers, other than Mr. Schumacher, is entitled to receive a change of control payment in an amount equal to one year
of such executive officers annualized base salary compensation, accrued paid time off, and medical and dental coverage,
in the event of a change of control of the Company. In the case of Mr. Schumacher, this payment would be equal to two years of
annualized base salary compensation, accrued paid time off, and two years of medical and dental coverage. The severance payment
is meant to induce the aforementioned executives to remain in the employ of the Company, in general; and particularly in the occurrence
of a change in control, as a disincentive to the control change.</t>
  </si>
  <si>
    <t>Convertible Debt and Other Debt</t>
  </si>
  <si>
    <t>Debt Disclosure [Abstract]</t>
  </si>
  <si>
    <t>(9) Convertible Debt We have entered
into various convertible debentures. The convertible debentures have terms ranging from 12 to 24 months and subject to annual interest
rates ranging from 2% to 9%. The proceeds received are net of fees. The lenders charge interest per annum based on the principal
balance. The lenders have the right, at any time after 180 days from the issue date to convert any or part of the outstanding and
unpaid principal and interest into shares of the Companys common stock based on a volume weighted average price of the closing
prices of the Companys shares during various periods prior to conversion subject to adjustments for stock splits, stock
dividends or rights offerings. The Company shall have the right to prepay the debenture for a payment of the outstanding principal
plus unpaid interest at any time on or before six months after the effective date. If the Company chooses to prepay it will incur
pre-payment penalties ranging from 9.5% to 38% of the principal balance. The Company is required to reserve shares of common stock
for full conversion of these debentures. The maturity dates range from six months to two years after the effective date of the
payment. The convertible debt as of December 31, 2015 are secured by the assets of the Company. The Company determined that the
conversion feature met the definition of a liability in accordance with ASC 815-40 and therefore bifurcated the conversion feature
on each debt agreement and accounted for it as a derivative liability. The fair value of the conversion feature was accounted for
as a note discount and will be amortized to interest expense over the life of the loan. The fair value of the conversion feature
was reflected in the conversion option liability line in the consolidated balance sheets. We will continue to classify the fair
value of the conversion options as a liability until the conversion options are exercised, expire or are amended in a way that
would no longer require these conversion options to be classified as a liability, whichever comes first. The proceeds from
these convertible debts were allocated between the host debt instrument and the convertible option based on the residual method.
The estimated fair value of the convertible option was determined using a binomial formula, resulting in allocations to the convertible
option and accounted for as a liability in the Companys consolidated balance sheets. In accordance with the provisions of
ASC 815-40, the gross proceeds are offset by debt discounts, which are amortized to interest expense over the expected life of
the debt. In connection with
the senior secured convertible debentures issued in our still open $5 million private placement, we also issued warrants to the
lenders to purchase an aggregate 8,767,857 shares of the Common Stock, at an exercise price of $0.40 per share, expiring five years
after the issuance date. ASC 470-20 states
that the proceeds from the issuance of debt with detachable stock warrants should be allocated between the debt and warrants on
the basis of their relative fair market values. The debt discount will be amortized to interest expense over the two-year term
of these loans. The convertible debentures and warrants issued in connection with the convertible debentures are classified as
derivative liabilities because the convertible debentures and warrants are entitled to certain rights in subsequent financings
and these instruments contain down-round protection and therefore, do not meet the scope exception for treatment
as a derivative under ASC 815, Derivatives and Hedging, (ASC 815). Since down-round protection is not
an input into the calculation of the fair value of the convertible debentures and warrants, the instruments cannot be considered
indexed to the Companys own stock, which is a requirement for the scope exception as outlined under ASC 815. The estimated
fair value of the warrants was determined using the binomial model, resulting in an allocation of $1,933,375 to the total warrants
out of the gross proceeds of $4,910,000 at issuance date. The fair value will be affected by changes in inputs to that model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whichever comes first. The specific terms
of the $5.4 million PIPE convertible debentures and outstanding balances as of December 31, 2015 are listed in the tables below.
Fixed Rate Convertible Notes
Inception Date Term Loan Amount Outstanding Balance Original Issue Discount Interest Rate Deferred Finance Fees Discount related to Fair value of conversion feature and warrants Prepayment Penalty
July 22, 2015 24 months $ 2,180,000 $ 2,180,000 $ 218,000 1 10 % $ 388,532 $ 2,163,074 20 %
September 25, 2015 24 months 1,100,000 1,100,000 110,000 1 10 % 2 185,956 1,022,052 20 %
October 2, 2015 24 months 150,000 150,000 15,000 1 10 % 2 26,345 140,832 20 %
October 6, 2015 24 months 30,000 30,000 3,000 1 10 % 2 5,168 26,721 20 %
October 14, 2015 24 months 50,000 50,000 5,000 1 10 % 2 8,954 49,377 20 %
November 2, 2015 24 months 250,000 250,000 25,000 1 10 % 2 43,079 222,723 20 %
November 10, 2015 24 months 50,000 50,000 5,000 1 10 % 2 8,790 46,984 20 %
November 12, 2015 24 months 215,000 215,000 21,500 1 10 % 2 38,518 212,399 20 %
November 20, 2015 24 months 200,000 200,000 20,000 1 10 % 2 37,185 200,000 20 %
December 4, 2015 24 months 170,000 170,000 17,000 1 10 % 2 37,352 170,000 20 %
December 11, 2015 24 months 360,000 360,000 36,000 1 10 % 2 75,449 360,000 20 %
December 18, 2015 24 months 55,000 55,000 5,500 1 10 % 2 11,714 55,000 20 %
December 31, 2015 24 months 100,000 100,000 10,000 1 10 % 2 20,634 100,000 20 %
$ 4,910,000 $ 4,910,000 $ 491,000 $ 887,676 $ 4,769,162 1 The original
issue discount is reflected in the first year. 2 The annual interest
starts accruing in the second year. Deferred finance
fees include cash commissions amounting to $501,000 and the fair value of the 1,689,286 warrants issued to the placement agent
amounting to $386,676. For the year ended December 31, 2015, the Company recognized amortization expense related to the debt discounts
indicated above of $924,180. The unamortized debt discounts as of December 31, 2015 related to the convertible debentures amounted
to $5,223,658. As of December
31, 2015, the Company also had an outstanding convertible note with a third party amounting to $100,000. The note is convertible
at a fixed rate of $0.25 and matures in July 2016.
Variable Rate Convertible Notes
Inception Date Term Loan Amount Interest Rate Fees Fair value of conversion feature Prepayment Penalty Discount to VWAP Share reserve requirement
December 4, 2013 12 months $ 223,000 * 4 % $ 10,000 $ 59,903 20 % -
February 2, 2015 12 months 100,000 * 4 % 5,000 62,219 19-33 % -
February 2, 2015 12 months 120,000 * 4 % 5,000 74,663 19-33 % -
February 22, 2015 six months 100,000 * 4 % - 61,597 19-33 % -
February 25, 2015 12 months 112,500 * 8 % 4,000 312,847 19-33 % -
March 4, 2015 12 months 52,500 * 4 % 2,500 53,213 19-38 % -
March 6, 2015 12 months 236,250 * 2 % 33,900 212,918 19-35 % -
March 17, 2015 24 months 50,000 * 4 % - 64,382 19-33 % -
March 20, 2015 12 months 25,000 * 4 % - 25,077 19-33 % -
March 26, 2015 12 months 150,000 * 6 % 2,000 164,501 19-37.5 % -
March 27, 2015 12 months 52,500 * 4 % 2,500 57,502 19-38 % -
March 27, 2015 12 months 100,000 * 8 % 8,000 154,359 19-38 % -
April 1, 2015 12 months 100,000 * 8 % - 155,793 25-35 % 40% of 10 days -
April 20, 2015 12 months 81,250 * 4 % 6,563 117,679 20 % -
April 28, 2015 12 months 54,050 * 9 % 4,050 35,143 20 % -
May 12, 2015 12 months 107,764 * 4 % 7,763 145,527 20 % -
May 20, 2015 12 months 100,000 * 4 % - 92,715 9.5-33 % 45% of 10 days 3,000,000
May 26, 2015 12 months 60,000 * 8 % 3,500 79,287 10-35 % -
June 23, 2015 12 months 126,000 * 4 % 6,000 108,297 19-33 % 35% of 15 days 3,101,000
June 24, 2015 24 months 50,000 * 4 % - 54,511 19-33 % 35% of 10 days 1,000,000
July 2, 2015 12 months 52,500 * 4 % 2,500 54,297 19-33 % 35% of 15 days 1,500,000
July 2, 2015 12 months 52,500 * 4 % 2,500 54,297 19-33 % 35% of 15 days 1,000,000
$ 2,105,814 $ 105,776 $ 2,200,727 9,601,000
* The loans
above either had outstanding balances as of December 31, 2014 or were issued in 2015 and subsequently paid off in 2015. The following table
provides a summary of the changes in convertible debt, net of unamortized discount, during 2015:
2015
Balance at January 1, $ 1,004,513
Issuance of convertible debt, face value 7,287,317
Original issue discount (567,780 )
Debt discount from derivative liabilities (embedded conversion option and warrants) (6,433,054 )
Deferred financing fees (887,676 )
Repayment of convertible debt (2,653,990 )
Conversion of convertible debt into common stock (382,054 )
Fees added to principal debt 84,000
Settlement of prepayment penalty (96,023 )
Amortization of debt discount to interest expense through December 31, 2,922,089
Balance at December 31, 277,342
Less: current portion 100,000
Convertible debt, long-term portion $ 177,342 Other Notes On June 6,
2014, we signed a Merchant Agreement with On Deck Capital. Under the agreement we received $150,000 in exchange for rights to all
customer receipts until On Deck Capital is paid $190,499, to be collected at the rate of $756 per business day. The payments are
secured by essentially all tangible assets of the Company. The Company paid On Deck Capital $3,750 in fees related to this transaction.
The note was paid off in its entirety in 2015. On January 15,
2015 we signed a Merchant Agreement with a lender. Under the agreement, we received $150,000 in exchange for rights to all customer
receipts until the lender was paid $187,500, which was collected at the rate of $744 per business day. The payments were secured
by essentially all tangible assets of the Company. $67,925 of the proceeds were used to pay off the outstanding balance of a previous
loan from this lender. The Company paid $1,875 in fees in connection with this loan. The note was paid off in its entirety prior
to December 31, 2015. On January 29,
2015 we signed a Merchant Agreement with a lender. Under the agreement, we received $200,000 in exchange for rights to all customer
receipts until the lender was paid $278,000, which was collected at the rate of $1,985 per business day. The payments were secured
by essentially all tangible assets of the Company. The Company paid $999 in fees in connection with this loan. The note was paid
off in its entirety prior to December 31, 2015. On March 17, 2015
we signed a Merchant Agreement with a lender. Under the agreement, we received $50,000 in exchange for rights to all customer receipts
until the lender was paid $67,450, which was collected at the rate of $559 per business day. The payments were secured by essentially
all tangible assets of the Company. The Company paid $999 in fees in connection with this loan. The note was paid off in its entirety
prior to December 31, 2015. On May 29, 2015
we signed a Merchant Agreement with a lender. Under the agreement, we received $100,000 in exchange for rights to all customer
receipts until the lender was paid $132,000, which was collected at the rate of $1,098 per business day. The Company paid $3,999
in fees in connection with this loan. The note was paid off in its entirety prior to December 31, 2015. On August 28, 2015
we signed a Merchant Agreement with a lender. Under the agreement, we received $300,000 in exchange for rights to all customer
receipts until the lender is paid $384,000, to be collected at the rate of $2,560 per business day. The payments are not secured.
On the closing date, $131,710 of the proceeds were used to pay off the outstanding balances of two existing Notes. The Company
paid $6,000 in fees in connection with this loan. The outstanding balance is recorded as other debt on the balance sheet. During the year
ended December 31, 2015, we signed three ninety-day notes with an investor. Under the terms of the notes, the Company received
a total of $600,000. The investor converted these loans, plus $60,000 in accrued interest into the Companys $5 million PIPE
offering on July 21, 2015. There was no gain or loss on the conversion. During the year
ended December 31, 2015, the Company made payments of $587,949 in total on the non-convertible debt from non-related parties. Related Party
Notes During the year
ended December 31, 2015, the Company received advances from certain officers of the Company amounting to $6,300 and made payments
of $12,300. These advances are non-interest bearing and payable on demand. As of December 31, 2015 there are no outstanding notes
to related parties.</t>
  </si>
  <si>
    <t>Stockholders' (Deficit)</t>
  </si>
  <si>
    <t>Equity [Abstract]</t>
  </si>
  <si>
    <t xml:space="preserve">(10) Stockholders (Deficit) Preferred Stock We are authorized
to issue 1,000,000 shares of preferred stock with a par value of $0.01. Of the 1,000,000 shares of preferred stock:
1) 20,000 shares have been designated as Series A Junior Participating Preferred Stock ( Junior A
2) 313,960 shares have been designated as Series A Convertible Preferred Stock ( Series A
3) 279,256 shares have been designated as Series B Convertible Preferred Stock ( Series B
4) 88,098 shares have been designated as Series C Convertible Preferred Stock ( Series C
5) 850 shares have been designated as Series D Convertible Preferred Stock ( Series D
6) 500 shares have been designated as Series E Convertible Preferred Stock (Series E)
7) 240,000 shares have been designated as Series G Convertible Preferred Stock ( Series G
8) 10,000 shares have been designated as Series H Convertible Preferred Stock ( Series H
9) 21 shares have been designated as Series H2 Convertible Preferred Stock ( Series H2
10) 6,250 shares have been designated as Series J Convertible Preferred Stock ( Series J
11) 15,000 shares have been designated as Series K Convertible Preferred Stock ( Series K As of December
31, 2015 and 2014, there were no shares of Junior A, and Series A, B, C, E, and H1 issued and outstanding. Series D Convertible
Preferred Stock On November 11,
2011, we completed a registered direct offering, pursuant to which we sold an aggregate of 843 units for a purchase price of $1,000
per unit, resulting in gross proceeds to us of $843,000 (the  Series D Series
D Unit Series
D Convertible Preferred Stock Series D Warrant The proceeds from
the sale of each Series D Unit were allocated between the Series D Convertible Preferred Stock and the Series D Warrants based
on the residual method. The estimated fair value of the Series D Warrants was determined using a binomial formula, resulting in
an allocation of the gross proceeds of $283,725 to the total warrants issued. The allocation of the gross proceeds to the Series
D Convertible Preferred Stock was $559,275. In accordance with the provisions of ASC 470-20, an additional adjustment between Additional
Paid in Capital and Accumulated Deficit of $530,140 was recorded to reflect an implicit non-cash dividend related to the allocation
of proceeds between the stock and warrants issued. The $530,140 represents the value of the adjustment to additional paid in capital
related to the beneficial conversion feature of the Series D Convertible Preferred Stock. The value adjustment was calculated by
subtracting the fair market value of the underlying common stock on November 10, 2011 issuable upon conversion of the Series D
Convertible Preferred Stock from the fair market value of the Series D Convertible Preferred Stock as determined when the Company
performed a fair market value allocation of the proceeds to the Series D Convertible Preferred Stock and warrants. The warrants
are recorded as a liability. See Warrant Derivative Liability below. The Series D Convertible
Preferred Stock will rank senior to the Companys common stock and Series C Convertible Preferred Stock with respect to payments
made upon liquidation, winding up or dissolution. Upon any liquidation, dissolution or winding up of the Company, after payment
of the Companys debts and liabilities, and before any payment is made to the holders of any junior securities, the holders
of Series D Convertible Preferred Stock will first be entitled to be paid $1,000 per share subject to adjustment for accrued but
unpaid dividends. We may not pay
any dividends on shares of common stock unless we also pay dividends on the Series D Convertible Preferred Stock in the same form
and amount, on an as-if-converted basis, as dividends actually paid on shares of our common stock. Except for such dividends, no
other dividends may be paid on the Series D Convertible Preferred Stock. Each share of Series
D Convertible Preferred Stock is convertible into 1,538.46 shares of common stock (based upon an initial conversion price of $0.65
per share) at any time at the option of the holder, subject to adjustment for stock splits, stock dividends, combinations, and
similar recapitalization transactions (the  Series D In addition,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or more of our outstanding shares of common stock,
then following such event, the holders of the Series D Convertible Preferred Stock will be entitled to receive upon conversion
of the Series D Convertible Preferred Stock the same kind and amount of securities, cash or property which the holders of the Series
D Convertible Preferred Stock would have received had they converted the Series D Convertible Preferred Stock immediately prior
to such fundamental transaction. The holders of
Series D Convertible Preferred Stock are not entitled to vote on any matters presented to the stockholders of the Company for their
action or consideration at any meeting of stockholders of the Company (or by written consent of stockholders in lieu of meeting),
except that the holders of Series D Convertible Preferred Stock may vote separately as a class on any matters that would (i) amend,
our Restated Articles of Organization, as amended, in a manner that adversely affects the rights of the Series D Convertible Preferred
Stock, (ii) alter or change adversely the powers, preferences or rights of the Series D Convertible Preferred Stock or alter or
amend the certificate of designation, (iii) authorize or create any class of shares ranking as to dividends, redemption or distribution
of assets upon liquidation senior to, or otherwise pari passu with, the Series D Convertible Preferred Stock, or (iv) increase
the number of authorized shares of Series D Convertible Preferred Stock. If, within 12 months
of the initial issuance of the Series D Convertible Preferred Stock, we issue any common stock, common stock equivalents, indebtedness
or any combination thereof (a  Subsequent Financing Series D Warrants The Series D Warrants
originally had an exercise price equal to $0.81 per share of common stock. In April 2012, the number of Series D Warrants increased
by 530,406 to a total of 1,047,875 and each Series D Warrant had an exercise price reset to $0.40 per share of common stock. In
December of 2013 the number of Series D Warrants increased by 628,733 to a total of 1,676,608 and each Series D Warrant had an
exercise price reset to $0.25 per share of common stock. The Series D Warrants will be exercisable beginning on the six-month anniversary
of the date of issuance and expire five years from the initial exercise date. The Series D Warrants permit the holder to conduct
a cashless exercise at any time a registration statement registering, or the prospectus contained therein, is not
available for the issuance of the shares of common stock issuable upon exercise of the Series D Warrant, and under certain circumstances
at the expiration of the Series D Warrants. The exercise price and/or number of shares of common stock issuable upon exercise of
the Series D Warrants are subject to adjustment for certain stock dividends, stock splits or similar capital reorganizations, as
set forth in the Warrants. The exercise price is also subject to adjustment in the event that we issue any shares of common stock
or common stock equivalents at a per share price that is lower than the exercise price for the Series D Warrants then in effect.
Upon any such issuance, subject to certain exceptions, the exercise price will be reduced to the per share price at which such
shares of common stock or common stock equivalents are issued and number of Series D Warrant shares issuable thereunder shall be
increased such that the aggregate exercise price payable thereunder, after taking into account the decrease in the exercise price,
shall be equal to the aggregate exercise price prior to such adjustment. Unless waived under certain circumstance by the holder
of a Series D Warrant, such holder may not exercise the Series D Warrant if upon such exercise the holders beneficial ownership
of the Companys common stock would exceed certain thresholds. In the event we
consummate a merger or consolidation with or into another person or other reorganization event in which our shares of common stock
are converted or exchanged for securities, cash or other property, or we sell, lease, license or otherwise dispose of all or substantially
all of our assets or we or another person acquire 50% or more of our outstanding shares of common stock, then following such event,
the holders of the Series D Warrants will be entitled to receive upon exercise of the Series D Warrants the same kind and amount
of securities, cash or property which the holders would have received had they exercised the Series D Warrants immediately prior
to such fundamental transaction. Series G Convertible
Preferred Stock On July 6 and November
15, 2012, we completed a private placement, pursuant to which we sold an aggregate of 145,320 units for a purchase price of $5.00
per unit (the Series G Purchase Price), resulting in gross proceeds to us of $726,600 (the  Series G Private
Placement Series G Unit Series G Each share of Series
G Preferred Stock will receive a cumulative dividend at the annual rate of (i) four percent (4%) on those shares of Series G Preferred
Stock purchased from the Company by an individual purchaser with an aggregate investment of less than $100,000, (ii) six percent
(6%) on those shares of Series G Preferred Stock purchased from the Company by an individual purchaser with an aggregate investment
of at least $100,000 but less than $250,000, and (iii) twelve percent (12%) on those shares of Series G Preferred Stock purchased
from the Company by an individual purchaser with an aggregate investment of at least $250,000. Dividends accruing on the Series
G Preferred Stock shall accrue from day to day until, and shall be paid within fifteen (15) days of, the first anniversary of,
the original issue date of the Series G Preferred Stock; provided, however, if any shares of the Companys Series E Preferred
Stock are outstanding at such time, payment of the accrued dividends on the Series G Preferred Stock shall be deferred until no
such shares of Series E Convertible Preferred Stock remain outstanding. The Company may pay accrued dividends on the Series G Preferred
Stock in cash or in shares of its common stock equal to the volume weighted average price of the common stock as reported by the
OTC QB Market for the ten (10) trading days immediately preceding the Series Gs first anniversary. At the election
of the Company and upon required advanced notice, each share of Series G Preferred Stock will automatically be converted into shares
of common stock at the Conversion Ratio then in effect: (i) if, after 6 months from the original issuance date of the Series G
Preferred Stock, the common stock trades on the OTC QB Market (or other primary trading market or exchange on which the common
stock is then traded) at a price equal to at least $0.75, for 7 out of 10 consecutive trading days with average daily trading volume
of at least 10,000 shares, (ii) on or after the first anniversary of the original issuance date of the Series G Preferred Stock
or (iii) upon completion of a firm-commitment underwritten registered public offering by the Company at a per share price equal
to at least $0.75, with aggregate gross proceeds to the Company of not less than $2.5 million. Unless waived under certain circumstances
by the holder of the Series G Preferred Stock, such holders Series G Preferred Stock may not be converted if upon such conversion
the holders beneficial ownership would exceed certain thresholds. The holders of
Series G Preferred Stock are not entitled to vote on any matters presented to the stockholders of the Company for their action
or consideration at any meeting of stockholders of the Company (or by written consent of stockholders in lieu of meeting), except
as required by law. Series G Warrants The Series G Warrants
issued in the Series G Private Placement had an exercise price equal to $0.50 per share and expired on July 6, 2015. Series H Convertible
Preferred Stock On December 28,
2012 the Company amended the Articles of Incorporation to authorize 10,000 shares of Series H Convertible Preferred Stock. On January
4, 2013, the Company reported that it had entered into a securities purchase and exchange agreement with an investor, pursuant
to which the Company agreed to exchange 1,000,000 shares of the Companys common stock, par value $0.01 per share of common
stock held by the investor for an aggregate of 10,000 shares of a newly created series of preferred stock, designated Series H
Convertible Preferred Stock, par value $0.01 per share (the  Series H Preferred Stock Series H2 Convertible
Preferred Stock On December 23,
2014 the Company amended the Articles of Incorporation to authorize 21 shares of Series H2 Convertible Preferred Stock. On December
23, 2014, the Company reported that it had entered into a securities purchase and exchange agreement with an investor, pursuant
to which the Company agreed to exchange 2,100,000 shares of the Companys common stock, par value $0.01 per share of common
stock held by the investor for an aggregate of 21 shares of a newly created series of preferred stock, designated Series H2 Convertible
Preferred Stock, par value $0.01 per share (the  Series H2 Preferred Stock Series J Convertible
Preferred Stock On February 6,
March 28 and May 20, 2013, the Company entered into a Securities Purchase with various individuals pursuant to which the Company
sold an aggregate of 5,087.5 units for a purchase price of $400.00 per unit (the Purchase Price), or an aggregate
Purchase Price of $2,034,700. Each unit purchased in the initial tranche consists of (i) one share of a newly created series of
preferred stock, designated Series J Convertible Preferred Stock, par value $0.01 per share (the Series J Convertible Preferred
Stock), convertible into 1,000 shares of the Companys common stock, par value $0.01 per share and (ii) a warrant
to purchase 1,000 shares of common stock at an exercise price equal to $0.40 per share. The warrants expire three years from the
issuance date. From the date of
issuance of any shares of Series J Convertible Preferred Stock and until the earlier of the first anniversary of such date, the
voluntary conversion of any shares of Series J Convertible Preferred Stock, or the date of any mandatory conversion (solely under
the Companys control based upon certain triggering events) of the Series J Convertible Preferred Stock, dividends will accrue
on each share of Series J Convertible Preferred Stock at an annual rate of (i) four percent (4%) of the Purchase Price on those
shares of Series J Convertible Preferred Stock purchased from the Company pursuant to the Securities Purchase Agreement by an individual
purchaser who purchased from the Company shares of Series J Convertible Preferred Stock with an aggregate Purchase Price of less
than $250,000, and (ii) six percent (6%) of the Purchase Price on those shares of Series J Convertible Preferred Stock purchased
from the Company pursuant to the Securities Purchase Agreement by an individual purchaser who purchased shares of Series J Convertible
Preferred Stock with an aggregate purchase price of at least $250,000. Dividends accruing on the Series J Convertible Preferred
Stock shall accrue from day to day until the earlier of the first anniversary of the date of issuance of such shares of Series
J Convertible Stock, the voluntary conversion of any shares of Series J Convertible Preferred Stock, or the date of any mandatory
conversion of the Series J Convertible Preferred Stock, and shall be paid, as applicable, within fifteen (15) days of the first
anniversary of the original issue date of the Series J Convertible Preferred Stock, within five (5) days of the voluntary conversion
of shares of the Series J Convertible Preferred Stock, or within five (5) days of the mandatory conversion of shares of the Series
J Convertible Preferred Stock. The Company may pay accrued dividends on the Series J Convertible Preferred Stock in cash or, in
the sole discretion of the Board of Directors of the Company, in shares of its common stock in accordance with a specified formula. Each share of Series
J Convertible Preferred Stock is convertible into 1,000 shares of common stock at the option of the holder on or after the six-month
anniversary of the issuance of such share, subject to adjustment for stock splits, stock dividends, recapitalizations and similar
transactions (the Conversion Ratio). Unless waived under certain circumstances by the holder of Series J Convertible
Preferred Stock, such holders shares of Series J Convertible Preferred Stock may not be converted if upon such conversion
the holders beneficial ownership would exceed certain thresholds. At the election
of the Company and upon required advance notice, each share of Series J Convertible Preferred Stock will automatically be converted
into shares of common stock at the Conversion Ratio then in effect: (i) on or after the six-month anniversary of the original issuance
date of the Series J Convertible Preferred Stock, the common stock trades on the OTC QB Market (or other primary trading market
or exchange on which the common stock is then traded) at a price per share equal to at least $0.80 for 7 out of 10 consecutive
trading days with average daily trading volume of at least 50,000 shares, (ii) on the first anniversary of the original issuance
date of the Series J Convertible Preferred Stock or (iii) within three days of the completion of a firm-commitment underwritten
registered public offering by the Company at a per share price equal to at least $0.80, with aggregate gross proceeds to the Company
of not less than $2.5 million. Unless waived under certain circumstances by the holder of the Series J Convertible Preferred Stock,
such holders Series J Convertible Preferred Stock may not be converted if upon such conversion the holders beneficial
ownership would exceed certain thresholds. The holders of
Series J Convertible Preferred Stock are not entitled to vote on any matters presented to the stockholders of the Company for their
action or consideration at any meeting of stockholders of the Company (or by written consent of stockholders in lieu of meeting),
except as required by law. Series J Warrants The Warrants issued
in the Private Placement have an exercise price equal to $0.40 per share, with a term expiring three years from the issuance date.
The Warrants also permit the holder to conduct a cashless exercise at any time the holder of the Warrant is an affiliate
of the Company. The exercise price and/or number of shares issuable upon exercise of the Warrants will be subject to adjustment
for stock dividends, stock splits or similar capital reorganizations, as set forth in the Warrant agreement. Subject to the
terms and conditions of the Warrants, at any time commencing six months from the closing date of the sale of Units under the Securities
Purchase Agreement the Company has the right to call the Warrants for cancellation if the volume weighted average price of its
common stock on the OTC QB Market (or other primary trading market or exchange on which the common stock is then traded) equals
or exceeds three times the per share exercise price of the Warrants for either (i) 10 consecutive trading days or (ii) 15 out of
25 consecutive trading days. Registration
Rights Agreement In connection with
the Private Placement, the Company has agreed that, if, at any time after February 1, 2014, the Company files a Registration Statement
relating to an offering of equity securities of the Company (the Registration Statement), subject to certain exceptions,
including a Registration Statement relating solely to an offering or sale of securities having an aggregate public offering price
of less than $5,000,000, the Company shall include in the Registration Statement the resale of the shares of common stock underlying
the Warrants. Shares of common stock issued upon conversion of Series J Convertible Preferred Stock or in payment of the dividend
on the Series J Convertible Preferred Stock will not be registered and will not be subject to registration rights. This right is
subject to customary conditions and procedures. Series K Convertible
Preferred Stock On December 12,
2013, the Company entered into a Securities Purchase with various individuals pursuant to which the Company sold an aggregate of
4,000 units for a purchase price of $250.00 per unit (the Purchase Price), for an aggregate Purchase Price of $1,000,000.
Each unit purchased in the initial tranche consists of (i) one share of a newly created series of preferred stock, designated Series
K Convertible Preferred Stock, par value $0.01 per share (the Series K Convertible Preferred Stock), convertible
into 1,000 shares of the Companys common stock, par value $0.01 per share and (ii) a warrant to purchase 500 shares of common
stock at an exercise price equal to $0.3125 per share. The warrants expire three years from the issuance date. Of the $1,000,000
invested in the Private Placement, $572,044 was received in cash and $427,956 was from the conversion of outstanding indebtedness
and interest. The Company incurred $43,334 of fees in conjunction with this private placement. The purchasers in the initial tranche
of the private placement consisted of certain existing and new investors in the Company as well as all of the members of the Companys
Board of Directors. From the date of
issuance of any shares of Series K Convertible Preferred Stock and until the earlier of the first anniversary of such date, the
voluntary conversion of any shares of Series K Convertible Preferred Stock, or the date of any mandatory conversion (solely under
the Companys control based upon certain triggering events) of the Series K Convertible Preferred Stock, dividends will accrue
on each share of Series K Convertible Preferred Stock at an annual rate of (i) four percent (4%) of the Purchase Price on those
shares of Series K Convertible Preferred Stock purchased from the Company pursuant to the Securities Purchase Agreement by an individual
purchaser who purchased from the Company shares of Series K Convertible Preferred Stock with an aggregate Purchase Price of less
than $100,000, and (ii) six percent (6%) of the Purchase Price on those shares of Series K Convertible Preferred Stock purchased
from the Company pursuant to the Securities Purchase Agreement by an individual purchaser who purchased shares of Series K Convertible
Preferred Stock with an aggregate purchase price of at least $100,000. Dividends accruing on the Series K Convertible Preferred
Stock shall accrue from day to day until the earlier of the first anniversary of the date of issuance of such shares of Series
K Convertible Stock, the voluntary conversion of any shares of Series K Convertible Preferred Stock, or the date of any mandatory
conversion of the Series K Convertible Preferred Stock, and shall be paid, as applicable, within fifteen (15) days of the first
anniversary of the original issue date of the Series K Convertible Preferred Stock, within five (5) days of the voluntary conversion
of shares of the Series K Convertible Preferred Stock, or within five (5) days of the mandatory conversion of shares of the Series
K Convertible Preferred Stock. The Company may pay accrued dividends on the Series K Convertible Preferred Stock in cash or, in
the sole discretion of the Board of Directors of the Company, in shares of its common stock in accordance with a specified formula. Each share of Series
K Convertible Preferred Stock is convertible into 1,000 shares of common stock at the option of the holder on or after the six-month
anniversary of the issuance of such share, subject to adjustment for stock splits, stock dividends, recapitalizations and similar
transactions (the Conversion Ratio). Unless waived under certain circumstances by the holder of Series K Convertible
Preferred Stock, such holders shares of Series K Convertible Preferred Stock may not be converted if upon such conversion
the holders beneficial ownership would exceed certain thresholds. At the election
of the Company and upon required advance notice, each share of Series K Convertible Preferred Stock will automatically be converted
into shares of common stock at the Conversion Ratio then in effect: (i) on or after the six-month anniversary of the original issuance
date of the Series K Convertible Preferred Stock, the common stock trades on the OTC QB Market (or other primary trading market
or exchange on which the common stock is then traded) at a price per share equal to at least $0.80 for 7 out of 10 consecutive
trading days with average daily trading volume of at least 50,000 shares, (ii) on the first anniversary of the original issuance
date of the Series K Convertible Preferred Stock or (iii) within three days of the completion of a firm-commitment underwritten
registered public offering by the Company at a per share price equal to at least $0.80, with aggregate gross proceeds to the Company
of not less than $2.5 million. Unless waived under certain circumstances by the holder of the Series K Convertible Preferred Stock,
such holders Series K Convertible Preferred Stock may not be converted if upon such conversion the holders beneficial
ownership would exceed certain thresholds. The proceeds from
the sale of each Series K Unit were allocated between the Series K Convertible Preferred Stock and the Series K Warrants based
on the relative fair value method. The estimated fair value of the Series K Warrants was determined using a Black-Scholes formula,
resulting in an allocation of the gross proceeds of $271,422 to the total warrants issued. The allocation of the gross proceeds
to the Series K Convertible Preferred Stock was $685,245, net of $43,334 in fees. In accordance with the provisions of ASC 470-20,
an additional adjustment in the aggregate between Additional Paid in Capital and Accumulated Deficit of $1,495,415 was recorded
for all tranches of Series K to reflect an implicit, deemed non-cash dividend related to the allocation of proceeds between the
stock and warrants issued. The $1,495,415 represents the aggregate value of the adjustment to additional paid in capital related
to the beneficial conversion feature of the Series K Convertible Preferred Stock. The value adjustment was calculated by subtracting
the fair market value of the underlying common stock on the closing dates issuable upon conversion of the Series K Convertible
Preferred Stock from the fair market value of the Series K Convertible Preferred Stock as determined when the Company performed
a fair market value allocation of the proceeds to the Series K Convertible Preferred Stock and warrants. On January 29,
2014, the Company entered into a Securities Purchase Agreement with various accredited investors, pursuant to which the Company
sold an aggregate of 4,875 units for a purchase price of $250.00 per unit or an aggregate Purchase Price of $1,218,750. This was
the second tranche of a $1.5 million private placement previously disclosed by the Company in its Current Report on Form 8-K filed
with the Securities and Exchange Commission on December 12, 2013, which is incorporated by reference herein. The Purchasers in
the second tranche of the Private Placement consisted of certain existing and new investors in the Company, as well as all of the
members of the Companys board of directors. Each unit purchased
in the second tranche consists of (i) one share of Series K Convertible Preferred Stock, par value $0.01 per share, convertible
into 1,000 shares of the Companys common stock, par value $0.01 per share and (ii) a warrant to purchase 500 shares of common
stock at an exercise price equal to $0.3125 per share, with a term expiring on January 29, 2017. On February 28,
2014, the Company entered into a Securities Purchase Agreement with various accredited investors, pursuant to which the Company
sold an aggregate of 1,854 units for a purchase price of $340.00 per unit or an aggregate Purchase Price of $630,360. This was
the third tranche of a $1.5 million private placement previously disclosed by the Company in its Current Report on Form 8-K filed
with the Securities and Exchange Commission on December 12, 2013, which is incorporated by reference herein. The Purchasers in
the third tranche of the Private Placement consisted of certain existing and new investors in the Company. Each unit purchased
in the third tranche consists of (i) one share of Series K Convertible Preferred Stock, par value $0.01 per share convertible into
1,000 shares of the Companys common stock, par value $0.01 per share and (ii) a warrant to purchase 500 shares of common
stock at an exercise price equal to $0.425 per share, with a term expiring on February 28, 2017. On June 30, 2014,
the Company entered into a Securities Purchase Agreement with various accredited investors, pursuant to which the Company sold
an aggregate of 734 units for a purchase price of $300.00 per unit or an aggregate Purchase Price of $220,000. This was the fourth
tranche of a $1.5 million private placement previously disclosed by the Company in its Current Report on Form 8-K filed with the
Securities and Exchange Commission on December 12, 2013, which is incorporated by reference herein. The Purchasers in the fourth
tranche of the Private Placement consisted of certain existing and new investors in the Company. Each unit purchased
in the fourth tranche consists of (i) one share of Series K Convertible Preferred Stock, par value $0.01 per share convertible
into 1,000 shares of the Companys common stock, par value $0.01 per share and (ii) a warrant to purchase 500 shares of common
stock at an exercise price equal to $0.375 per share, with a term expiring on June 30, 2017. On November 12,
2014, the Company entered into a Securities Purchase Agreement with various accredited investors, pursuant to which the Company
sold an aggregate of 1,052 units for a purchase price of $250.00 per unit or an aggregate Purchase Price of $263,000. This was
the fifth tranche of a $1.5 million private placement previously disclosed by the Company in its Current Report on Form 8-K filed
with the Securities and Exchange Commission on December 12, 2013, which is incorporated by reference herein. The Purchasers in
the fourth tranche of the Private Placement consisted of certain existing and new investors in the Company. Each unit purchased
in the fifth tranche consists of (i) one share of Series K Convertible Preferred Stock, par value $0.01 per share convertible into
1,000 shares of the Companys common stock, par value $0.01 per share and (ii) a warrant to purchase 500 shares of common
stock at an exercise price equal to $0.3125 per share, with a term expiring on November 12, 2017. The Private Placement
was originally expected to raise $1.5 million and close on or before January 31, 2014. On January 29, 2014, the Companys
Board of Directors voted to increase the subscription amount of the Private Placement by $718,750. The Board of Directors also
voted to extend the Private Placement until February 28, 2014. On February 28, 2014 the Companys Board of Directors voted
to increase the subscription amount once again to a total of $3.5 million and extended the closing to April 4, 2014. On April 13,
2014 the Companys Board of Directors voted to increase the subscription amount by $1 million, to a total of $4.5 million,
and extended the closing to May 31, 2014. On July 7, 2014 the Companys Board of Directors voted to extend the closing to
August 15, 2014. Together with the initial tranche of $1,000,000 that closed on December 12, 2013, the second tranche of $1,218,750
that closed January 29, 2014, the third tranche of $630,360 that closed February 28, 2014, the fourth tranche of $220,000 that
closed June 30, 2014, and the fifth tranche of $263,000 that closed November 12, 2014,the total consideration received by the Company
in the Private Placement is $3,332,110, which is comprised of $2,511,404 in cash and $820,706 from the conversion of outstanding
indebtedness and Board of Director </t>
  </si>
  <si>
    <t>Subsequent Events</t>
  </si>
  <si>
    <t>Subsequent Events [Abstract]</t>
  </si>
  <si>
    <t>(11) Subsequent Events Since January 1,
2016, the Company received $1,419,667 in net proceeds from the sale of convertible debentures and $256,660 in net proceeds from
short- term promissory notes. On various dates
from January to March 2016 the Company issued 205,000 shares of restricted common stock to investor relations firms for services
rendered. On January 12,
2016 SCIEX, a global leader in life science analytical technologies (Framingham, MA) and a wholly-owned subsidiary of Danaher Corporation
(NYSE: DHR), announced an exclusive co-marketing agreement with PBI to improve protein quantification in complex samples.</t>
  </si>
  <si>
    <t>Summary of Significant Accounting Policies (Policies)</t>
  </si>
  <si>
    <t>Principles of Consolidation</t>
  </si>
  <si>
    <t>i. Principles
of Consolidation The consolidated
financial statements include the accounts of Pressure BioSciences, Inc., and its wholly-owned subsidiary PBI BioSeq, Inc. All
intercompany accounts and transactions have been eliminated in consolidation.</t>
  </si>
  <si>
    <t>Use of Estimates</t>
  </si>
  <si>
    <t>ii. Use of
Estimates To prepare our
consolidated financial statements in conformity with accounting principles generally accepted in the United States of America,
we are required to make significant estimates and assumptions that affect the reported amounts of assets and liabilities and disclosure
of contingent assets and liabilities at the date of the financial statements and the reported amounts of revenues and expenses
during the reporting period. In addition, significant estimates were made in projecting future cash flows to quantify impairment
of assets, deferred tax assets, the costs associated with fulfilling our warranty obligations for the instruments that we sell,
and the estimates employed in our calculation of fair value of stock options awarded, beneficial conversion features and derivative
liabilitie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Actual results could differ from the estimates and assumptions used.</t>
  </si>
  <si>
    <t>Revenue Recognition</t>
  </si>
  <si>
    <t>iii. Revenue
Recognition Revenue is recognized
when realized or when realizable and earned when all the following criteria have been met: persuasive evidence of an arrangement
exists; goods were shipped, delivery of service has occurred and risk of loss has passed to the customer; the sellers price
to the buyer is fixed or determinable; and collectability is reasonably assured. Our current instruments,
the Barocycler NEP3229 and NEP2320, require a basic level of instrumentation expertise to set-up for initial operation. To support
a favorable first experience for our customers, upon customer request and for an additional fee, we will send a highly trained
technical representative to the customer site to install Barocyclers that we sell, lease, or rent through our domestic sales force.
The installation process includes uncrating and setting up the instrument, followed by introductory user training. Product revenue
related to current Barocycler instrumentation is recognized upon shipment of the unit, or in the case where the customer requests
installation and training, the completion of the installation and introductory training process of the instrumentation at the customer
location, for domestic installations. Product revenue related to sales of PCT instrumentation to our foreign distributors is recognized
upon shipment through a common carrier. We provide for the expected costs of warranty upon the recognition of revenue for the sales
of our instrumentation. Our sales arrangements do not provide our customers with a right of return. Product revenue related to
the HUB440 and our consumable products such as PULSE Tubes, MicroTubes, and application specific kits is recorded upon shipment
through a common carrier. Shipping costs are included in sales and marketing expense. Any shipping costs billed to customers are
recognized as revenue. The Company applies
ASC 845, Accounting for Non-Monetary Transactions, to account for products and services sold through non-cash transactions
based on the fair values of the products and services involved, where such values can be determined. Non-cash exchanges would require
revenue to be recognized at recorded cost or carrying value of the assets or services sold if any of the following conditions apply:
a) The fair value of the asset or service involved is not determinable.
b) The transaction is an exchange of a product or property held for sale in the ordinary course of business for a product or property to be sold in the same line of business to facilitate sales to customers other than the parties to the exchange.
c) The transaction lacks commercial substance. The Company currently records revenue
for its non-cash transactions at recorded cost or carrying value of the assets or services sold. We account for
our lease agreements under the operating method. We record revenue over the life of the lease term and we record depreciation expense
on a straight-line basis over the thirty-six month estimated useful life of the Barocycler instrument. The depreciation expense
associated with assets under lease agreement is included in the Cost of PCT products and services line item in our
consolidated statements of operations. Many of our lease and rental agreements allow the lessee to purchase the instrument at any
point during the term of the agreement with partial or full credit for payments previously made. We pay all maintenance costs associated
with the instrument during the term of the leases. Revenue from government
grants is recorded when qualifying expenses are incurred under the grant in accordance with the terms of the grant award. Deferred revenue
represents amounts received from grants and the Companys service contracts for which the related revenues have not been
recognized because one or more of the revenue recognition criteria have not been met. The current portion of deferred revenue represents
the amount to be recognized within one year from the balance sheet date based on the estimated performance period of the underlying
deliverables. Revenue from service contracts is recorded ratably over the length of the contract. Our transactions
sometimes involve multiple elements (i.e., products and services). Revenue under multiple element arrangements is recognized in
accordance with FASB ASC 605-25 Multiple-Element Arrangements (ASC 605)</t>
  </si>
  <si>
    <t>Cash and Cash Equivalents</t>
  </si>
  <si>
    <t>iv. Cash
and Cash Equivalents Our policy is
to invest available cash in short-term, investment grade interest-bearing obligations, including money market funds, and bank
and corporate debt instruments. Securities purchased with initial maturities of three months or less are valued at cost plus accrued
interest, which approximates fair value, and are classified as cash equivalents.</t>
  </si>
  <si>
    <t>Research and Development</t>
  </si>
  <si>
    <t>v. Research
and Development Research and development
costs, which are comprised of costs incurred in performing research and development activities including wages and associated
employee benefits, facilities, consumable products and overhead costs that are expensed as incurred. In support of our research
and development activities we utilize our Barocycler instruments that are capitalized as fixed assets and depreciated over their
expected useful life.</t>
  </si>
  <si>
    <t xml:space="preserve">vi. Inventories Inventories are
valued at the lower of cost (average cost) or market (sales price). The cost of Barocyclers consists of the cost charged by the
contract manufacturer. The cost of manufactured goods includes material, freight-in, direct labor, and applicable overhead. The
composition of inventory as of December 31, is as follows:
2015 2014
Raw materials $ 310,367 $ 304,928
Finished goods 778,004 595,624
Inventory reserve (50,000 ) (50,000 )
Total $ 1,038,371 $ 850,552 </t>
  </si>
  <si>
    <t>Property and Equipment</t>
  </si>
  <si>
    <t>vii. Property
and Equipment Property and equipment
are stated at cost, less accumulated depreciation. For financial reporting purposes, depreciation is recognized using the straight-line
method, allocating the cost of the assets over their estimated useful lives of three years for certain laboratory equipment, from
three to five years for management information systems and office equipment, and three years for all PCT finished units classified
as fixed assets.</t>
  </si>
  <si>
    <t>Intangible Assets</t>
  </si>
  <si>
    <t>viii. Intangible
Assets We have classified
as intangible assets, costs associated with the fair value of acquired intellectual property. Intangible assets, including patents,
are being amortized on a straight-line basis over sixteen years. We perform an annual review of our intangible assets for impairment.
When impairment is indicated, any excess of carrying value over fair value is recorded as a loss. As of December 31, 2015 and
2014, the outstanding balance for intangible assets is zero.</t>
  </si>
  <si>
    <t>Long-Lived Assets</t>
  </si>
  <si>
    <t>ix. Long-Lived
Assets The Companys
long-lived assets are reviewed for impairment in accordance with the guidance of the FASB ASC 360-10-05, Property, Plant, and
Equipment</t>
  </si>
  <si>
    <t>Concentrations</t>
  </si>
  <si>
    <t>x. Concentrations Credit Risk Our financial instruments
that potentially subject us to concentrations of credit risk consist primarily of cash, cash equivalents and trade receivables.
We have cash investment policies which, among other things, limit investments to investment-grade securities. We perform ongoing
credit evaluations of our customers, and the risk with respect to trade receivables is further mitigated by the fact that many
of our customers are government institutions and university labs. Allowances are provided for estimated amounts of accounts receivable
which may not be collected. At December 31, 2015 and 2014, we determined that no allowance against accounts receivable was necessary. The following table
illustrates the level of concentration of the below two groups within revenue as a percentage of total revenues during the years
ended December 31:
2015 2014
Top Five Customers 38 % 32 %
Federal Agencies 23 % 6 % The following table
illustrates the level of concentration of the below two groups within accounts receivable as a percentage of total accounts receivable
balance as of December 31:
2015 2014
Top Five Customers 93 % 86 %
Federal Agencies 1 % 9 % Product Supply BIT Group USA,
formerly Source Scientific, LLC, has been our sole contract manufacturer for all of our PCT instrumentation. Until we develop a
broader network of manufacturers and subcontractors, obtaining alternative sources of supply or manufacturing services could involve
significant delays and other costs and challenges, and may not be available to us on reasonable terms, if at all. The failure of
a supplier or contract manufacturer to provide sufficient quantities, acceptable quality and timely products at an acceptable price,
or an interruption of supplies from such a supplier could harm our business and prospects. Investment in
Available-For-Sale Equity Securities As of December
31, 2015, we held 601,500 shares of common stock of Everest Investments Holdings S.A. (Everest), a Polish publicly
traded company listed on the Warsaw Stock Exchange. We exchanged 1,000,000 shares of our common stock for the 601,500 shares from
Everest. We account for this investment in accordance with ASC 320 Investments  Debt and Equity Securities</t>
  </si>
  <si>
    <t>Computation of Loss per Share</t>
  </si>
  <si>
    <t xml:space="preserve">xi. Computation
of Loss per Share Basic loss per
share is computed by dividing loss available to common shareholders by the weighted average number of common shares outstanding.
Diluted loss per share is computed by dividing loss available to common shareholders by the weighted average number of common shares
outstanding plus additional common shares that would have been outstanding if dilutive potential common shares had been issued.
For purposes of this calculation, convertible preferred stock, common stock dividends, warrants to acquire preferred stock convertible
into common stock, and warrants and options to acquire common stock, are all considered common stock equivalents in periods in
which they have a dilutive effect and are excluded from this calculation in periods in which these are anti-dilutive. The following
table illustrates our computation of loss per share for the years ended December 31:
2015 2014
Numerator:
Net loss $ (7,415,298 ) $ (4,612,540 )
Beneficial conversion feature for preferred stock - (1,495,415 )
Preferred dividends accrued (23,194 ) (143,771 )
Net loss applicable to common shareholders $ (7,438,492 ) $ (6,251,726 )
Denominator for basic and diluted loss per share:
Weighted average common shares outstanding 20,726,205 14,264,753
Loss per common share - basic and diluted $ (0.36 ) $ (0.44 ) 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15 2014
Stock options 5,571,250 3,406,250
Convertible debt 19,689,286 5,453,571
Common stock warrants 29,227,664 19,182,201
Convertible preferred stock:
Series D Convertible Preferred 750,000 750,000
Series G Convertible Preferred 865,700 865,700
Series H Convertible Preferred 1,000,000 1,000,000
Series H2 Convertible Preferred 2,100,000 2,100,000
Series J Convertible Preferred 3,546,000 3,546,000
Series K Convertible Preferred 11,416,000 11,416,000
74,165,900 47,719,722 </t>
  </si>
  <si>
    <t>Accounting for Income Taxes</t>
  </si>
  <si>
    <t>xii. Accounting
for Income Taxes We account for
income taxes under the asset and liability method, which requires recognition of deferred tax assets, subject to valuation allowances,
and liabilities for the expected future tax consequences of events that have been included in the financial statements or tax returns.
Deferred income taxes reflect the net tax effects of temporary differences between the carrying amounts of assets and liabilities
for financial reporting and income tax purposes. The Company considers many factors when assessing the likelihood of future realization
of our deferred tax assets, including recent cumulative earnings experience by taxing jurisdiction, expectations of future taxable
income or loss, the carry-forward periods available to us for tax reporting purposes, and other relevant factors. A valuation allowance
is established if it is more likely than not that all or a portion of the net deferred tax assets will not be realized. If substantial
changes in the Companys ownership should occur, as defined in Section 382 of the Internal Revenue Code, there could be significant
limitations on the amount of net loss carry forwards that could be used to offset future taxable income. Tax positions
must meet a more likely than not recognition threshold at the effective date to be recognized. At December 31, 2015
and 2014, the Company did not have any uncertain tax positions. No interest and penalties related to uncertain tax positions were
accrued at December 31, 2015 and 2014.</t>
  </si>
  <si>
    <t>Accounting for Stock-Based Compensation</t>
  </si>
  <si>
    <t>xiii. Accounting
for Stock-Based Compensation We maintain equity
compensation plans under which incentive stock options and non-qualified stock options are granted to employees, independent members
of our Board of Directors and outside consultants. We recognize equity compensation expense over the requisite service period using
the Black-Scholes formula to estimate the fair value of the stock options on the date of grant. Employee awards are accounted for
under ASC 718 where the awards are valued at grant date. Awards given to nonemployees are accounted for under ASC 505 where the
awards are valued at earlier of commitment date or completion of services. Determining Fair Value of Stock Option
Grants Valuation and
Amortization Method Expected Term Compensation-Stock Compensation Expected Volatility Risk-Free Interest
Rate Forfeitures
Compensation-Stock Compensation The following table
summarizes the assumptions we utilized for grants of stock options to the three sub-groups of our stock option recipients during
the years ended December 31, 2015 and 2014:
Assumptions Non-Employee Board Members CEO, other Officers and Employees
Expected life 6.0 (yrs) 6.0 (yrs)
Expected volatility 116.32%-141.15 % 116.32%-141.15 %
Risk-free interest rate 0.65%-2.54 % 0.65%-2.54 %
Forfeiture rate 5.00 % 5.00 %
Expected dividend yield 0.0 % 0.0 % We recognized stock-based
compensation expense of $208,989 and $101,125 for the years ended December 31, 2015 and 2014, respectively. The following table
summarizes the effect of this stock-based compensation expense within each of the line items within our accompanying Consolidated
Statements of Operations for the years ended December 31:
2015 2014
Research and development $ 50,617 $ 30,550
Selling and marketing 32,704 19,792
General and administrative 125,668 50,783
Total stock-based compensation expense $ 208,989 $ 101,125 During the years
ended December 31, 2015 and 2014, the total fair value of stock options awarded was $598,582 and $401,617, respectively. As of December
31, 2015, the total estimated fair value of unvested stock options to be amortized over their remaining vesting period was $740,117.
The non-cash, stock based compensation expense associated with the vesting of these options will be $342,000 in 2016, $198,680
in 2017, and $199,437 in 2018.</t>
  </si>
  <si>
    <t>Advertising</t>
  </si>
  <si>
    <t>xiv. Advertising Advertising costs
are expensed as incurred. We incurred $12,291 in 2015 with none incurred in 2014 for advertising.</t>
  </si>
  <si>
    <t>Fair Value of Financial Instruments</t>
  </si>
  <si>
    <t>xv. Fair
Value of Financial Instruments Due to their short
maturities, the carrying amounts for cash and cash equivalents, accounts receivable, accounts payable, and accrued expenses approximate
their fair value. Short-term and long-term liabilities are primarily related to liabilities transferred under contractual arrangements
with carrying values that approximate fair value.</t>
  </si>
  <si>
    <t>Fair Value Measurements</t>
  </si>
  <si>
    <t xml:space="preserve">xvi. Fair
Value Measurements The Company follows
the guidance of FASB ASC Topic 820,  Fair Value Measurements and Disclosures ASC 820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se tiers include: Level 1, defined as observable inputs such as quoted prices for
identical instrument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Financial assets
and liabilities are classified in their entirety based on the lowest level of input that is significant to the fair value measurement.
The Company has determined that its financial assets are currently classified within Level 1 and that its financial liabilities
are currently all classified within Level 3 in the fair value hierarchy. The following tables
set forth the Companys financial assets and financial liabilities that were accounted for at fair value on a recurring basis
as of December 31, 2015 and December 31, 2014. The development of the unobservable inputs for Level 3 fair value measurements and
fair value calculations are the responsibility of the Companys management.
Fair value measurements at December 31, 2015 using:
December 31, 2015 Quoted prices in active markets (Level 1)
Significant other observable inputs (Level 2)
Significant unobservable inputs (Level 3)
Available-For-Sale Equity Securities 294,522 294,522 - -
Total Financial Assets $ 294,522 $ 294,522 $ - $ -
December 31, 2015 Quoted prices in active markets (Level 1) Significant other observable inputs (Level 2) Significant unobservable inputs (Level 3)
Series D Preferred Stock Purchase Warrants $ 173,526 - - $ 173,526
Warrants Issued with Convertible Debt 3,122,450 - - 3,122,450
Conversion Option Derivative Liabilities 3,940,791 - - 3,940,791
Total Derivatives $ 7,236,767 $ - $ - $ 7,236,767
Fair value measurements at December 31, 2014 using:
Quoted
prices in active Significant other Significant unobservable
markets observable inputs inputs
December 31, 2014 (Level 1) (Level 2) (Level 3)
Series D Preferred Stock Purchase Warrants $159,875 - - $159,875
Conversion Option Liabilities 590,341 - - 590,341
Total Derivatives $750,216 $ - $ - $750,216 The following table
provides a summary of the changes in fair value, including net transfers in and/or out, of the derivative financial instruments,
measured at fair value on a recurring basis using significant unobservable inputs:
January 1, 2015 Issuance fair value Change in fair value Gain on extinguishment of derivative liabilities December 31, 2015
Series D Preferred Stock Purchase Warrants $ 159,875 $ - $ 13,651 $ - $ 173,526
Warrants Issued with Convertible Debt - 2,320,021 802,429 - 3,122,450
Conversion Option Derivative Liabilities 590,341 5,305,185 600,445 (2,555,180 ) 3,940,791
Total Derivatives $ 750,216 $ 7,625,206 $ 1,416,525 $ (2,555,180 ) $ 7,236,767
January 1, 2014 Issuance fair value Change in fair value Gain on extinguishment of derivative liabilities December 31, 2014
Series D Preferred Stock Purchase Warrants $ 344,570 $ - $ 145,710 $ (330,405 ) $ 159,875
Conversion Option Liabilities 356,197 898,684 (344,202 ) (320,338 ) 590,341
Total Derivatives $ 700,767 $ 898,684 $ (198,492 ) $ (650,743 ) $ 750,216 The issuance fair
value for 2015 includes the day 1 derivative loss on the conversion option derivative liabilities of $805,476 which
are included in change in fair value of derivative liabilities in the consolidated statement of operations. The fair value
of the derivative liabilities were determined using a binomial pricing model. The assumptions for the binomial pricing model are
represented in the table below for the warrants issued in the Series D private placement reflected on a per share common stock
equivalent basis.
Assumptions November 10, 2011 Warrants revalued at December 31, 2014 Warrants revalued at December 31, 2015
Expected life (in months) 60.0 22.0 11.0
Expected volatility 104.5 % 116.0 % 104.9 %
Risk-free interest rate 0.875 % 0.58 % 0.65 %
Exercise price $ 0.81 $ 0.25 $ 0.25
Fair value per warrant $ 0.54 $ 0.15 $ 0.16 There were no warrants
issued in 2014 with Convertible Debt. The assumptions for the binomial pricing model are represented in the table below for the
warrants issued with the Convertible Debt in 2015 reflected on a per share common stock equivalent basis.
Assumptions
At Issuance Fair value Warrants revalued at December 31, 2015
Expected life (in months) 60.0 55.0-60.0
Expected volatility 118.3-120.1 % 136.3-141.6 %
Risk-free interest rate 1.48-1.69 % 1.29-1.76 %
Exercise price $ 0.40 $ 0.40
Fair value per warrant $ 0.19-$0.21 $ 0.30 The 2015 assumptions
for the binomial pricing model are represented in the table below for the conversion options reflected on a per share common stock
equivalent basis.
Assumptions At Issuance fair value At Settlement fair value Conversion options revalued at December 31, 2015
Expected life (in months) 6-24 0-18 18-24
Expected volatility 104.2-153.8 % 86.9%-142.2 % 112.2-114.7 %
Risk-free interest rate 0.05-0.99 % 0.01-0.72 % 1.06 %
Exercise price $0.10-$0.35 $0.10-$0.25 $ 0.28
Fair value per conversion option $0.09-$0.28 $0.07-$0.26 $0.14-$0.33 The 2014
assumptions for the binomial pricing model are represented in the table below for the conversion options reflected on a per share
common stock equivalent basis.
Assumptions At Issuance fair value Conversion options revalued at December 31, 2014
Expected life (in months) 6-24 1-32
Expected volatility 104.4-206.2 % 77.4-154.1 %
Risk-free interest rate 0.05-0.99 % 0.03-.0.88 %
Exercise price $0.13-$0.45 $0.14-0.35
Fair value per conversion option $0.15-$0.29 $0.00-$0.19 </t>
  </si>
  <si>
    <t>Recently Issued Accounting Standards</t>
  </si>
  <si>
    <t>xvii. Recently Issued Accounting
Standards In April 2015,
the Financial Accounting Standards Board (FASB) issued Accounting Standards Update (ASU) No. 2015-03,
Simplifying the Presentation of Debt Issuance Costs (ASU 2015-03). ASU 2015-03 requires that debt
issuance costs be presented as a direct deduction from the carrying amount of the related debt liability, consistent with the
presentation of debt discounts. Prior to the issuance of ASU 2015-03, debt issuance costs were required to be presented as deferred
charge assets, separate from the related debt liability. ASU 2015-03 does not change the recognition and measurement requirements
for debt issuance costs. The Company early-adopted ASU 2015-03 as of the end of its Fiscal 2015, and applied its provisions retrospectively.
The adoption of ASU 2015-03 resulted in the reclassification of approximately $888,000 unamortized debt issuance costs related
to the Company's Senior Notes (see Note 8) from other non-current assets to long-term debt within its consolidated balance sheets
as of December 31, 2015. Other than this reclassification, the adoption of ASU 2015-03 and other new pronouncements that have
been issued did not have an impact on the Company's consolidated financial statements.</t>
  </si>
  <si>
    <t>Summary of Significant Accounting Policies (Tables)</t>
  </si>
  <si>
    <t>Schedule of Inventories</t>
  </si>
  <si>
    <t xml:space="preserve">The composition
of inventory as of December 31, is as follows:
2015 2014
Raw materials $ 310,367 $ 304,928
Finished goods 778,004 595,624
Inventory reserve (50,000 ) (50,000 )
Total $ 1,038,371 $ 850,552 </t>
  </si>
  <si>
    <t>Summary of Customer Concentration Risk Percentage</t>
  </si>
  <si>
    <t>The following table
illustrates the level of concentration of the below two groups within revenue as a percentage of total revenues during the years
ended December 31:
2015 2014
Top Five Customers 38 % 32 %
Federal Agencies 23 % 6 % The following table
illustrates the level of concentration of the below two groups within accounts receivable as a percentage of total accounts receivable
balance as of December 31:
2015 2014
Top Five Customers 93 % 86 %
Federal Agencies 1 % 9 %</t>
  </si>
  <si>
    <t>Summary of Computation of Loss per Share</t>
  </si>
  <si>
    <t>The following table
illustrates our computation of loss per share for the years ended December 31:
2015 2014
Numerator:
Net loss $ (7,415,298 ) $ (4,612,540 )
Beneficial conversion feature for preferred stock - (1,495,415 )
Preferred dividends accrued (23,194 ) (143,771 )
Net loss applicable to common shareholders $ (7,438,492 ) $ (6,251,726 )
Denominator for basic and diluted loss per share:
Weighted average common shares outstanding 20,726,205 14,264,753
Loss per common share - basic and diluted $ (0.36 ) $ (0.44 )</t>
  </si>
  <si>
    <t>Summary of Anti-dilutive Securities Excluded from Computation of Earnings per Share</t>
  </si>
  <si>
    <t xml:space="preserve">The following table
presents securities that could potentially dilute basic loss per share in the future. For all periods presented, the potentially
dilutive securities were not included in the computation of diluted loss per share because these securities would have been anti-dilutive
for the years ended December 31:
2015 2014
Stock options 5,571,250 3,406,250
Convertible debt 19,689,286 5,453,571
Common stock warrants 29,227,664 19,182,201
Convertible preferred stock:
Series D Convertible Preferred 750,000 750,000
Series G Convertible Preferred 865,700 865,700
Series H Convertible Preferred 1,000,000 1,000,000
Series H2 Convertible Preferred 2,100,000 2,100,000
Series J Convertible Preferred 3,546,000 3,546,000
Series K Convertible Preferred 11,416,000 11,416,000
74,165,900 47,719,722 </t>
  </si>
  <si>
    <t>Summary of Assumptions for Grants of Stock Options</t>
  </si>
  <si>
    <t>The following table
summarizes the assumptions we utilized for grants of stock options to the three sub-groups of our stock option recipients during
the years ended December 31, 2015 and 2014:
Assumptions Non-Employee Board Members CEO, other Officers and Employees
Expected life 6.0 (yrs) 6.0 (yrs)
Expected volatility 116.32%-141.15 % 116.32%-141.15 %
Risk-free interest rate 0.65%-2.54 % 0.65%-2.54 %
Forfeiture rate 5.00 % 5.00 %
Expected dividend yield 0.0 % 0.0 %</t>
  </si>
  <si>
    <t>Summary of Stock Based Compensation Expense</t>
  </si>
  <si>
    <t xml:space="preserve">The following table
summarizes the effect of this stock-based compensation expense within each of the line items within our accompanying Consolidated
Statements of Operations for the years ended December 31:
2015 2014
Research and development $ 50,617 $ 30,550
Selling and marketing 32,704 19,792
General and administrative 125,668 50,783
Total stock-based compensation expense $ 208,989 $ 101,125 </t>
  </si>
  <si>
    <t>Schedule of Liabilities Measured at Fair Value on Recurring Basis</t>
  </si>
  <si>
    <t xml:space="preserve">The following tables
set forth the Companys financial assets and financial liabilities that were accounted for at fair value on a recurring basis
as of December 31, 2015 and December 31, 2014. The development of the unobservable inputs for Level 3 fair value measurements and
fair value calculations are the responsibility of the Companys management.
Fair value measurements at December 31, 2015 using:
December 31, 2015 Quoted prices in active markets (Level 1)
Significant other observable inputs (Level 2)
Significant unobservable inputs (Level 3)
Available-For-Sale Equity Securities 294,522 294,522 - -
Total Financial Assets $ 294,522 $ 294,522 $ - $ -
December 31, 2015 Quoted prices in active markets (Level 1) Significant other observable inputs (Level 2) Significant unobservable inputs (Level 3)
Series D Preferred Stock Purchase Warrants $ 173,526 - - $ 173,526
Warrants Issued with Convertible Debt 3,122,450 - - 3,122,450
Conversion Option Derivative Liabilities 3,940,791 - - 3,940,791
Total Derivatives $ 7,236,767 $ - $ - $ 7,236,767
Fair value measurements at December 31, 2014 using:
Quoted
prices in active Significant other Significant unobservable
markets observable inputs inputs
December 31, 2014 (Level 1) (Level 2) (Level 3)
Series D Preferred Stock Purchase Warrants $159,875 - - $159,875
Conversion Option Liabilities 590,341 - - 590,341
Total Derivatives $750,216 $ - $ - $750,216 The following table
provides a summary of the changes in fair value, including net transfers in and/or out, of the derivative financial instruments,
measured at fair value on a recurring basis using significant unobservable inputs:
January 1, 2015 Issuance fair value Change in fair value Gain on extinguishment of derivative liabilities December 31, 2015
Series D Preferred Stock Purchase Warrants $ 159,875 $ - $ 13,651 $ - $ 173,526
Warrants Issued with Convertible Debt - 2,320,021 802,429 - 3,122,450
Conversion Option Derivative Liabilities 590,341 5,305,185 600,445 (2,555,180 ) 3,940,791
Total Derivatives $ 750,216 $ 7,625,206 $ 1,416,525 $ (2,555,180 ) $ 7,236,767
January 1, 2014 Issuance fair value Change in fair value Gain on extinguishment of derivative liabilities December 31, 2014
Series D Preferred Stock Purchase Warrants $ 344,570 $ - $ 145,710 $ (330,405 ) $ 159,875
Conversion Option Liabilities 356,197 898,684 (344,202 ) (320,338 ) 590,341
Total Derivatives $ 700,767 $ 898,684 $ (198,492 ) $ (650,743 ) $ 750,216 </t>
  </si>
  <si>
    <t>Schedule of Fair Value Assumptions</t>
  </si>
  <si>
    <t xml:space="preserve">The fair value
of the derivative liabilities were determined using a binomial pricing model. The assumptions for the binomial pricing model are
represented in the table below for the warrants issued in the Series D private placement reflected on a per share common stock
equivalent basis.
Assumptions November 10, 2011 Warrants revalued at December 31, 2014 Warrants revalued at December 31, 2015
Expected life (in months) 60.0 22.0 11.0
Expected volatility 104.5 % 116.0 % 104.9 %
Risk-free interest rate 0.875 % 0.58 % 0.65 %
Exercise price $ 0.81 $ 0.25 $ 0.25
Fair value per warrant $ 0.54 $ 0.15 $ 0.16 There were no warrants
issued in 2014 with Convertible Debt. The assumptions for the binomial pricing model are represented in the table below for the
warrants issued with the Convertible Debt in 2015 reflected on a per share common stock equivalent basis.
Assumptions
At Issuance Fair value Warrants revalued at December 31, 2015
Expected life (in months) 60.0 55.0-60.0
Expected volatility 118.3-120.1 % 136.3-141.6 %
Risk-free interest rate 1.48-1.69 % 1.29-1.76 %
Exercise price $ 0.40 $ 0.40
Fair value per warrant $ 0.19-$0.21 $ 0.30 The 2015 assumptions
for the binomial pricing model are represented in the table below for the conversion options reflected on a per share common stock
equivalent basis.
Assumptions At Issuance fair value At Settlement fair value Conversion options revalued at December 31, 2015
Expected life (in months) 6-24 0-18 18-24
Expected volatility 104.2-153.8 % 86.9%-142.2 % 112.2-114.7 %
Risk-free interest rate 0.05-0.99 % 0.01-0.72 % 1.06 %
Exercise price $0.10-$0.35 $0.10-$0.25 $ 0.28
Fair value per conversion option $0.09-$0.28 $0.07-$0.26 $0.14-$0.33 The 2014
assumptions for the binomial pricing model are represented in the table below for the conversion options reflected on a per share
common stock equivalent basis.
Assumptions At Issuance fair value Conversion options revalued at December 31, 2014
Expected life (in months) 6-24 1-32
Expected volatility 104.4-206.2 % 77.4-154.1 %
Risk-free interest rate 0.05-0.99 % 0.03-.0.88 %
Exercise price $0.13-$0.45 $0.14-0.35
Fair value per conversion option $0.15-$0.29 $0.00-$0.19 </t>
  </si>
  <si>
    <t>Property and Equipment, net (Tables)</t>
  </si>
  <si>
    <t>Schedule of Property and Equipment</t>
  </si>
  <si>
    <t xml:space="preserve">Property and equipment
as of December 31, 2015 and 2014 consisted of the following components:
December 31,
2015 2014
Laboratory and manufacturing equipment $ 226,081 $ 226,081
Office equipment 158,872 149,459
Leasehold improvements 8,117 8,117
PCT collaboration, demonstration and leased systems 461,858 461,858
Total property and equipment 854,928 845,515
Less accumulated depreciation (834,779 ) (809,490 )
Net book value $ 20,149 $ 36,025 </t>
  </si>
  <si>
    <t>Intangible Assets, Net (Tables)</t>
  </si>
  <si>
    <t>Schedule of Intangible Assets</t>
  </si>
  <si>
    <t xml:space="preserve">Intangible assets
at December 31, 2015 and 2014 consisted of the following:
2015 2014
PCT Patents $ 778,156 $ 778,156
Less accumulated amortization (778,156 ) (778,156 )
Net book value $ - $ - </t>
  </si>
  <si>
    <t>Income Taxes (Tables)</t>
  </si>
  <si>
    <t>Schedule of Deferred Tax Assets and Deferred Tax Liabilities</t>
  </si>
  <si>
    <t xml:space="preserve">Significant items
making up the deferred tax assets and deferred tax liabilities as of December 31, 2015 and December 31, 2014 are as follows:
2015 2014
Current deferred taxes
Inventories $ 19,640 $ 19,640
Other accruals 23,714 21,818
Less: valuation allowance (43,354 ) (41,458 )
Total current deferred tax assets $ - $ -
Long term deferred taxes:
Accelerated tax depreciation $ 14,134 $ 12,162
Non-cash, stock-based compensation, nonqualified 562,426 440,614
Goodwill and intangibles - -
Operating loss carry forwards and tax credits 12,028,900 9,720,260
Less: valuation allowance (12,605,460 ) (10,173,036 )
Total long term deferred tax assets (liabilities), net - -
Total net deferred tax liabilities $ - $ - </t>
  </si>
  <si>
    <t>Schedule of Effective Income Tax (Benefit) Provision Rate</t>
  </si>
  <si>
    <t>Our effective income
tax (benefit) provision rate was different than the statutory federal income tax (benefit) provision rate as follows for the years
ended December 31:
2015 2014
Federal tax provision rate 34 % 34 %
Permanent differences (12 )% (2 )%
State tax expense 0 % 0 %
Refundable AMT and R&amp;D tax credit 0 % 0 %
Net operating loss carry back 0 % 0 %
Valuation allowance (23 )% (32 )%
Effective income tax provision 0 % 0 %</t>
  </si>
  <si>
    <t>Commitments and Contingencies (Tables)</t>
  </si>
  <si>
    <t>Schedule of Future Minimum Rental Payments Required Under Operating Leases</t>
  </si>
  <si>
    <t xml:space="preserve">Following is a
schedule by years of future minimum rental payments required under operating leases with initial or remaining non-cancelable lease
terms in excess of one year as of December 31, 2015:
2016 $ 122,220
Thereafter 64,620
Total minimum payments required $ 186,840 </t>
  </si>
  <si>
    <t>Convertible Debt and Other Debt (Tables)</t>
  </si>
  <si>
    <t>Schedule of Convertible Debts and Outstanding Balances</t>
  </si>
  <si>
    <t>The specific terms
of the $5.4 million PIPE convertible debentures and outstanding balances as of December 31, 2015 are listed in the tables below.
Fixed Rate Convertible Notes
Inception Date Term Loan Amount Outstanding Balance Original Issue Discount Interest Rate Deferred Finance Fees Discount related to Fair value of conversion feature and warrants Prepayment Penalty
July 22, 2015 24 months $ 2,180,000 $ 2,180,000 $ 218,000 1 10 % $ 388,532 $ 2,163,074 20 %
September 25, 2015 24 months 1,100,000 1,100,000 110,000 1 10 % 2 185,956 1,022,052 20 %
October 2, 2015 24 months 150,000 150,000 15,000 1 10 % 2 26,345 140,832 20 %
October 6, 2015 24 months 30,000 30,000 3,000 1 10 % 2 5,168 26,721 20 %
October 14, 2015 24 months 50,000 50,000 5,000 1 10 % 2 8,954 49,377 20 %
November 2, 2015 24 months 250,000 250,000 25,000 1 10 % 2 43,079 222,723 20 %
November 10, 2015 24 months 50,000 50,000 5,000 1 10 % 2 8,790 46,984 20 %
November 12, 2015 24 months 215,000 215,000 21,500 1 10 % 2 38,518 212,399 20 %
November 20, 2015 24 months 200,000 200,000 20,000 1 10 % 2 37,185 200,000 20 %
December 4, 2015 24 months 170,000 170,000 17,000 1 10 % 2 37,352 170,000 20 %
December 11, 2015 24 months 360,000 360,000 36,000 1 10 % 2 75,449 360,000 20 %
December 18, 2015 24 months 55,000 55,000 5,500 1 10 % 2 11,714 55,000 20 %
December 31, 2015 24 months 100,000 100,000 10,000 1 10 % 2 20,634 100,000 20 %
$ 4,910,000 $ 4,910,000 $ 491,000 $ 887,676 $ 4,769,162 1 The original
issue discount is reflected in the first year. 2 The annual interest
starts accruing in the second year. As of December
31, 2015, the Company also had an outstanding convertible note with a third party amounting to $100,000. The note is convertible
at a fixed rate of $0.25 and matures in July 2016.
Variable Rate Convertible Notes
Inception Date Term Loan Amount Interest Rate Fees Fair value of conversion feature Prepayment Penalty Discount to VWAP Share reserve requirement
December 4, 2013 12 months $ 223,000 * 4 % $ 10,000 $ 59,903 20 % -
February 2, 2015 12 months 100,000 * 4 % 5,000 62,219 19-33 % -
February 2, 2015 12 months 120,000 * 4 % 5,000 74,663 19-33 % -
February 22, 2015 six months 100,000 * 4 % - 61,597 19-33 % -
February 25, 2015 12 months 112,500 * 8 % 4,000 312,847 19-33 % -
March 4, 2015 12 months 52,500 * 4 % 2,500 53,213 19-38 % -
March 6, 2015 12 months 236,250 * 2 % 33,900 212,918 19-35 % -
March 17, 2015 24 months 50,000 * 4 % - 64,382 19-33 % -
March 20, 2015 12 months 25,000 * 4 % - 25,077 19-33 % -
March 26, 2015 12 months 150,000 * 6 % 2,000 164,501 19-37.5 % -
March 27, 2015 12 months 52,500 * 4 % 2,500 57,502 19-38 % -
March 27, 2015 12 months 100,000 * 8 % 8,000 154,359 19-38 % -
April 1, 2015 12 months 100,000 * 8 % - 155,793 25-35 % 40% of 10 days -
April 20, 2015 12 months 81,250 * 4 % 6,563 117,679 20 % -
April 28, 2015 12 months 54,050 * 9 % 4,050 35,143 20 % -
May 12, 2015 12 months 107,764 * 4 % 7,763 145,527 20 % -
May 20, 2015 12 months 100,000 * 4 % - 92,715 9.5-33 % 45% of 10 days 3,000,000
May 26, 2015 12 months 60,000 * 8 % 3,500 79,287 10-35 % -
June 23, 2015 12 months 126,000 * 4 % 6,000 108,297 19-33 % 35% of 15 days 3,101,000
June 24, 2015 24 months 50,000 * 4 % - 54,511 19-33 % 35% of 10 days 1,000,000
July 2, 2015 12 months 52,500 * 4 % 2,500 54,297 19-33 % 35% of 15 days 1,500,000
July 2, 2015 12 months 52,500 * 4 % 2,500 54,297 19-33 % 35% of 15 days 1,000,000
$ 2,105,814 $ 105,776 $ 2,200,727 9,601,000
* The loans
above either had outstanding balances as of December 31, 2014 or were issued in 2015 and subsequently paid off in 2015.</t>
  </si>
  <si>
    <t>Summary of Changes in Convertible Debt, Net of Unamortized Discount</t>
  </si>
  <si>
    <t xml:space="preserve">The following table
provides a summary of the changes in convertible debt, net of unamortized discount, during 2015:
2015
Balance at January 1, $ 1,004,513
Issuance of convertible debt, face value 7,287,317
Original issue discount (567,780 )
Debt discount from derivative liabilities (embedded conversion option and warrants) (6,433,054 )
Deferred financing fees (887,676 )
Repayment of convertible debt (2,653,990 )
Conversion of convertible debt into common stock (382,054 )
Fees added to principal debt 84,000
Settlement of prepayment penalty (96,023 )
Amortization of debt discount to interest expense through December 31, 2,922,089
Balance at December 31, 277,342
Less: current portion 100,000
Convertible debt, long-term portion $ 177,342 </t>
  </si>
  <si>
    <t>Stockholders' (Deficit) (Tables)</t>
  </si>
  <si>
    <t>Schedule of Assumption Used</t>
  </si>
  <si>
    <t xml:space="preserve">In connection with
the Series K Warrants, we calculated the fair value of the warrants received as described above using the Black- Scholes formula
with the below assumptions:
Assumptions Series K Series K Series K Series K Series K
Contractual life (in months) 36 36 36 36 36
Expected volatility 136.1 152.4 152.7 153.9 153.9
Risk-free interest rate 0.39 % 0.39 % 0.39 % 0.90 % 0.90 %
Exercise price $ 0.3125 $ 0.3125 $ 0.425 $ 0.375 $ 0.3125
Fair value per warrant $ 0.20 $ 0.30 $ 0.37 $ 0.29 $ 0.23 </t>
  </si>
  <si>
    <t>Schedule of Concerning Options and Warrants Outstanding and Exercisable</t>
  </si>
  <si>
    <t xml:space="preserve">The following tables
summarize information concerning options and warrants outstanding and exercisable:
Stock Options Warrants Total
Shares Weighted Average price per share Shares Weighted Average price per share Shares Exercisable
Balance outstanding, January 1, 2014 1,771,708 $ 0.71 15,012,327 $ 0.57 16,784,035 16,611,528
Granted 1,675,500 0.30 8,903,000 0.38 10,578,500
Exercised - - (4,208,658 ) 0.25 (4,208,658 )
Expired (10,000 ) 1.00 (524,468 ) 0.74 (534,468 )
Forfeited (30,958 ) 0.71 - - (30,958 )
Balance outstanding, December 31, 2014 3,406,250 $ 0.51 19,182,201 $ 0.49 22,588,451 20,858,111
Granted 2,500,000 0.40 10,837,141 0.40 13,401,426
Exercised - - - - -
Expired (205,000 ) 1.00 (791,678 ) 0.31 (996,678 )
Forfeited (130,000 ) 0.70 - - (130,000 )
Balance outstanding, December 31, 2015 5,571,250 $ 0.44 29,227,664 $ 0.44 34,863,199 31,664,469 </t>
  </si>
  <si>
    <t>Schedule of Share-based Compensation Stock Option Plans by Exercise Price Range</t>
  </si>
  <si>
    <t xml:space="preserve">The weighted average
fair value of options issued on their grant dates was $0.27 for the year ended December 31, 2015.
Options Outstanding Options Exercisable
Weighted Average Weighted Average
Range of Exercise Prices Number of Options Remaining Contractual Life (Years) Exercise Price Number of Options Remaining Contractual Life (Years) Exercise Price
$0.30 - $0.39 1,675,500 8.7 $ 0.30 986,612 8.7 $ 0.30
0.40 - 0.49 2,811,000 9.7 0.40 311,000 7.4 0.40
0.50 - 0.59 226,250 6.6 0.50 226,250 6.6 0.50
0.60 - 0.69 402,500 4.1 0.60 392,658 4.1 0.60
0.70 - 1.25 456,000 2.1 1.00 456,000 2.1 1.00
$0.30 - $1.25 5,571,250 8.3 $ 0.44 2,372,520 6.3 $ 0.52 </t>
  </si>
  <si>
    <t>Business Overview (Details Narrative)</t>
  </si>
  <si>
    <t>Dec. 31, 2015lb</t>
  </si>
  <si>
    <t>Pounds per square inch</t>
  </si>
  <si>
    <t>Going Concern (Details Narrative)</t>
  </si>
  <si>
    <t>Dec. 31, 2015USD ($)</t>
  </si>
  <si>
    <t>Net proceeds from additional convertible and non-convertible debt</t>
  </si>
  <si>
    <t>Summary of Significant Accounting Policies (Details Narrative) - USD ($)</t>
  </si>
  <si>
    <t>Intangible assets amortization of straight line period</t>
  </si>
  <si>
    <t>16 years</t>
  </si>
  <si>
    <t>Intangible assets</t>
  </si>
  <si>
    <t>Forfeiture rate percentage</t>
  </si>
  <si>
    <t>5.00%</t>
  </si>
  <si>
    <t>Fair value of stock options awarded</t>
  </si>
  <si>
    <t>Fair value of unvested stock options amortized</t>
  </si>
  <si>
    <t>Advertising costs</t>
  </si>
  <si>
    <t>Derivative liabilities</t>
  </si>
  <si>
    <t>Reclassification of unamortized debt issuance costs</t>
  </si>
  <si>
    <t>2016 [Member]</t>
  </si>
  <si>
    <t>Non-cash stock based compensation expense</t>
  </si>
  <si>
    <t>2017 [Member]</t>
  </si>
  <si>
    <t>2018 [Member]</t>
  </si>
  <si>
    <t>Everest [Member]</t>
  </si>
  <si>
    <t>Number of common stock exchanged during period</t>
  </si>
  <si>
    <t>Exchanged shaers form investments holdings</t>
  </si>
  <si>
    <t>Fair value of investment</t>
  </si>
  <si>
    <t>Preice per share</t>
  </si>
  <si>
    <t>Laboratory Equipment [Member]</t>
  </si>
  <si>
    <t>Property and equipment estimated useful life</t>
  </si>
  <si>
    <t>3 years</t>
  </si>
  <si>
    <t>Management Information Systems And Office Equipment [Member] | Minimum [Member]</t>
  </si>
  <si>
    <t>Management Information Systems And Office Equipment [Member] | Maximum [Member]</t>
  </si>
  <si>
    <t>5 years</t>
  </si>
  <si>
    <t>PCT Collaboration, Demonstration and Leased Systems [Member]</t>
  </si>
  <si>
    <t>Summary of Significant Accounting Policies - Schedule of Inventories (Details) - USD ($)</t>
  </si>
  <si>
    <t>Raw materials</t>
  </si>
  <si>
    <t>Finished goods</t>
  </si>
  <si>
    <t>Inventory reserve</t>
  </si>
  <si>
    <t>Total Inventories</t>
  </si>
  <si>
    <t>Summary of Significant Accounting Policies - Summary of Customer Concentration Risk Percentage (Details)</t>
  </si>
  <si>
    <t>Top Five Customers [Member] | Revenue [Member]</t>
  </si>
  <si>
    <t>Concentration as a percentage</t>
  </si>
  <si>
    <t>38.00%</t>
  </si>
  <si>
    <t>32.00%</t>
  </si>
  <si>
    <t>Top Five Customers [Member] | Accounts Receivable [Member]</t>
  </si>
  <si>
    <t>93.00%</t>
  </si>
  <si>
    <t>86.00%</t>
  </si>
  <si>
    <t>Federal Agencies [Member] | Revenue [Member]</t>
  </si>
  <si>
    <t>23.00%</t>
  </si>
  <si>
    <t>6.00%</t>
  </si>
  <si>
    <t>Federal Agencies [Member] | Accounts Receivable [Member]</t>
  </si>
  <si>
    <t>1.00%</t>
  </si>
  <si>
    <t>9.00%</t>
  </si>
  <si>
    <t>Summary of Significant Accounting Policies - Summary of Computation of Loss per Share (Details) - USD ($)</t>
  </si>
  <si>
    <t>Beneficial conversion feature for preferred stock</t>
  </si>
  <si>
    <t>Preferred dividends accrued</t>
  </si>
  <si>
    <t>Weighted average common stock shares outstanding</t>
  </si>
  <si>
    <t>Loss per common share - basic and diluted</t>
  </si>
  <si>
    <t>Summary of Significant Accounting Policies - Summary of Anti-dilutive Securities Excluded from Computation of Earnings per Share (Details) - shares</t>
  </si>
  <si>
    <t>Total potentially dilutive shares</t>
  </si>
  <si>
    <t>Stock Options [Member]</t>
  </si>
  <si>
    <t>Convertible Debt [Member]</t>
  </si>
  <si>
    <t>Common Stock Warrants [Member]</t>
  </si>
  <si>
    <t>Summary of Significant Accounting Policies - Summary of Assumptions for Grants of Stock Options (Details)</t>
  </si>
  <si>
    <t>Forfeiture rate</t>
  </si>
  <si>
    <t>Non-Employee Board Members [Member]</t>
  </si>
  <si>
    <t>Expected life</t>
  </si>
  <si>
    <t>6 years</t>
  </si>
  <si>
    <t>Expected volatility Minimum</t>
  </si>
  <si>
    <t>116.32%</t>
  </si>
  <si>
    <t>Expected volatility Maximum</t>
  </si>
  <si>
    <t>141.15%</t>
  </si>
  <si>
    <t>Risk-free interest rate Minimum</t>
  </si>
  <si>
    <t>0.65%</t>
  </si>
  <si>
    <t>Risk-free interest rate Maximum</t>
  </si>
  <si>
    <t>2.54%</t>
  </si>
  <si>
    <t>Expected dividend yield</t>
  </si>
  <si>
    <t>0.00%</t>
  </si>
  <si>
    <t>CEO, other Officers and Employees [Member]</t>
  </si>
  <si>
    <t>Summary of Significant Accounting Policies - Summary of Stock Based Compensation Expense (Details) - USD ($)</t>
  </si>
  <si>
    <t>Research and Development [Member]</t>
  </si>
  <si>
    <t>Selling and Marketing [Member]</t>
  </si>
  <si>
    <t>General and Administrative [Member]</t>
  </si>
  <si>
    <t>Summary of Significant Accounting Policies - Schedule of Liabilities Measured at Fair Value on Recurring Basis (Details) - USD ($)</t>
  </si>
  <si>
    <t>Fair value of derivative liability</t>
  </si>
  <si>
    <t>Balance</t>
  </si>
  <si>
    <t>Issuance fair value</t>
  </si>
  <si>
    <t>Change in Fair Value</t>
  </si>
  <si>
    <t>Gain on extinguishment of derivative liabilities</t>
  </si>
  <si>
    <t>Quoted Prices in Active Markets [Member]</t>
  </si>
  <si>
    <t>Significant Other Observable Inputs [Member]</t>
  </si>
  <si>
    <t>Significant Unobservable Inputs [Member]</t>
  </si>
  <si>
    <t>Available-For-Sale Equity Securities [Member]</t>
  </si>
  <si>
    <t>Total Financial Assets</t>
  </si>
  <si>
    <t>Available-For-Sale Equity Securities [Member] | Quoted Prices in Active Markets [Member]</t>
  </si>
  <si>
    <t>Available-For-Sale Equity Securities [Member] | Significant Other Observable Inputs [Member]</t>
  </si>
  <si>
    <t>Available-For-Sale Equity Securities [Member] | Significant Unobservable Inputs [Member]</t>
  </si>
  <si>
    <t>Series D Preferred Stock Purchase Warrants [Member]</t>
  </si>
  <si>
    <t>Series D Preferred Stock Purchase Warrants [Member] | Quoted Prices in Active Markets [Member]</t>
  </si>
  <si>
    <t>Series D Preferred Stock Purchase Warrants [Member] | Significant Other Observable Inputs [Member]</t>
  </si>
  <si>
    <t>Series D Preferred Stock Purchase Warrants [Member] | Significant Unobservable Inputs [Member]</t>
  </si>
  <si>
    <t>Warrants Issued with Convertible Debt [Member]</t>
  </si>
  <si>
    <t>Warrants Issued with Convertible Debt [Member] | Quoted Prices in Active Markets [Member]</t>
  </si>
  <si>
    <t>Warrants Issued with Convertible Debt [Member] | Significant Other Observable Inputs [Member]</t>
  </si>
  <si>
    <t>Warrants Issued with Convertible Debt [Member] | Significant Unobservable Inputs [Member]</t>
  </si>
  <si>
    <t>Conversion Option Derivative Liabilities [Member]</t>
  </si>
  <si>
    <t>Conversion Option Derivative Liabilities [Member] | Quoted Prices in Active Markets [Member]</t>
  </si>
  <si>
    <t>Conversion Option Derivative Liabilities [Member] | Significant Other Observable Inputs [Member]</t>
  </si>
  <si>
    <t>Conversion Option Derivative Liabilities [Member] | Significant Unobservable Inputs [Member]</t>
  </si>
  <si>
    <t>Summary of Significant Accounting Policies - Schedule of Fair Value Assumptions (Details) - $ / shares</t>
  </si>
  <si>
    <t>Nov. 10, 2011</t>
  </si>
  <si>
    <t>Expected life (in months)</t>
  </si>
  <si>
    <t>60 months</t>
  </si>
  <si>
    <t>Expected volatility</t>
  </si>
  <si>
    <t>104.50%</t>
  </si>
  <si>
    <t>Risk-free interest rate</t>
  </si>
  <si>
    <t>0.875%</t>
  </si>
  <si>
    <t>Exercise price</t>
  </si>
  <si>
    <t>Fair value per share</t>
  </si>
  <si>
    <t>Warrants Revalued at December 31, 2014 [Member]</t>
  </si>
  <si>
    <t>22 months</t>
  </si>
  <si>
    <t>116.00%</t>
  </si>
  <si>
    <t>0.58%</t>
  </si>
  <si>
    <t>Warrants Revalued at December 31, 2015 [Member]</t>
  </si>
  <si>
    <t>11 months</t>
  </si>
  <si>
    <t>104.90%</t>
  </si>
  <si>
    <t>$ .25</t>
  </si>
  <si>
    <t>Warrants Revalued at December 31, 2015 [Member] | Warrants Issued with Convertible Debt [Member]</t>
  </si>
  <si>
    <t>Warrants Revalued at December 31, 2015 [Member] | Warrants Issued with Convertible Debt [Member] | Minimum [Member]</t>
  </si>
  <si>
    <t>55 months</t>
  </si>
  <si>
    <t>136.30%</t>
  </si>
  <si>
    <t>1.29%</t>
  </si>
  <si>
    <t>Warrants Revalued at December 31, 2015 [Member] | Warrants Issued with Convertible Debt [Member] | Maximum [Member]</t>
  </si>
  <si>
    <t>141.60%</t>
  </si>
  <si>
    <t>1.76%</t>
  </si>
  <si>
    <t>Issuance Fair Value [Member] | Minimum [Member]</t>
  </si>
  <si>
    <t>6 months</t>
  </si>
  <si>
    <t>104.20%</t>
  </si>
  <si>
    <t>104.40%</t>
  </si>
  <si>
    <t>0.05%</t>
  </si>
  <si>
    <t>$ .10</t>
  </si>
  <si>
    <t>Issuance Fair Value [Member] | Maximum [Member]</t>
  </si>
  <si>
    <t>24 months</t>
  </si>
  <si>
    <t>153.80%</t>
  </si>
  <si>
    <t>206.20%</t>
  </si>
  <si>
    <t>0.99%</t>
  </si>
  <si>
    <t>$ .35</t>
  </si>
  <si>
    <t>Issuance Fair Value [Member] | Warrants Issued with Convertible Debt [Member]</t>
  </si>
  <si>
    <t>$ .40</t>
  </si>
  <si>
    <t>Issuance Fair Value [Member] | Warrants Issued with Convertible Debt [Member] | Minimum [Member]</t>
  </si>
  <si>
    <t>118.30%</t>
  </si>
  <si>
    <t>1.48%</t>
  </si>
  <si>
    <t>Issuance Fair Value [Member] | Warrants Issued with Convertible Debt [Member] | Maximum [Member]</t>
  </si>
  <si>
    <t>120.10%</t>
  </si>
  <si>
    <t>1.69%</t>
  </si>
  <si>
    <t>Settlement Fair Value [Member] | Minimum [Member]</t>
  </si>
  <si>
    <t>0 years</t>
  </si>
  <si>
    <t>86.90%</t>
  </si>
  <si>
    <t>0.01%</t>
  </si>
  <si>
    <t>Settlement Fair Value [Member] | Maximum [Member]</t>
  </si>
  <si>
    <t>18 months</t>
  </si>
  <si>
    <t>142.20%</t>
  </si>
  <si>
    <t>0.072%</t>
  </si>
  <si>
    <t>Conversion options revalued at December 31, 2015 [Member]</t>
  </si>
  <si>
    <t>1.06%</t>
  </si>
  <si>
    <t>Conversion options revalued at December 31, 2015 [Member] | Minimum [Member]</t>
  </si>
  <si>
    <t>112.20%</t>
  </si>
  <si>
    <t>Conversion options revalued at December 31, 2015 [Member] | Maximum [Member]</t>
  </si>
  <si>
    <t>114.70%</t>
  </si>
  <si>
    <t>Conversion options revalued at December 31, 2014 [Member] | Minimum [Member]</t>
  </si>
  <si>
    <t>1 month</t>
  </si>
  <si>
    <t>77.40%</t>
  </si>
  <si>
    <t>0.03%</t>
  </si>
  <si>
    <t>Conversion options revalued at December 31, 2014 [Member] | Maximum [Member]</t>
  </si>
  <si>
    <t>32 months</t>
  </si>
  <si>
    <t>154.10%</t>
  </si>
  <si>
    <t>0.88%</t>
  </si>
  <si>
    <t>Property and Equipment, net (Details Narrative) - USD ($)</t>
  </si>
  <si>
    <t>Property And Equipment Net Details Narrative</t>
  </si>
  <si>
    <t>Depreciation expense</t>
  </si>
  <si>
    <t>Property and Equipment, net - Schedule of Property and Equipment (Details) - USD ($)</t>
  </si>
  <si>
    <t>Property And Equipment Net - Schedule Of Property And Equipment Details</t>
  </si>
  <si>
    <t>Laboratory and manufacturing equipment</t>
  </si>
  <si>
    <t>Office equipment</t>
  </si>
  <si>
    <t>Leasehold improvements</t>
  </si>
  <si>
    <t>PCT collaboration, demonstration and leased systems</t>
  </si>
  <si>
    <t>Total property and equipment</t>
  </si>
  <si>
    <t>Less accumulated depreciation</t>
  </si>
  <si>
    <t>Net book value</t>
  </si>
  <si>
    <t>Intangible Assets, Net (Details Narrative) - USD ($)</t>
  </si>
  <si>
    <t>Amortization expense</t>
  </si>
  <si>
    <t>PCT Patents [Member]</t>
  </si>
  <si>
    <t>Amortized to expense on a straight line basis at rate per year</t>
  </si>
  <si>
    <t>Estimated remaining useful lives of approximately</t>
  </si>
  <si>
    <t>Intangible Assets, Net - Schedule of Intangible Assets (Details) - USD ($)</t>
  </si>
  <si>
    <t>Intangible Assets Net - Schedule Of Intangible Assets Details</t>
  </si>
  <si>
    <t>PCT Patents</t>
  </si>
  <si>
    <t>Less accumulated amortization</t>
  </si>
  <si>
    <t>Retirement Plan (Details Narrative) - USD ($)</t>
  </si>
  <si>
    <t>Company-matching contributions</t>
  </si>
  <si>
    <t>Income Taxes (Details Narrative) - USD ($)</t>
  </si>
  <si>
    <t>Research and development tax credit carryforwards</t>
  </si>
  <si>
    <t>Federal Income Tax [Member]</t>
  </si>
  <si>
    <t>Operating loss carry-forwards</t>
  </si>
  <si>
    <t>Operating loss carry-fowards expire term</t>
  </si>
  <si>
    <t>2018 through 2036</t>
  </si>
  <si>
    <t>Federal alternative minimum tax credit carryforwards for federal income tax</t>
  </si>
  <si>
    <t>Federal Income Tax [Member] | Research and Development Tax Credit Carryforward [Member]</t>
  </si>
  <si>
    <t>2016 through 2036</t>
  </si>
  <si>
    <t>State Income Tax [Member]</t>
  </si>
  <si>
    <t>State Income Tax [Member] | Research and Development Tax Credit Carryforward [Member]</t>
  </si>
  <si>
    <t>2023 through 2031</t>
  </si>
  <si>
    <t>Income Taxes - Schedule of Deferred Tax Assets and Deferred Tax Liabilities (Details) - USD ($)</t>
  </si>
  <si>
    <t>Income Taxes - Schedule Of Deferred Tax Assets And Deferred Tax Liabilities Details</t>
  </si>
  <si>
    <t>Current deferred taxes, Inventories</t>
  </si>
  <si>
    <t>Current deferred taxes, Other accruals</t>
  </si>
  <si>
    <t>Current deferred taxes, Less: valuation allowance</t>
  </si>
  <si>
    <t>Current deferred taxes, Total current deferred tax assets</t>
  </si>
  <si>
    <t>Long term deferred taxes, Accelerated tax depreciation</t>
  </si>
  <si>
    <t>Long term deferred taxes, Non-cash, stock-based compensation, nonqualified</t>
  </si>
  <si>
    <t>Long term deferred taxes, Goodwill and intangibles</t>
  </si>
  <si>
    <t>Long term deferred taxes, Operating loss carry forwards and tax credits</t>
  </si>
  <si>
    <t>Long term deferred taxes, Less: valuation allowance</t>
  </si>
  <si>
    <t>Long term deferred taxes, Total long term deferred tax assets (liabilities), net</t>
  </si>
  <si>
    <t>Long term deferred taxes, Total net deferred tax liabilities</t>
  </si>
  <si>
    <t>Income Taxes - Schedule of Effective Income Tax (Benefit) Provision Rate (Details)</t>
  </si>
  <si>
    <t>Federal tax provision rate</t>
  </si>
  <si>
    <t>34.00%</t>
  </si>
  <si>
    <t>Permanent differences</t>
  </si>
  <si>
    <t>(12.00%)</t>
  </si>
  <si>
    <t>(2.00%)</t>
  </si>
  <si>
    <t>State tax expense</t>
  </si>
  <si>
    <t>Refundable AMT and R&amp;D tax credit</t>
  </si>
  <si>
    <t>Net operating loss carry back</t>
  </si>
  <si>
    <t>Valuation allowance</t>
  </si>
  <si>
    <t>(23.00%)</t>
  </si>
  <si>
    <t>(32.00%)</t>
  </si>
  <si>
    <t>Effective income tax provision</t>
  </si>
  <si>
    <t>Commitments and Contingencies (Details Narrative) - USD ($)</t>
  </si>
  <si>
    <t>1 Months Ended</t>
  </si>
  <si>
    <t>Dec. 31, 2008</t>
  </si>
  <si>
    <t>BioMolecular Assays, Inc [Member]</t>
  </si>
  <si>
    <t>Percentage of royalty on sales of products</t>
  </si>
  <si>
    <t>Royalties</t>
  </si>
  <si>
    <t>Percentage of royalty equal of license or other fees and royalties</t>
  </si>
  <si>
    <t>20.00%</t>
  </si>
  <si>
    <t>Battelle Memorial Institute [Member]</t>
  </si>
  <si>
    <t>Non-refundable initial fee</t>
  </si>
  <si>
    <t>Minimum annual royalty</t>
  </si>
  <si>
    <t>Target Discovery Inc [Member]</t>
  </si>
  <si>
    <t>November 1, 2015 [Member]</t>
  </si>
  <si>
    <t>Rental expenses</t>
  </si>
  <si>
    <t>Extended lease term</t>
  </si>
  <si>
    <t>Dec. 31,
		2017</t>
  </si>
  <si>
    <t>Corporate Office [Member]</t>
  </si>
  <si>
    <t>Dec. 31,
		2016</t>
  </si>
  <si>
    <t>Commitments and Contingencies - Schedule of Future Minimum Rental Payments Required Under Operating Leases (Details)</t>
  </si>
  <si>
    <t>Thereafter</t>
  </si>
  <si>
    <t>Total minimum payments required</t>
  </si>
  <si>
    <t>Convertible Debt and Other Debt (Details Narrative) - USD ($)</t>
  </si>
  <si>
    <t>Aug. 28, 2015</t>
  </si>
  <si>
    <t>Jul. 21, 2015</t>
  </si>
  <si>
    <t>May. 29, 2015</t>
  </si>
  <si>
    <t>Mar. 17, 2015</t>
  </si>
  <si>
    <t>Jan. 29, 2015</t>
  </si>
  <si>
    <t>Jan. 15, 2015</t>
  </si>
  <si>
    <t>Jun. 06, 2014</t>
  </si>
  <si>
    <t>Apr. 10, 2015</t>
  </si>
  <si>
    <t>Mar. 29, 2015</t>
  </si>
  <si>
    <t>Feb. 25, 2015</t>
  </si>
  <si>
    <t>Jan. 06, 2014</t>
  </si>
  <si>
    <t>Gross proceeds from convertible debt</t>
  </si>
  <si>
    <t>Debenture fee</t>
  </si>
  <si>
    <t>Received from related parties</t>
  </si>
  <si>
    <t>Payments of advances</t>
  </si>
  <si>
    <t>Proceeds form issuance of private placement</t>
  </si>
  <si>
    <t>Issuance of warrants to purchase of common stock shares</t>
  </si>
  <si>
    <t>Warrant exercise price per share</t>
  </si>
  <si>
    <t>Fair value of warrant</t>
  </si>
  <si>
    <t>PIPE Convertible Debentures [Member]</t>
  </si>
  <si>
    <t>Other Notes [Member] | Merchant Agreement [Member]</t>
  </si>
  <si>
    <t>Received in exchange for rights to all customer receipts</t>
  </si>
  <si>
    <t>Lender paid</t>
  </si>
  <si>
    <t>Collected rate business day</t>
  </si>
  <si>
    <t>Proceeds from outstanding balance of previous loan from lender</t>
  </si>
  <si>
    <t>Minimum [Member]</t>
  </si>
  <si>
    <t>Convertible debentures term</t>
  </si>
  <si>
    <t>12 months</t>
  </si>
  <si>
    <t>Percentage of annual interest rates</t>
  </si>
  <si>
    <t>4.00%</t>
  </si>
  <si>
    <t>Percentage of pre-payment penalties</t>
  </si>
  <si>
    <t>19.00%</t>
  </si>
  <si>
    <t>Maximum [Member]</t>
  </si>
  <si>
    <t>10.00%</t>
  </si>
  <si>
    <t>Investor [Member]</t>
  </si>
  <si>
    <t>390 days</t>
  </si>
  <si>
    <t>Non-related Parties [Member] | Non-convertible Debt [Member]</t>
  </si>
  <si>
    <t>Payments on non-convertible debt from non-related parties</t>
  </si>
  <si>
    <t>Certain Officers [Member]</t>
  </si>
  <si>
    <t>Convertible Debt and Other Debt - Schedule of Convertible Debts and Outstanding Balances (Details) - USD ($)</t>
  </si>
  <si>
    <t>May. 12, 2015</t>
  </si>
  <si>
    <t>Nov. 11, 2014</t>
  </si>
  <si>
    <t>Jun. 04, 2014</t>
  </si>
  <si>
    <t>Dec. 04, 2013</t>
  </si>
  <si>
    <t>Outstanding Balance</t>
  </si>
  <si>
    <t>Deferred Finance Fees</t>
  </si>
  <si>
    <t>Interest Rate</t>
  </si>
  <si>
    <t>Fixed Rate Convertible Notes [Member]</t>
  </si>
  <si>
    <t>Loan Amount</t>
  </si>
  <si>
    <t>Original Issue Discount</t>
  </si>
  <si>
    <t>Discount related to Fair value of conversion feature and warrants</t>
  </si>
  <si>
    <t>Fixed Rate Convertible Notes [Member] | Convertible Debt [Member]</t>
  </si>
  <si>
    <t>Inception Date</t>
  </si>
  <si>
    <t>Jul. 22,
		2015</t>
  </si>
  <si>
    <t>Term</t>
  </si>
  <si>
    <t>[1]</t>
  </si>
  <si>
    <t>[2]</t>
  </si>
  <si>
    <t>Prepayment Penalty</t>
  </si>
  <si>
    <t>Fixed Rate Convertible Notes [Member] | Convertible Debt Two [Member]</t>
  </si>
  <si>
    <t>Sep. 25,
		2015</t>
  </si>
  <si>
    <t>Fixed Rate Convertible Notes [Member] | Convertible Debt Three [Member]</t>
  </si>
  <si>
    <t>Oct. 2,
		2015</t>
  </si>
  <si>
    <t>Fixed Rate Convertible Notes [Member] | Convertible Debt Four [Member]</t>
  </si>
  <si>
    <t>Oct. 6,
		2015</t>
  </si>
  <si>
    <t>Fixed Rate Convertible Notes [Member] | Convertible Debt Five [Member]</t>
  </si>
  <si>
    <t>Oct. 14,
		2015</t>
  </si>
  <si>
    <t>Fixed Rate Convertible Notes [Member] | Convertible Debt Six [Member]</t>
  </si>
  <si>
    <t>Nov. 2,
		2015</t>
  </si>
  <si>
    <t>Fixed Rate Convertible Notes [Member] | Convertible Debt Seven [Member]</t>
  </si>
  <si>
    <t>Nov. 10,
		2015</t>
  </si>
  <si>
    <t>Fixed Rate Convertible Notes [Member] | Convertible Debt Eight [Member]</t>
  </si>
  <si>
    <t>Nov. 12,
		2015</t>
  </si>
  <si>
    <t>Fixed Rate Convertible Notes [Member] | Convertible Debt Nine [Member]</t>
  </si>
  <si>
    <t>Nov. 20,
		2015</t>
  </si>
  <si>
    <t>Fixed Rate Convertible Notes [Member] | Convertible Debt Ten [Member]</t>
  </si>
  <si>
    <t>Dec. 4,
		2015</t>
  </si>
  <si>
    <t>Fixed Rate Convertible Notes [Member] | Convertible Debt Eleven [Member]</t>
  </si>
  <si>
    <t>Dec. 11,
		2015</t>
  </si>
  <si>
    <t>Fixed Rate Convertible Notes [Member] | Convertible Debt Tweleve [Member]</t>
  </si>
  <si>
    <t>Dec. 18,
		2015</t>
  </si>
  <si>
    <t>Fixed Rate Convertible Notes [Member] | Convertible Debt Thirteen [Member]</t>
  </si>
  <si>
    <t>Variable Rate Convertible Notes [Member]</t>
  </si>
  <si>
    <t>Share reserve requirement</t>
  </si>
  <si>
    <t>Variable Rate Convertible Notes [Member] | Convertible Debt [Member]</t>
  </si>
  <si>
    <t>Dec. 4,
		2013</t>
  </si>
  <si>
    <t>[3]</t>
  </si>
  <si>
    <t>Variable Rate Convertible Notes [Member] | Convertible Debt Two [Member]</t>
  </si>
  <si>
    <t>Feb. 2,
		2015</t>
  </si>
  <si>
    <t>Variable Rate Convertible Notes [Member] | Convertible Debt Two [Member] | Minimum [Member]</t>
  </si>
  <si>
    <t>Variable Rate Convertible Notes [Member] | Convertible Debt Two [Member] | Maximum [Member]</t>
  </si>
  <si>
    <t>33.00%</t>
  </si>
  <si>
    <t>Variable Rate Convertible Notes [Member] | Convertible Debt Three [Member]</t>
  </si>
  <si>
    <t>Variable Rate Convertible Notes [Member] | Convertible Debt Three [Member] | Minimum [Member]</t>
  </si>
  <si>
    <t>Variable Rate Convertible Notes [Member] | Convertible Debt Three [Member] | Maximum [Member]</t>
  </si>
  <si>
    <t>Variable Rate Convertible Notes [Member] | Convertible Debt Four [Member]</t>
  </si>
  <si>
    <t>Feb. 22,
		2015</t>
  </si>
  <si>
    <t>Variable Rate Convertible Notes [Member] | Convertible Debt Four [Member] | Minimum [Member]</t>
  </si>
  <si>
    <t>Variable Rate Convertible Notes [Member] | Convertible Debt Four [Member] | Maximum [Member]</t>
  </si>
  <si>
    <t>Variable Rate Convertible Notes [Member] | Convertible Debt Five [Member]</t>
  </si>
  <si>
    <t>Feb. 25,
		2015</t>
  </si>
  <si>
    <t>8.00%</t>
  </si>
  <si>
    <t>Variable Rate Convertible Notes [Member] | Convertible Debt Five [Member] | Minimum [Member]</t>
  </si>
  <si>
    <t>Variable Rate Convertible Notes [Member] | Convertible Debt Five [Member] | Maximum [Member]</t>
  </si>
  <si>
    <t>Variable Rate Convertible Notes [Member] | Convertible Debt Six [Member]</t>
  </si>
  <si>
    <t>Mar. 4,
		2015</t>
  </si>
  <si>
    <t>Variable Rate Convertible Notes [Member] | Convertible Debt Six [Member] | Minimum [Member]</t>
  </si>
  <si>
    <t>Variable Rate Convertible Notes [Member] | Convertible Debt Six [Member] | Maximum [Member]</t>
  </si>
  <si>
    <t>Variable Rate Convertible Notes [Member] | Convertible Debt Seven [Member]</t>
  </si>
  <si>
    <t>Mar. 6,
		2015</t>
  </si>
  <si>
    <t>2.00%</t>
  </si>
  <si>
    <t>Variable Rate Convertible Notes [Member] | Convertible Debt Seven [Member] | Minimum [Member]</t>
  </si>
  <si>
    <t>Variable Rate Convertible Notes [Member] | Convertible Debt Seven [Member] | Maximum [Member]</t>
  </si>
  <si>
    <t>35.00%</t>
  </si>
  <si>
    <t>Variable Rate Convertible Notes [Member] | Convertible Debt Eight [Member]</t>
  </si>
  <si>
    <t>Mar. 17,
		2015</t>
  </si>
  <si>
    <t>Variable Rate Convertible Notes [Member] | Convertible Debt Eight [Member] | Minimum [Member]</t>
  </si>
  <si>
    <t>Variable Rate Convertible Notes [Member] | Convertible Debt Eight [Member] | Maximum [Member]</t>
  </si>
  <si>
    <t>Variable Rate Convertible Notes [Member] | Convertible Debt Nine [Member]</t>
  </si>
  <si>
    <t>Mar. 20,
		2015</t>
  </si>
  <si>
    <t>Variable Rate Convertible Notes [Member] | Convertible Debt Nine [Member] | Minimum [Member]</t>
  </si>
  <si>
    <t>Variable Rate Convertible Notes [Member] | Convertible Debt Nine [Member] | Maximum [Member]</t>
  </si>
  <si>
    <t>Variable Rate Convertible Notes [Member] | Convertible Debt Ten [Member]</t>
  </si>
  <si>
    <t>Mar. 26,
		2015</t>
  </si>
  <si>
    <t>Variable Rate Convertible Notes [Member] | Convertible Debt Ten [Member] | Minimum [Member]</t>
  </si>
  <si>
    <t>37.50%</t>
  </si>
  <si>
    <t>Variable Rate Convertible Notes [Member] | Convertible Debt Ten [Member] | Maximum [Member]</t>
  </si>
  <si>
    <t>Variable Rate Convertible Notes [Member] | Convertible Debt Eleven [Member]</t>
  </si>
  <si>
    <t>Mar. 27,
		2015</t>
  </si>
  <si>
    <t>Variable Rate Convertible Notes [Member] | Convertible Debt Eleven [Member] | Minimum [Member]</t>
  </si>
  <si>
    <t>Variable Rate Convertible Notes [Member] | Convertible Debt Eleven [Member] | Maximum [Member]</t>
  </si>
  <si>
    <t>Variable Rate Convertible Notes [Member] | Convertible Debt Tweleve [Member]</t>
  </si>
  <si>
    <t>Variable Rate Convertible Notes [Member] | Convertible Debt Tweleve [Member] | Minimum [Member]</t>
  </si>
  <si>
    <t>Variable Rate Convertible Notes [Member] | Convertible Debt Tweleve [Member] | Maximum [Member]</t>
  </si>
  <si>
    <t>Variable Rate Convertible Notes [Member] | Convertible Debt Thirteen [Member]</t>
  </si>
  <si>
    <t>Apr. 1,
		2015</t>
  </si>
  <si>
    <t>Discount to VWAP</t>
  </si>
  <si>
    <t>40% of 10 days</t>
  </si>
  <si>
    <t>Variable Rate Convertible Notes [Member] | Convertible Debt Thirteen [Member] | Minimum [Member]</t>
  </si>
  <si>
    <t>25.00%</t>
  </si>
  <si>
    <t>Variable Rate Convertible Notes [Member] | Convertible Debt Thirteen [Member] | Maximum [Member]</t>
  </si>
  <si>
    <t>Variable Rate Convertible Notes [Member] | Convertible Debt Fourteen [Member]</t>
  </si>
  <si>
    <t>Apr. 20,
		2015</t>
  </si>
  <si>
    <t>Variable Rate Convertible Notes [Member] | Convertible Debt Fifteen [Member]</t>
  </si>
  <si>
    <t>Apr. 28,
		2015</t>
  </si>
  <si>
    <t>Variable Rate Convertible Notes [Member] | Convertible Debt Sixteen [Member]</t>
  </si>
  <si>
    <t>May 12,
		2015</t>
  </si>
  <si>
    <t>Variable Rate Convertible Notes [Member] | Convertible Debt Seventeen [Member]</t>
  </si>
  <si>
    <t>45% of 10 days</t>
  </si>
  <si>
    <t>Variable Rate Convertible Notes [Member] | Convertible Debt Seventeen [Member] | Minimum [Member]</t>
  </si>
  <si>
    <t>Variable Rate Convertible Notes [Member] | Convertible Debt Seventeen [Member] | Maximum [Member]</t>
  </si>
  <si>
    <t>9.50%</t>
  </si>
  <si>
    <t>Variable Rate Convertible Notes [Member] | Convertible Debt Eighteen [Member]</t>
  </si>
  <si>
    <t>May 26,
		2015</t>
  </si>
  <si>
    <t>Variable Rate Convertible Notes [Member] | Convertible Debt Eighteen [Member] | Minimum [Member]</t>
  </si>
  <si>
    <t>Variable Rate Convertible Notes [Member] | Convertible Debt Eighteen [Member] | Maximum [Member]</t>
  </si>
  <si>
    <t>10500.00%</t>
  </si>
  <si>
    <t>Variable Rate Convertible Notes [Member] | Convertible Debt Nineteen [Member]</t>
  </si>
  <si>
    <t>Jun. 23,
		2015</t>
  </si>
  <si>
    <t>35% of 15 days</t>
  </si>
  <si>
    <t>Variable Rate Convertible Notes [Member] | Convertible Debt Nineteen [Member] | Minimum [Member]</t>
  </si>
  <si>
    <t>Variable Rate Convertible Notes [Member] | Convertible Debt Nineteen [Member] | Maximum [Member]</t>
  </si>
  <si>
    <t>Variable Rate Convertible Notes [Member] | Convertible Debt Twenty [Member]</t>
  </si>
  <si>
    <t>Jun. 24,
		2015</t>
  </si>
  <si>
    <t>35% of 10 days</t>
  </si>
  <si>
    <t>Variable Rate Convertible Notes [Member] | Convertible Debt Twenty [Member] | Minimum [Member]</t>
  </si>
  <si>
    <t>Variable Rate Convertible Notes [Member] | Convertible Debt Twenty [Member] | Maximum [Member]</t>
  </si>
  <si>
    <t>Variable Rate Convertible Notes [Member] | Convertible Debt Twenty One [Member]</t>
  </si>
  <si>
    <t>Jul. 2,
		2015</t>
  </si>
  <si>
    <t>Variable Rate Convertible Notes [Member] | Convertible Debt Twenty One [Member] | Minimum [Member]</t>
  </si>
  <si>
    <t>Variable Rate Convertible Notes [Member] | Convertible Debt Twenty One [Member] | Maximum [Member]</t>
  </si>
  <si>
    <t>Variable Rate Convertible Notes [Member] | Convertible Debt Twenty Two [Member]</t>
  </si>
  <si>
    <t>Variable Rate Convertible Notes [Member] | Convertible Debt Twenty Two [Member] | Minimum [Member]</t>
  </si>
  <si>
    <t>Variable Rate Convertible Notes [Member] | Convertible Debt Twenty Two [Member] | Maximum [Member]</t>
  </si>
  <si>
    <t>The original issue discount is reflected in the first year.</t>
  </si>
  <si>
    <t>The annual interest starts accruing in the second year.</t>
  </si>
  <si>
    <t>The loans above either had outstanding balances as of December 31, 2014 or were issued in 2015 and subsequently paid off in 2015.</t>
  </si>
  <si>
    <t>Convertible Debt and Other Debt - Summary of Changes in Convertible Debt, Net of Unamortized Discount (Details) - USD ($)</t>
  </si>
  <si>
    <t>Original issued discount</t>
  </si>
  <si>
    <t>Repayment of convertible debt</t>
  </si>
  <si>
    <t>Fees added to principal debt</t>
  </si>
  <si>
    <t>Less: current portion</t>
  </si>
  <si>
    <t>Convertible debt, long-term portion</t>
  </si>
  <si>
    <t>Convertible Debt, Net [Member]</t>
  </si>
  <si>
    <t>Balance at December 31, 2014</t>
  </si>
  <si>
    <t>Issuance of convertible debt, face value</t>
  </si>
  <si>
    <t>Debt discount from derivative liabilities (embedded conversion option and warrants)</t>
  </si>
  <si>
    <t>Deferred financing fees</t>
  </si>
  <si>
    <t>Conversion of convertible debt into common stock</t>
  </si>
  <si>
    <t>Settlement of prepayment penalty</t>
  </si>
  <si>
    <t>Amortization of debt discount to interest expense through December 31, 2015</t>
  </si>
  <si>
    <t>Balance at December 31, 2015</t>
  </si>
  <si>
    <t>Stockholders' (Deficit) (Details Narrative) - USD ($)</t>
  </si>
  <si>
    <t>Dec. 12, 2015</t>
  </si>
  <si>
    <t>Oct. 26, 2015</t>
  </si>
  <si>
    <t>Sep. 25, 2015</t>
  </si>
  <si>
    <t>Aug. 14, 2015</t>
  </si>
  <si>
    <t>Aug. 13, 2015</t>
  </si>
  <si>
    <t>Apr. 17, 2015</t>
  </si>
  <si>
    <t>Mar. 31, 2015</t>
  </si>
  <si>
    <t>Mar. 18, 2015</t>
  </si>
  <si>
    <t>Feb. 18, 2015</t>
  </si>
  <si>
    <t>Jan. 12, 2015</t>
  </si>
  <si>
    <t>Dec. 23, 2014</t>
  </si>
  <si>
    <t>Dec. 12, 2014</t>
  </si>
  <si>
    <t>Nov. 09, 2014</t>
  </si>
  <si>
    <t>Jun. 30, 2014</t>
  </si>
  <si>
    <t>Feb. 28, 2014</t>
  </si>
  <si>
    <t>Feb. 02, 2014</t>
  </si>
  <si>
    <t>Jan. 30, 2014</t>
  </si>
  <si>
    <t>Jan. 28, 2014</t>
  </si>
  <si>
    <t>May. 20, 2013</t>
  </si>
  <si>
    <t>Mar. 28, 2013</t>
  </si>
  <si>
    <t>Feb. 06, 2013</t>
  </si>
  <si>
    <t>Jan. 04, 2013</t>
  </si>
  <si>
    <t>Nov. 15, 2012</t>
  </si>
  <si>
    <t>Jul. 06, 2012</t>
  </si>
  <si>
    <t>Dec. 31, 2013</t>
  </si>
  <si>
    <t>Apr. 30, 2012</t>
  </si>
  <si>
    <t>Nov. 30, 2011</t>
  </si>
  <si>
    <t>Nov. 12, 2014</t>
  </si>
  <si>
    <t>Sep. 22, 2014</t>
  </si>
  <si>
    <t>Apr. 04, 2014</t>
  </si>
  <si>
    <t>Jan. 31, 2014</t>
  </si>
  <si>
    <t>Dec. 21, 2013</t>
  </si>
  <si>
    <t>Dec. 12, 2013</t>
  </si>
  <si>
    <t>Dec. 28, 2012</t>
  </si>
  <si>
    <t>Proceeds from convertible preferred stock</t>
  </si>
  <si>
    <t>Common stock, shares outstanding under the plan</t>
  </si>
  <si>
    <t>Convertible debt amount</t>
  </si>
  <si>
    <t>Conversion of convertible debt</t>
  </si>
  <si>
    <t>Conversion of convertible debt, shares</t>
  </si>
  <si>
    <t>Number of common stock shares issued for services</t>
  </si>
  <si>
    <t>Number of common stock value issued for consulting and investor services</t>
  </si>
  <si>
    <t>Number of restricted common stock purchased</t>
  </si>
  <si>
    <t>Conversion option liability</t>
  </si>
  <si>
    <t>Accrued dividends</t>
  </si>
  <si>
    <t>Everest Investments Holding [Member]</t>
  </si>
  <si>
    <t>Aggregate number of units sold</t>
  </si>
  <si>
    <t>Sale of stock value of shares received</t>
  </si>
  <si>
    <t>2005 Equity Incentive [Member]</t>
  </si>
  <si>
    <t>Common stock reserved for stock option plan</t>
  </si>
  <si>
    <t>Common stock, shares available for future grant</t>
  </si>
  <si>
    <t>2013 Equity Incentive Plan [Member]</t>
  </si>
  <si>
    <t>2015 Equity Incentive Plan [Member]</t>
  </si>
  <si>
    <t>Weighted average grant date fair value of options issued</t>
  </si>
  <si>
    <t>Unrecognized compensation cost</t>
  </si>
  <si>
    <t>Compensation cost reorganization period</t>
  </si>
  <si>
    <t>2 years 5 months 12 days</t>
  </si>
  <si>
    <t>Restricted Stock Units [Member] | Everest Investments Holding [Member]</t>
  </si>
  <si>
    <t>Stock issuance price per share</t>
  </si>
  <si>
    <t>CommonStockMember [Member]</t>
  </si>
  <si>
    <t>Series D Warrant [Member]</t>
  </si>
  <si>
    <t>Warrants exercise price per share</t>
  </si>
  <si>
    <t>Change in number of warrants</t>
  </si>
  <si>
    <t>Number of Warrants issued during period</t>
  </si>
  <si>
    <t>Increase decrease in warrants value</t>
  </si>
  <si>
    <t>Series D Warrant [Member] | Merger Or Consolidation [Member]</t>
  </si>
  <si>
    <t>Percentage of stock acquired</t>
  </si>
  <si>
    <t>50.00%</t>
  </si>
  <si>
    <t>Series G Warrant [Member]</t>
  </si>
  <si>
    <t>Warrants expiration date</t>
  </si>
  <si>
    <t>Jul. 6,
		2015</t>
  </si>
  <si>
    <t>Change in exercise price of warrants</t>
  </si>
  <si>
    <t>Series J Warrant [Member]</t>
  </si>
  <si>
    <t>Series J Warrant [Member] | Minimum [Member]</t>
  </si>
  <si>
    <t>Series K Warrant [Member]</t>
  </si>
  <si>
    <t>Proceeds from direct offering</t>
  </si>
  <si>
    <t>Warrant Derivative Liability [Member]</t>
  </si>
  <si>
    <t>Aggregate warrant to lenders to purchase commno stock shares</t>
  </si>
  <si>
    <t>Aggregate warrant to placement agent to purchase common stock shares</t>
  </si>
  <si>
    <t>Warrant expiring term</t>
  </si>
  <si>
    <t>Incremental value of warrant extension</t>
  </si>
  <si>
    <t>Warrant expense recorded</t>
  </si>
  <si>
    <t>Series A Junior Participating Preferred Stock [Member]</t>
  </si>
  <si>
    <t>Number of stock designated</t>
  </si>
  <si>
    <t>Series A Junior Participating Preferred Stock [Member] | Shareholders Purchase Rights Plan [Member]</t>
  </si>
  <si>
    <t>Purchase price per units sold</t>
  </si>
  <si>
    <t>Conversion price per share</t>
  </si>
  <si>
    <t>Common stock acquires beneficial ownership description</t>
  </si>
  <si>
    <t>Subject to certain limited exceptions, if a person or group acquires beneficial ownership of 15% or more of our outstanding common stock or if a current 15% beneficial owner acquires additional shares of common stock, each holder of a Right (other than the 15% holder whose Rights become void once such holder reaches the 15% threshold) will thereafter have a right to purchase, upon payment of the purchase price of the Right, that number of shares of our common stock which at the time of such transaction will have a market value equal to two times the purchase price of the Right In the event that, at any time after a person or group acquires 15% or more of our common stock, we are acquired in a merger or other business combination transaction or 50% or more of its consolidated assets or earning power are sold, each holder of a Right will thereafter have the right to purchase, upon payment of the purchase price of the Right, that number of shares of common stock of the acquiring company which at the time of such transaction will have a market value of two times the purchase price of the Right.</t>
  </si>
  <si>
    <t>Beneficial ownership percentage</t>
  </si>
  <si>
    <t>15.00%</t>
  </si>
  <si>
    <t>Series A Junior Participating Preferred Stock [Member] | Shareholders Purchase Rights Plan [Member] | CommonStockMember [Member]</t>
  </si>
  <si>
    <t>Series A Convertible Preferred Stock [Member]</t>
  </si>
  <si>
    <t>Series B Convertible Preferred Stock [Member]</t>
  </si>
  <si>
    <t>Series C Convertible Preferred Stock [Member]</t>
  </si>
  <si>
    <t>Preferred stock shares outstanding</t>
  </si>
  <si>
    <t>Additional paid in capital and accumulated deficit</t>
  </si>
  <si>
    <t>Adjustment to additional paid in capital related to the beneficial conversion feature</t>
  </si>
  <si>
    <t>Amount to be paid at any uncertain situation value per share (subject to accrued but unpaid dividends)</t>
  </si>
  <si>
    <t>Convertible preferred stock, conversion percentage</t>
  </si>
  <si>
    <t>300.00%</t>
  </si>
  <si>
    <t>Subsequent financing pro-rata basis percentage</t>
  </si>
  <si>
    <t>Preferred stock value issued</t>
  </si>
  <si>
    <t>Series D Convertible Preferred Stock [Member] | Merger Or Consolidation [Member]</t>
  </si>
  <si>
    <t>Series D Convertible Preferred Stock [Member] | Series D Warrant [Member]</t>
  </si>
  <si>
    <t>Fee paid to investment banker</t>
  </si>
  <si>
    <t>Proceeds from warrants issued</t>
  </si>
  <si>
    <t>Series E Convertible Preferred Stock [Member]</t>
  </si>
  <si>
    <t>12.00%</t>
  </si>
  <si>
    <t>Percentage of shares purchased for investment</t>
  </si>
  <si>
    <t>Value of shares invested in private placements</t>
  </si>
  <si>
    <t>Cash received in private placement</t>
  </si>
  <si>
    <t>Conversion of outstanding indebtedness and accrued board of directors' fees</t>
  </si>
  <si>
    <t>Cumulative dividend rate percentage</t>
  </si>
  <si>
    <t>Series G Convertible Preferred Stock [Member] | Minimum [Member]</t>
  </si>
  <si>
    <t>Average daily trading volume</t>
  </si>
  <si>
    <t>Series G Convertible Preferred Stock [Member] | Maximum [Member]</t>
  </si>
  <si>
    <t>Warrants expiration term</t>
  </si>
  <si>
    <t>P3Y</t>
  </si>
  <si>
    <t>Legal fees</t>
  </si>
  <si>
    <t>Series J Convertible Preferred Stock [Member] | Minimum [Member]</t>
  </si>
  <si>
    <t>Nov. 12,
		2017</t>
  </si>
  <si>
    <t>Jun. 30,
		2017</t>
  </si>
  <si>
    <t>Feb. 28,
		2017</t>
  </si>
  <si>
    <t>Jan. 29,
		2017</t>
  </si>
  <si>
    <t>Fee incurred with private placement</t>
  </si>
  <si>
    <t>Increase in subscription amount</t>
  </si>
  <si>
    <t>Series K Convertible Preferred Stock [Member] | Tranche Two [Member]</t>
  </si>
  <si>
    <t>Series K Convertible Preferred Stock [Member] | Tranche Third [Member]</t>
  </si>
  <si>
    <t>Series K Convertible Preferred Stock [Member] | Fourth Tranche [Member]</t>
  </si>
  <si>
    <t>Series K Convertible Preferred Stock [Member] | Fifth Tranche [Member]</t>
  </si>
  <si>
    <t>Series K Convertible Preferred Stock [Member] | Initial Tranche [Member]</t>
  </si>
  <si>
    <t>Series K Convertible Preferred Stock [Member] | Minimum [Member]</t>
  </si>
  <si>
    <t>Series K Convertible Preferred Stock [Member] | Maximum [Member]</t>
  </si>
  <si>
    <t>Stockholders’ (Deficit) - Schedule of Assumption Used (Details) - $ / shares</t>
  </si>
  <si>
    <t>Fair value per warrant</t>
  </si>
  <si>
    <t>Series J Warrants February 6, 2013 [Member]</t>
  </si>
  <si>
    <t>Contractual life (in months)</t>
  </si>
  <si>
    <t>36 months</t>
  </si>
  <si>
    <t>141.80%</t>
  </si>
  <si>
    <t>0.39%</t>
  </si>
  <si>
    <t>Series J Warrants March 28, 2013 [Member]</t>
  </si>
  <si>
    <t>144.30%</t>
  </si>
  <si>
    <t>0.36%</t>
  </si>
  <si>
    <t>Series J Warrants May 20, 2013 [Member]</t>
  </si>
  <si>
    <t>147.00%</t>
  </si>
  <si>
    <t>Series K Warrants December 12, 2013 [Member]</t>
  </si>
  <si>
    <t>136.10%</t>
  </si>
  <si>
    <t>Series K Warrants January 29, 2014 [Member]</t>
  </si>
  <si>
    <t>152.40%</t>
  </si>
  <si>
    <t>Series K Warrants February 28, 2014 [Member]</t>
  </si>
  <si>
    <t>152.70%</t>
  </si>
  <si>
    <t>31.25%</t>
  </si>
  <si>
    <t>Series K Warrants June 30, 20 [Member]</t>
  </si>
  <si>
    <t>153.90%</t>
  </si>
  <si>
    <t>Series K Warrants November 12, 2014 [Member]</t>
  </si>
  <si>
    <t>0.90%</t>
  </si>
  <si>
    <t>November 10, 2011 [Member]</t>
  </si>
  <si>
    <t>Stockholders' (Deficit) - Schedule of Concerning Options and Warrants Outstanding and Exercisable (Details) - $ / shares</t>
  </si>
  <si>
    <t>Shares, Beginning balance</t>
  </si>
  <si>
    <t>Shares, granted</t>
  </si>
  <si>
    <t>Shares, exercised</t>
  </si>
  <si>
    <t>Shares, expired</t>
  </si>
  <si>
    <t>Shares, forfeited</t>
  </si>
  <si>
    <t>Shares, Ending balance</t>
  </si>
  <si>
    <t>Exercisable, Beginning balance</t>
  </si>
  <si>
    <t>Exercisable, Ending balance</t>
  </si>
  <si>
    <t>Stock Option [Member]</t>
  </si>
  <si>
    <t>Weighted average price per share, Beginning balance</t>
  </si>
  <si>
    <t>Weighted average price per share, granted</t>
  </si>
  <si>
    <t>Weighted average price per share, exercised</t>
  </si>
  <si>
    <t>Weighted average price per share, expired</t>
  </si>
  <si>
    <t>Weighted average price per share, forfeited</t>
  </si>
  <si>
    <t>Weighted average price per share, Ending balance</t>
  </si>
  <si>
    <t>Warrants [Member]</t>
  </si>
  <si>
    <t>$ .74</t>
  </si>
  <si>
    <t>Stockholders' (Deficit) - Schedule of Share-based Compensation Stock Option Plans by Exercise Price Range (Details)</t>
  </si>
  <si>
    <t>Dec. 31, 2015$ / sharesshares</t>
  </si>
  <si>
    <t>Exercise Price 1 [Member]</t>
  </si>
  <si>
    <t>Exercise price range, lower range limit</t>
  </si>
  <si>
    <t>Exercise price range, upper range limit</t>
  </si>
  <si>
    <t>Options outstanding, number of options | shares</t>
  </si>
  <si>
    <t>Options outstanding, weighted average remaining contractual life</t>
  </si>
  <si>
    <t>8 years 8 months 12 days</t>
  </si>
  <si>
    <t>Options outstanding, weighted average exercise price</t>
  </si>
  <si>
    <t>Options exercisable, number of options | shares</t>
  </si>
  <si>
    <t>Options exercisable, weighted average remaining contractual life</t>
  </si>
  <si>
    <t>Options exercisable, weighted average exercise price</t>
  </si>
  <si>
    <t>Exercise Price 2 [Member]</t>
  </si>
  <si>
    <t>9 years 8 months 12 days</t>
  </si>
  <si>
    <t>7 years 4 months 24 days</t>
  </si>
  <si>
    <t>Exercise Price 3 [Member]</t>
  </si>
  <si>
    <t>6 years 7 months 6 days</t>
  </si>
  <si>
    <t>Exercise Price 4 [Member]</t>
  </si>
  <si>
    <t>4 years 1 month 6 days</t>
  </si>
  <si>
    <t>Exercise Price 5 [Member]</t>
  </si>
  <si>
    <t>2 years 1 month 6 days</t>
  </si>
  <si>
    <t>Exercise Price 6 [Member]</t>
  </si>
  <si>
    <t>8 years 3 months 18 days</t>
  </si>
  <si>
    <t>6 years 3 months 18 days</t>
  </si>
  <si>
    <t>Subsequent Events (Details Narrative) - USD ($)</t>
  </si>
  <si>
    <t>Jan. 02, 2016</t>
  </si>
  <si>
    <t>Mar. 31, 2016</t>
  </si>
  <si>
    <t>Proceeds from the sale of convertible debentures</t>
  </si>
  <si>
    <t>Subsequent Event [Member]</t>
  </si>
  <si>
    <t>Proceeds from short term promissory notes</t>
  </si>
  <si>
    <t>Subsequent Event [Member] | Investor Relations Firm [Member]</t>
  </si>
  <si>
    <t>Number of restricted common stock issued</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_(&quot;$ &quot;#,##0.0000_);_(&quot;$ &quot;(#,##0.000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sharedStrings.xml" Type="http://schemas.openxmlformats.org/officeDocument/2006/relationships/sharedStrings"/><ns0:Relationship Id="rId57" Target="styles.xml" Type="http://schemas.openxmlformats.org/officeDocument/2006/relationships/styles"/><ns0:Relationship Id="rId5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830656</v>
      </c>
    </row>
    <row r="6" spans="1:4">
      <c s="4" r="A6" t="s">
        <v>9</v>
      </c>
      <c s="4" r="B6" t="s">
        <v>10</v>
      </c>
    </row>
    <row r="7" spans="1:4">
      <c s="4" r="A7" t="s">
        <v>11</v>
      </c>
      <c s="4" r="B7" t="s">
        <v>12</v>
      </c>
    </row>
    <row r="8" spans="1:4">
      <c s="4" r="A8" t="s">
        <v>13</v>
      </c>
      <c s="4" r="B8" t="s">
        <v>14</v>
      </c>
    </row>
    <row r="9" spans="1:4">
      <c s="4" r="A9" t="s">
        <v>15</v>
      </c>
      <c s="4" r="B9" t="s">
        <v>16</v>
      </c>
    </row>
    <row r="10" spans="1:4">
      <c s="4" r="A10" t="s">
        <v>17</v>
      </c>
      <c s="4" r="B10" t="s">
        <v>18</v>
      </c>
    </row>
    <row r="11" spans="1:4">
      <c s="4" r="A11" t="s">
        <v>19</v>
      </c>
      <c s="4" r="B11" t="s">
        <v>18</v>
      </c>
    </row>
    <row r="12" spans="1:4">
      <c s="4" r="A12" t="s">
        <v>20</v>
      </c>
      <c s="4" r="B12" t="s">
        <v>21</v>
      </c>
    </row>
    <row r="13" spans="1:4">
      <c s="4" r="A13" t="s">
        <v>22</v>
      </c>
      <c s="4" r="B13" t="s">
        <v>23</v>
      </c>
    </row>
    <row r="14" spans="1:4">
      <c s="4" r="A14" t="s">
        <v>24</v>
      </c>
      <c s="6" r="C14" t="n">
        <v>23209898</v>
      </c>
    </row>
    <row r="15" spans="1:4">
      <c s="4" r="A15" t="s">
        <v>25</v>
      </c>
      <c s="7" r="D15" t="n">
        <v>4249932</v>
      </c>
    </row>
    <row r="16" spans="1:4">
      <c s="4" r="A16" t="s">
        <v>26</v>
      </c>
      <c s="4" r="B16" t="s">
        <v>27</v>
      </c>
    </row>
    <row r="17" spans="1:4">
      <c s="4" r="A17" t="s">
        <v>28</v>
      </c>
      <c s="4" r="B17" t="s">
        <v>29</v>
      </c>
    </row>
    <row r="18" spans="1:4">
      <c s="4" r="A18" t="s">
        <v>30</v>
      </c>
      <c s="6" r="B18"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4</v>
      </c>
      <c s="2" r="B1" t="s">
        <v>1</v>
      </c>
    </row>
    <row r="2" spans="1:2">
      <c s="2" r="B2" t="s">
        <v>2</v>
      </c>
    </row>
    <row r="3" spans="1:2">
      <c s="3" r="A3" t="s">
        <v>225</v>
      </c>
    </row>
    <row r="4" spans="1:2">
      <c s="4" r="A4" t="s">
        <v>224</v>
      </c>
      <c s="4" r="B4" t="s">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27</v>
      </c>
      <c s="2" r="B1" t="s">
        <v>1</v>
      </c>
    </row>
    <row r="2" spans="1:2">
      <c s="2" r="B2" t="s">
        <v>2</v>
      </c>
    </row>
    <row r="3" spans="1:2">
      <c s="3" r="A3" t="s">
        <v>228</v>
      </c>
    </row>
    <row r="4" spans="1:2">
      <c s="4" r="A4" t="s">
        <v>227</v>
      </c>
      <c s="4" r="B4" t="s">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230</v>
      </c>
      <c s="2" r="B1" t="s">
        <v>1</v>
      </c>
    </row>
    <row r="2" spans="1:2">
      <c s="2" r="B2" t="s">
        <v>2</v>
      </c>
    </row>
    <row r="3" spans="1:2">
      <c s="3" r="A3" t="s">
        <v>231</v>
      </c>
    </row>
    <row r="4" spans="1:2">
      <c s="4" r="A4" t="s">
        <v>230</v>
      </c>
      <c s="4" r="B4" t="s">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42</v>
      </c>
      <c s="2" r="B1" t="s">
        <v>1</v>
      </c>
    </row>
    <row r="2" spans="1:2">
      <c s="2" r="B2" t="s">
        <v>2</v>
      </c>
    </row>
    <row r="3" spans="1:2">
      <c s="3" r="A3" t="s">
        <v>243</v>
      </c>
    </row>
    <row r="4" spans="1:2">
      <c s="4" r="A4" t="s">
        <v>242</v>
      </c>
      <c s="4" r="B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45</v>
      </c>
      <c s="2" r="B1" t="s">
        <v>1</v>
      </c>
    </row>
    <row r="2" spans="1:2">
      <c s="2" r="B2" t="s">
        <v>2</v>
      </c>
    </row>
    <row r="3" spans="1:2">
      <c s="3" r="A3" t="s">
        <v>246</v>
      </c>
    </row>
    <row r="4" spans="1:2">
      <c s="4" r="A4" t="s">
        <v>245</v>
      </c>
      <c s="4" r="B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48</v>
      </c>
      <c s="2" r="B1" t="s">
        <v>1</v>
      </c>
    </row>
    <row r="2" spans="1:2">
      <c s="2" r="B2" t="s">
        <v>2</v>
      </c>
    </row>
    <row r="3" spans="1:2">
      <c s="3" r="A3" t="s">
        <v>249</v>
      </c>
    </row>
    <row r="4" spans="1:2">
      <c s="4" r="A4" t="s">
        <v>248</v>
      </c>
      <c s="4" r="B4" t="s">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4"/>
    <col customWidth="1" max="2" min="2" width="80"/>
  </cols>
  <sheetData>
    <row r="1" spans="1:2">
      <c s="1" r="A1" t="s">
        <v>251</v>
      </c>
      <c s="2" r="B1" t="s">
        <v>1</v>
      </c>
    </row>
    <row r="2" spans="1:2">
      <c s="2" r="B2" t="s">
        <v>2</v>
      </c>
    </row>
    <row r="3" spans="1:2">
      <c s="3" r="A3" t="s">
        <v>225</v>
      </c>
    </row>
    <row r="4" spans="1:2">
      <c s="4" r="A4" t="s">
        <v>252</v>
      </c>
      <c s="4" r="B4" t="s">
        <v>253</v>
      </c>
    </row>
    <row r="5" spans="1:2">
      <c s="4" r="A5" t="s">
        <v>254</v>
      </c>
      <c s="4" r="B5" t="s">
        <v>255</v>
      </c>
    </row>
    <row r="6" spans="1:2">
      <c s="4" r="A6" t="s">
        <v>256</v>
      </c>
      <c s="4" r="B6" t="s">
        <v>257</v>
      </c>
    </row>
    <row r="7" spans="1:2">
      <c s="4" r="A7" t="s">
        <v>258</v>
      </c>
      <c s="4" r="B7" t="s">
        <v>259</v>
      </c>
    </row>
    <row r="8" spans="1:2">
      <c s="4" r="A8" t="s">
        <v>260</v>
      </c>
      <c s="4" r="B8" t="s">
        <v>261</v>
      </c>
    </row>
    <row r="9" spans="1:2">
      <c s="4" r="A9" t="s">
        <v>179</v>
      </c>
      <c s="4" r="B9" t="s">
        <v>262</v>
      </c>
    </row>
    <row r="10" spans="1:2">
      <c s="4" r="A10" t="s">
        <v>263</v>
      </c>
      <c s="4" r="B10" t="s">
        <v>264</v>
      </c>
    </row>
    <row r="11" spans="1:2">
      <c s="4" r="A11" t="s">
        <v>265</v>
      </c>
      <c s="4" r="B11" t="s">
        <v>266</v>
      </c>
    </row>
    <row r="12" spans="1:2">
      <c s="4" r="A12" t="s">
        <v>267</v>
      </c>
      <c s="4" r="B12" t="s">
        <v>268</v>
      </c>
    </row>
    <row r="13" spans="1:2">
      <c s="4" r="A13" t="s">
        <v>269</v>
      </c>
      <c s="4" r="B13" t="s">
        <v>270</v>
      </c>
    </row>
    <row r="14" spans="1:2">
      <c s="4" r="A14" t="s">
        <v>271</v>
      </c>
      <c s="4" r="B14" t="s">
        <v>272</v>
      </c>
    </row>
    <row r="15" spans="1:2">
      <c s="4" r="A15" t="s">
        <v>273</v>
      </c>
      <c s="4" r="B15" t="s">
        <v>274</v>
      </c>
    </row>
    <row r="16" spans="1:2">
      <c s="4" r="A16" t="s">
        <v>275</v>
      </c>
      <c s="4" r="B16" t="s">
        <v>276</v>
      </c>
    </row>
    <row r="17" spans="1:2">
      <c s="4" r="A17" t="s">
        <v>277</v>
      </c>
      <c s="4" r="B17" t="s">
        <v>278</v>
      </c>
    </row>
    <row r="18" spans="1:2">
      <c s="4" r="A18" t="s">
        <v>279</v>
      </c>
      <c s="4" r="B18" t="s">
        <v>280</v>
      </c>
    </row>
    <row r="19" spans="1:2">
      <c s="4" r="A19" t="s">
        <v>281</v>
      </c>
      <c s="4" r="B19" t="s">
        <v>282</v>
      </c>
    </row>
    <row r="20" spans="1:2">
      <c s="4" r="A20" t="s">
        <v>283</v>
      </c>
      <c s="4" r="B20"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116783</v>
      </c>
      <c s="7" r="C3" t="n">
        <v>473948</v>
      </c>
    </row>
    <row r="4" spans="1:3">
      <c s="4" r="A4" t="s">
        <v>35</v>
      </c>
      <c s="6" r="B4" t="n">
        <v>113256</v>
      </c>
      <c s="6" r="C4" t="n">
        <v>272022</v>
      </c>
    </row>
    <row r="5" spans="1:3">
      <c s="4" r="A5" t="s">
        <v>36</v>
      </c>
      <c s="6" r="B5" t="n">
        <v>1038371</v>
      </c>
      <c s="6" r="C5" t="n">
        <v>850552</v>
      </c>
    </row>
    <row r="6" spans="1:3">
      <c s="4" r="A6" t="s">
        <v>37</v>
      </c>
      <c s="6" r="B6" t="n">
        <v>7381</v>
      </c>
      <c s="6" r="C6" t="n">
        <v>7381</v>
      </c>
    </row>
    <row r="7" spans="1:3">
      <c s="4" r="A7" t="s">
        <v>38</v>
      </c>
      <c s="6" r="B7" t="n">
        <v>213926</v>
      </c>
      <c s="6" r="C7" t="n">
        <v>104204</v>
      </c>
    </row>
    <row r="8" spans="1:3">
      <c s="4" r="A8" t="s">
        <v>39</v>
      </c>
      <c s="6" r="B8" t="n">
        <v>1489717</v>
      </c>
      <c s="7" r="C8" t="n">
        <v>1708107</v>
      </c>
    </row>
    <row r="9" spans="1:3">
      <c s="4" r="A9" t="s">
        <v>40</v>
      </c>
      <c s="6" r="B9" t="n">
        <v>294522</v>
      </c>
      <c s="4" r="C9" t="s">
        <v>41</v>
      </c>
    </row>
    <row r="10" spans="1:3">
      <c s="4" r="A10" t="s">
        <v>42</v>
      </c>
      <c s="6" r="B10" t="n">
        <v>20149</v>
      </c>
      <c s="7" r="C10" t="n">
        <v>36025</v>
      </c>
    </row>
    <row r="11" spans="1:3">
      <c s="4" r="A11" t="s">
        <v>43</v>
      </c>
      <c s="6" r="B11" t="n">
        <v>1804388</v>
      </c>
      <c s="6" r="C11" t="n">
        <v>1744132</v>
      </c>
    </row>
    <row r="12" spans="1:3">
      <c s="3" r="A12" t="s">
        <v>44</v>
      </c>
    </row>
    <row r="13" spans="1:3">
      <c s="4" r="A13" t="s">
        <v>45</v>
      </c>
      <c s="6" r="B13" t="n">
        <v>941389</v>
      </c>
      <c s="6" r="C13" t="n">
        <v>1035781</v>
      </c>
    </row>
    <row r="14" spans="1:3">
      <c s="4" r="A14" t="s">
        <v>46</v>
      </c>
      <c s="6" r="B14" t="n">
        <v>176009</v>
      </c>
      <c s="6" r="C14" t="n">
        <v>157347</v>
      </c>
    </row>
    <row r="15" spans="1:3">
      <c s="4" r="A15" t="s">
        <v>47</v>
      </c>
      <c s="6" r="B15" t="n">
        <v>821088</v>
      </c>
      <c s="6" r="C15" t="n">
        <v>719432</v>
      </c>
    </row>
    <row r="16" spans="1:3">
      <c s="4" r="A16" t="s">
        <v>48</v>
      </c>
      <c s="6" r="B16" t="n">
        <v>140878</v>
      </c>
      <c s="6" r="C16" t="n">
        <v>27117</v>
      </c>
    </row>
    <row r="17" spans="1:3">
      <c s="4" r="A17" t="s">
        <v>49</v>
      </c>
      <c s="6" r="B17" t="n">
        <v>100000</v>
      </c>
      <c s="6" r="C17" t="n">
        <v>1004513</v>
      </c>
    </row>
    <row r="18" spans="1:3">
      <c s="4" r="A18" t="s">
        <v>50</v>
      </c>
      <c s="6" r="B18" t="n">
        <v>151628</v>
      </c>
      <c s="6" r="C18" t="n">
        <v>80480</v>
      </c>
    </row>
    <row r="19" spans="1:3">
      <c s="4" r="A19" t="s">
        <v>51</v>
      </c>
      <c s="6" r="B19" t="n">
        <v>3295976</v>
      </c>
      <c s="6" r="C19" t="n">
        <v>159875</v>
      </c>
    </row>
    <row r="20" spans="1:3">
      <c s="4" r="A20" t="s">
        <v>52</v>
      </c>
      <c s="6" r="B20" t="n">
        <v>3940791</v>
      </c>
      <c s="6" r="C20" t="n">
        <v>590341</v>
      </c>
    </row>
    <row r="21" spans="1:3">
      <c s="4" r="A21" t="s">
        <v>53</v>
      </c>
      <c s="6" r="B21" t="n">
        <v>9567759</v>
      </c>
      <c s="7" r="C21" t="n">
        <v>3774886</v>
      </c>
    </row>
    <row r="22" spans="1:3">
      <c s="3" r="A22" t="s">
        <v>54</v>
      </c>
    </row>
    <row r="23" spans="1:3">
      <c s="4" r="A23" t="s">
        <v>55</v>
      </c>
      <c s="6" r="B23" t="n">
        <v>177342</v>
      </c>
      <c s="4" r="C23" t="s">
        <v>41</v>
      </c>
    </row>
    <row r="24" spans="1:3">
      <c s="4" r="A24" t="s">
        <v>48</v>
      </c>
      <c s="6" r="B24" t="n">
        <v>36935</v>
      </c>
      <c s="7" r="C24" t="n">
        <v>28977</v>
      </c>
    </row>
    <row r="25" spans="1:3">
      <c s="4" r="A25" t="s">
        <v>56</v>
      </c>
      <c s="6" r="B25" t="n">
        <v>9782036</v>
      </c>
      <c s="6" r="C25" t="n">
        <v>3803863</v>
      </c>
    </row>
    <row r="26" spans="1:3">
      <c s="3" r="A26" t="s">
        <v>57</v>
      </c>
    </row>
    <row r="27" spans="1:3">
      <c s="4" r="A27" t="s">
        <v>58</v>
      </c>
      <c s="6" r="B27" t="n">
        <v>230050</v>
      </c>
      <c s="6" r="C27" t="n">
        <v>186734</v>
      </c>
    </row>
    <row r="28" spans="1:3">
      <c s="4" r="A28" t="s">
        <v>59</v>
      </c>
      <c s="6" r="B28" t="n">
        <v>5416681</v>
      </c>
      <c s="6" r="C28" t="n">
        <v>5253566</v>
      </c>
    </row>
    <row r="29" spans="1:3">
      <c s="4" r="A29" t="s">
        <v>60</v>
      </c>
      <c s="6" r="B29" t="n">
        <v>26036733</v>
      </c>
      <c s="7" r="C29" t="n">
        <v>24617564</v>
      </c>
    </row>
    <row r="30" spans="1:3">
      <c s="4" r="A30" t="s">
        <v>61</v>
      </c>
      <c s="6" r="B30" t="n">
        <v>-105025</v>
      </c>
      <c s="4" r="C30" t="s">
        <v>41</v>
      </c>
    </row>
    <row r="31" spans="1:3">
      <c s="4" r="A31" t="s">
        <v>62</v>
      </c>
      <c s="6" r="B31" t="n">
        <v>-39557206</v>
      </c>
      <c s="7" r="C31" t="n">
        <v>-32118714</v>
      </c>
    </row>
    <row r="32" spans="1:3">
      <c s="4" r="A32" t="s">
        <v>63</v>
      </c>
      <c s="6" r="B32" t="n">
        <v>-7977648</v>
      </c>
      <c s="6" r="C32" t="n">
        <v>-2059731</v>
      </c>
    </row>
    <row r="33" spans="1:3">
      <c s="4" r="A33" t="s">
        <v>64</v>
      </c>
      <c s="6" r="B33" t="n">
        <v>1804388</v>
      </c>
      <c s="6" r="C33" t="n">
        <v>1744132</v>
      </c>
    </row>
    <row r="34" spans="1:3">
      <c s="4" r="A34" t="s">
        <v>65</v>
      </c>
    </row>
    <row r="35" spans="1:3">
      <c s="3" r="A35" t="s">
        <v>57</v>
      </c>
    </row>
    <row r="36" spans="1:3">
      <c s="4" r="A36" t="s">
        <v>66</v>
      </c>
      <c s="6" r="B36" t="n">
        <v>3</v>
      </c>
      <c s="6" r="C36" t="n">
        <v>3</v>
      </c>
    </row>
    <row r="37" spans="1:3">
      <c s="4" r="A37" t="s">
        <v>67</v>
      </c>
    </row>
    <row r="38" spans="1:3">
      <c s="3" r="A38" t="s">
        <v>57</v>
      </c>
    </row>
    <row r="39" spans="1:3">
      <c s="4" r="A39" t="s">
        <v>66</v>
      </c>
      <c s="6" r="B39" t="n">
        <v>866</v>
      </c>
      <c s="6" r="C39" t="n">
        <v>866</v>
      </c>
    </row>
    <row r="40" spans="1:3">
      <c s="4" r="A40" t="s">
        <v>68</v>
      </c>
    </row>
    <row r="41" spans="1:3">
      <c s="3" r="A41" t="s">
        <v>57</v>
      </c>
    </row>
    <row r="42" spans="1:3">
      <c s="4" r="A42" t="s">
        <v>66</v>
      </c>
      <c s="7" r="B42" t="n">
        <v>100</v>
      </c>
      <c s="7" r="C42" t="n">
        <v>100</v>
      </c>
    </row>
    <row r="43" spans="1:3">
      <c s="4" r="A43" t="s">
        <v>69</v>
      </c>
    </row>
    <row r="44" spans="1:3">
      <c s="3" r="A44" t="s">
        <v>57</v>
      </c>
    </row>
    <row r="45" spans="1:3">
      <c s="4" r="A45" t="s">
        <v>66</v>
      </c>
      <c s="4" r="B45" t="s">
        <v>41</v>
      </c>
      <c s="4" r="C45" t="s">
        <v>41</v>
      </c>
    </row>
    <row r="46" spans="1:3">
      <c s="4" r="A46" t="s">
        <v>70</v>
      </c>
    </row>
    <row r="47" spans="1:3">
      <c s="3" r="A47" t="s">
        <v>57</v>
      </c>
    </row>
    <row r="48" spans="1:3">
      <c s="4" r="A48" t="s">
        <v>66</v>
      </c>
      <c s="7" r="B48" t="n">
        <v>36</v>
      </c>
      <c s="7" r="C48" t="n">
        <v>36</v>
      </c>
    </row>
    <row r="49" spans="1:3">
      <c s="4" r="A49" t="s">
        <v>71</v>
      </c>
    </row>
    <row r="50" spans="1:3">
      <c s="3" r="A50" t="s">
        <v>57</v>
      </c>
    </row>
    <row r="51" spans="1:3">
      <c s="4" r="A51" t="s">
        <v>66</v>
      </c>
      <c s="7" r="B51" t="n">
        <v>114</v>
      </c>
      <c s="7" r="C51" t="n">
        <v>1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85</v>
      </c>
      <c s="2" r="B1" t="s">
        <v>1</v>
      </c>
    </row>
    <row r="2" spans="1:2">
      <c s="2" r="B2" t="s">
        <v>2</v>
      </c>
    </row>
    <row r="3" spans="1:2">
      <c s="3" r="A3" t="s">
        <v>225</v>
      </c>
    </row>
    <row r="4" spans="1:2">
      <c s="4" r="A4" t="s">
        <v>286</v>
      </c>
      <c s="4" r="B4" t="s">
        <v>287</v>
      </c>
    </row>
    <row r="5" spans="1:2">
      <c s="4" r="A5" t="s">
        <v>288</v>
      </c>
      <c s="4" r="B5" t="s">
        <v>289</v>
      </c>
    </row>
    <row r="6" spans="1:2">
      <c s="4" r="A6" t="s">
        <v>290</v>
      </c>
      <c s="4" r="B6" t="s">
        <v>291</v>
      </c>
    </row>
    <row r="7" spans="1:2">
      <c s="4" r="A7" t="s">
        <v>292</v>
      </c>
      <c s="4" r="B7" t="s">
        <v>293</v>
      </c>
    </row>
    <row r="8" spans="1:2">
      <c s="4" r="A8" t="s">
        <v>294</v>
      </c>
      <c s="4" r="B8" t="s">
        <v>295</v>
      </c>
    </row>
    <row r="9" spans="1:2">
      <c s="4" r="A9" t="s">
        <v>296</v>
      </c>
      <c s="4" r="B9" t="s">
        <v>297</v>
      </c>
    </row>
    <row r="10" spans="1:2">
      <c s="4" r="A10" t="s">
        <v>298</v>
      </c>
      <c s="4" r="B10" t="s">
        <v>299</v>
      </c>
    </row>
    <row r="11" spans="1:2">
      <c s="4" r="A11" t="s">
        <v>300</v>
      </c>
      <c s="4" r="B11"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02</v>
      </c>
      <c s="2" r="B1" t="s">
        <v>1</v>
      </c>
    </row>
    <row r="2" spans="1:2">
      <c s="2" r="B2" t="s">
        <v>2</v>
      </c>
    </row>
    <row r="3" spans="1:2">
      <c s="3" r="A3" t="s">
        <v>228</v>
      </c>
    </row>
    <row r="4" spans="1:2">
      <c s="4" r="A4" t="s">
        <v>303</v>
      </c>
      <c s="4" r="B4" t="s">
        <v>3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305</v>
      </c>
      <c s="2" r="B1" t="s">
        <v>1</v>
      </c>
    </row>
    <row r="2" spans="1:2">
      <c s="2" r="B2" t="s">
        <v>2</v>
      </c>
    </row>
    <row r="3" spans="1:2">
      <c s="3" r="A3" t="s">
        <v>231</v>
      </c>
    </row>
    <row r="4" spans="1:2">
      <c s="4" r="A4" t="s">
        <v>306</v>
      </c>
      <c s="4" r="B4" t="s">
        <v>3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308</v>
      </c>
      <c s="2" r="B1" t="s">
        <v>1</v>
      </c>
    </row>
    <row r="2" spans="1:2">
      <c s="2" r="B2" t="s">
        <v>2</v>
      </c>
    </row>
    <row r="3" spans="1:2">
      <c s="3" r="A3" t="s">
        <v>237</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313</v>
      </c>
      <c s="2" r="B1" t="s">
        <v>1</v>
      </c>
    </row>
    <row r="2" spans="1:2">
      <c s="2" r="B2" t="s">
        <v>2</v>
      </c>
    </row>
    <row r="3" spans="1:2">
      <c s="3" r="A3" t="s">
        <v>240</v>
      </c>
    </row>
    <row r="4" spans="1:2">
      <c s="4" r="A4" t="s">
        <v>314</v>
      </c>
      <c s="4" r="B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80"/>
  </cols>
  <sheetData>
    <row r="1" spans="1:2">
      <c s="1" r="A1" t="s">
        <v>316</v>
      </c>
      <c s="2" r="B1" t="s">
        <v>1</v>
      </c>
    </row>
    <row r="2" spans="1:2">
      <c s="2" r="B2" t="s">
        <v>2</v>
      </c>
    </row>
    <row r="3" spans="1:2">
      <c s="3" r="A3" t="s">
        <v>243</v>
      </c>
    </row>
    <row r="4" spans="1:2">
      <c s="4" r="A4" t="s">
        <v>317</v>
      </c>
      <c s="4" r="B4" t="s">
        <v>318</v>
      </c>
    </row>
    <row r="5" spans="1:2">
      <c s="4" r="A5" t="s">
        <v>319</v>
      </c>
      <c s="4" r="B5"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21</v>
      </c>
      <c s="2" r="B1" t="s">
        <v>1</v>
      </c>
    </row>
    <row r="2" spans="1:2">
      <c s="2" r="B2" t="s">
        <v>2</v>
      </c>
    </row>
    <row r="3" spans="1:2">
      <c s="3" r="A3" t="s">
        <v>246</v>
      </c>
    </row>
    <row r="4" spans="1:2">
      <c s="4" r="A4" t="s">
        <v>322</v>
      </c>
      <c s="4" r="B4" t="s">
        <v>323</v>
      </c>
    </row>
    <row r="5" spans="1:2">
      <c s="4" r="A5" t="s">
        <v>324</v>
      </c>
      <c s="4" r="B5" t="s">
        <v>325</v>
      </c>
    </row>
    <row r="6" spans="1:2">
      <c s="4" r="A6" t="s">
        <v>326</v>
      </c>
      <c s="4" r="B6" t="s">
        <v>3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6"/>
  </cols>
  <sheetData>
    <row r="1" spans="1:2">
      <c s="1" r="A1" t="s">
        <v>328</v>
      </c>
      <c s="2" r="B1" t="s">
        <v>1</v>
      </c>
    </row>
    <row r="2" spans="1:2">
      <c s="2" r="B2" t="s">
        <v>329</v>
      </c>
    </row>
    <row r="3" spans="1:2">
      <c s="3" r="A3" t="s">
        <v>220</v>
      </c>
    </row>
    <row r="4" spans="1:2">
      <c s="4" r="A4" t="s">
        <v>330</v>
      </c>
      <c s="6" r="B4" t="n">
        <v>350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21"/>
  </cols>
  <sheetData>
    <row r="1" spans="1:2">
      <c s="1" r="A1" t="s">
        <v>331</v>
      </c>
      <c s="2" r="B1" t="s">
        <v>1</v>
      </c>
    </row>
    <row r="2" spans="1:2">
      <c s="2" r="B2" t="s">
        <v>332</v>
      </c>
    </row>
    <row r="3" spans="1:2">
      <c s="3" r="A3" t="s">
        <v>222</v>
      </c>
    </row>
    <row r="4" spans="1:2">
      <c s="4" r="A4" t="s">
        <v>333</v>
      </c>
      <c s="7" r="B4" t="n">
        <v>6822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34</v>
      </c>
      <c s="2" r="B1" t="s">
        <v>1</v>
      </c>
    </row>
    <row r="2" spans="1:3">
      <c s="2" r="B2" t="s">
        <v>2</v>
      </c>
      <c s="2" r="C2" t="s">
        <v>32</v>
      </c>
    </row>
    <row r="3" spans="1:3">
      <c s="4" r="A3" t="s">
        <v>335</v>
      </c>
      <c s="4" r="B3" t="s">
        <v>336</v>
      </c>
    </row>
    <row r="4" spans="1:3">
      <c s="4" r="A4" t="s">
        <v>337</v>
      </c>
      <c s="7" r="B4" t="n">
        <v>0</v>
      </c>
      <c s="7" r="C4" t="n">
        <v>0</v>
      </c>
    </row>
    <row r="5" spans="1:3">
      <c s="4" r="A5" t="s">
        <v>338</v>
      </c>
      <c s="4" r="B5" t="s">
        <v>339</v>
      </c>
    </row>
    <row r="6" spans="1:3">
      <c s="4" r="A6" t="s">
        <v>174</v>
      </c>
      <c s="7" r="B6" t="n">
        <v>208989</v>
      </c>
      <c s="6" r="C6" t="n">
        <v>101125</v>
      </c>
    </row>
    <row r="7" spans="1:3">
      <c s="4" r="A7" t="s">
        <v>340</v>
      </c>
      <c s="6" r="B7" t="n">
        <v>598582</v>
      </c>
      <c s="7" r="C7" t="n">
        <v>401617</v>
      </c>
    </row>
    <row r="8" spans="1:3">
      <c s="4" r="A8" t="s">
        <v>341</v>
      </c>
      <c s="6" r="B8" t="n">
        <v>740117</v>
      </c>
    </row>
    <row r="9" spans="1:3">
      <c s="4" r="A9" t="s">
        <v>342</v>
      </c>
      <c s="6" r="B9" t="n">
        <v>12291</v>
      </c>
      <c s="4" r="C9" t="s">
        <v>41</v>
      </c>
    </row>
    <row r="10" spans="1:3">
      <c s="4" r="A10" t="s">
        <v>343</v>
      </c>
      <c s="6" r="B10" t="n">
        <v>805476</v>
      </c>
    </row>
    <row r="11" spans="1:3">
      <c s="4" r="A11" t="s">
        <v>344</v>
      </c>
      <c s="6" r="B11" t="n">
        <v>888000</v>
      </c>
    </row>
    <row r="12" spans="1:3">
      <c s="4" r="A12" t="s">
        <v>345</v>
      </c>
    </row>
    <row r="13" spans="1:3">
      <c s="4" r="A13" t="s">
        <v>346</v>
      </c>
      <c s="6" r="B13" t="n">
        <v>342000</v>
      </c>
    </row>
    <row r="14" spans="1:3">
      <c s="4" r="A14" t="s">
        <v>347</v>
      </c>
    </row>
    <row r="15" spans="1:3">
      <c s="4" r="A15" t="s">
        <v>346</v>
      </c>
      <c s="6" r="B15" t="n">
        <v>198680</v>
      </c>
    </row>
    <row r="16" spans="1:3">
      <c s="4" r="A16" t="s">
        <v>348</v>
      </c>
    </row>
    <row r="17" spans="1:3">
      <c s="4" r="A17" t="s">
        <v>346</v>
      </c>
      <c s="7" r="B17" t="n">
        <v>199437</v>
      </c>
    </row>
    <row r="18" spans="1:3">
      <c s="4" r="A18" t="s">
        <v>349</v>
      </c>
    </row>
    <row r="19" spans="1:3">
      <c s="4" r="A19" t="s">
        <v>350</v>
      </c>
      <c s="6" r="B19" t="n">
        <v>1000000</v>
      </c>
    </row>
    <row r="20" spans="1:3">
      <c s="4" r="A20" t="s">
        <v>351</v>
      </c>
      <c s="6" r="B20" t="n">
        <v>601500</v>
      </c>
    </row>
    <row r="21" spans="1:3">
      <c s="4" r="A21" t="s">
        <v>352</v>
      </c>
      <c s="7" r="B21" t="n">
        <v>294522</v>
      </c>
    </row>
    <row r="22" spans="1:3">
      <c s="4" r="A22" t="s">
        <v>353</v>
      </c>
      <c s="8" r="B22" t="n">
        <v>0.49</v>
      </c>
    </row>
    <row r="23" spans="1:3">
      <c s="4" r="A23" t="s">
        <v>354</v>
      </c>
    </row>
    <row r="24" spans="1:3">
      <c s="4" r="A24" t="s">
        <v>355</v>
      </c>
      <c s="4" r="B24" t="s">
        <v>356</v>
      </c>
    </row>
    <row r="25" spans="1:3">
      <c s="4" r="A25" t="s">
        <v>357</v>
      </c>
    </row>
    <row r="26" spans="1:3">
      <c s="4" r="A26" t="s">
        <v>355</v>
      </c>
      <c s="4" r="B26" t="s">
        <v>356</v>
      </c>
    </row>
    <row r="27" spans="1:3">
      <c s="4" r="A27" t="s">
        <v>358</v>
      </c>
    </row>
    <row r="28" spans="1:3">
      <c s="4" r="A28" t="s">
        <v>355</v>
      </c>
      <c s="4" r="B28" t="s">
        <v>359</v>
      </c>
    </row>
    <row r="29" spans="1:3">
      <c s="4" r="A29" t="s">
        <v>360</v>
      </c>
    </row>
    <row r="30" spans="1:3">
      <c s="4" r="A30" t="s">
        <v>355</v>
      </c>
      <c s="4" r="B30" t="s">
        <v>35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72</v>
      </c>
      <c s="2" r="B1" t="s">
        <v>2</v>
      </c>
      <c s="2" r="C1" t="s">
        <v>32</v>
      </c>
    </row>
    <row r="2" spans="1:3">
      <c s="4" r="A2" t="s">
        <v>73</v>
      </c>
      <c s="7" r="B2" t="n">
        <v>50000</v>
      </c>
      <c s="7" r="C2" t="n">
        <v>50000</v>
      </c>
    </row>
    <row r="3" spans="1:3">
      <c s="4" r="A3" t="s">
        <v>74</v>
      </c>
      <c s="6" r="B3" t="n">
        <v>0</v>
      </c>
      <c s="6" r="C3" t="n">
        <v>328681</v>
      </c>
    </row>
    <row r="4" spans="1:3">
      <c s="4" r="A4" t="s">
        <v>75</v>
      </c>
      <c s="6" r="B4" t="n">
        <v>3041</v>
      </c>
      <c s="7" r="C4" t="n">
        <v>0</v>
      </c>
    </row>
    <row r="5" spans="1:3">
      <c s="4" r="A5" t="s">
        <v>76</v>
      </c>
      <c s="7" r="B5" t="n">
        <v>5223658</v>
      </c>
    </row>
    <row r="6" spans="1:3">
      <c s="4" r="A6" t="s">
        <v>77</v>
      </c>
      <c s="8" r="B6" t="n">
        <v>0.01</v>
      </c>
    </row>
    <row r="7" spans="1:3">
      <c s="4" r="A7" t="s">
        <v>78</v>
      </c>
      <c s="6" r="B7" t="n">
        <v>1000000</v>
      </c>
    </row>
    <row r="8" spans="1:3">
      <c s="4" r="A8" t="s">
        <v>79</v>
      </c>
      <c s="6" r="B8" t="n">
        <v>1000000</v>
      </c>
    </row>
    <row r="9" spans="1:3">
      <c s="4" r="A9" t="s">
        <v>80</v>
      </c>
      <c s="8" r="B9" t="n">
        <v>0.01</v>
      </c>
      <c s="8" r="C9" t="n">
        <v>0.01</v>
      </c>
    </row>
    <row r="10" spans="1:3">
      <c s="4" r="A10" t="s">
        <v>81</v>
      </c>
      <c s="6" r="B10" t="n">
        <v>100000000</v>
      </c>
      <c s="6" r="C10" t="n">
        <v>100000000</v>
      </c>
    </row>
    <row r="11" spans="1:3">
      <c s="4" r="A11" t="s">
        <v>82</v>
      </c>
      <c s="6" r="B11" t="n">
        <v>23004898</v>
      </c>
      <c s="6" r="C11" t="n">
        <v>18673390</v>
      </c>
    </row>
    <row r="12" spans="1:3">
      <c s="4" r="A12" t="s">
        <v>83</v>
      </c>
      <c s="6" r="B12" t="n">
        <v>23004898</v>
      </c>
      <c s="6" r="C12" t="n">
        <v>18673390</v>
      </c>
    </row>
    <row r="13" spans="1:3">
      <c s="4" r="A13" t="s">
        <v>65</v>
      </c>
    </row>
    <row r="14" spans="1:3">
      <c s="4" r="A14" t="s">
        <v>77</v>
      </c>
      <c s="8" r="B14" t="n">
        <v>0.01</v>
      </c>
      <c s="8" r="C14" t="n">
        <v>0.01</v>
      </c>
    </row>
    <row r="15" spans="1:3">
      <c s="4" r="A15" t="s">
        <v>78</v>
      </c>
      <c s="6" r="B15" t="n">
        <v>850</v>
      </c>
      <c s="6" r="C15" t="n">
        <v>850</v>
      </c>
    </row>
    <row r="16" spans="1:3">
      <c s="4" r="A16" t="s">
        <v>79</v>
      </c>
      <c s="6" r="B16" t="n">
        <v>300</v>
      </c>
      <c s="6" r="C16" t="n">
        <v>300</v>
      </c>
    </row>
    <row r="17" spans="1:3">
      <c s="4" r="A17" t="s">
        <v>84</v>
      </c>
      <c s="6" r="B17" t="n">
        <v>300</v>
      </c>
      <c s="6" r="C17" t="n">
        <v>300</v>
      </c>
    </row>
    <row r="18" spans="1:3">
      <c s="4" r="A18" t="s">
        <v>85</v>
      </c>
      <c s="7" r="B18" t="n">
        <v>300000</v>
      </c>
      <c s="7" r="C18" t="n">
        <v>300000</v>
      </c>
    </row>
    <row r="19" spans="1:3">
      <c s="4" r="A19" t="s">
        <v>67</v>
      </c>
    </row>
    <row r="20" spans="1:3">
      <c s="4" r="A20" t="s">
        <v>77</v>
      </c>
      <c s="8" r="B20" t="n">
        <v>0.01</v>
      </c>
      <c s="8" r="C20" t="n">
        <v>0.01</v>
      </c>
    </row>
    <row r="21" spans="1:3">
      <c s="4" r="A21" t="s">
        <v>78</v>
      </c>
      <c s="6" r="B21" t="n">
        <v>240000</v>
      </c>
      <c s="6" r="C21" t="n">
        <v>240000</v>
      </c>
    </row>
    <row r="22" spans="1:3">
      <c s="4" r="A22" t="s">
        <v>79</v>
      </c>
      <c s="6" r="B22" t="n">
        <v>86570</v>
      </c>
      <c s="6" r="C22" t="n">
        <v>86570</v>
      </c>
    </row>
    <row r="23" spans="1:3">
      <c s="4" r="A23" t="s">
        <v>84</v>
      </c>
      <c s="6" r="B23" t="n">
        <v>86570</v>
      </c>
      <c s="6" r="C23" t="n">
        <v>86570</v>
      </c>
    </row>
    <row r="24" spans="1:3">
      <c s="4" r="A24" t="s">
        <v>68</v>
      </c>
    </row>
    <row r="25" spans="1:3">
      <c s="4" r="A25" t="s">
        <v>77</v>
      </c>
      <c s="8" r="B25" t="n">
        <v>0.01</v>
      </c>
      <c s="8" r="C25" t="n">
        <v>0.01</v>
      </c>
    </row>
    <row r="26" spans="1:3">
      <c s="4" r="A26" t="s">
        <v>78</v>
      </c>
      <c s="6" r="B26" t="n">
        <v>10000</v>
      </c>
      <c s="6" r="C26" t="n">
        <v>10000</v>
      </c>
    </row>
    <row r="27" spans="1:3">
      <c s="4" r="A27" t="s">
        <v>79</v>
      </c>
      <c s="6" r="B27" t="n">
        <v>10000</v>
      </c>
      <c s="6" r="C27" t="n">
        <v>10000</v>
      </c>
    </row>
    <row r="28" spans="1:3">
      <c s="4" r="A28" t="s">
        <v>84</v>
      </c>
      <c s="6" r="B28" t="n">
        <v>10000</v>
      </c>
      <c s="6" r="C28" t="n">
        <v>10000</v>
      </c>
    </row>
    <row r="29" spans="1:3">
      <c s="4" r="A29" t="s">
        <v>69</v>
      </c>
    </row>
    <row r="30" spans="1:3">
      <c s="4" r="A30" t="s">
        <v>77</v>
      </c>
      <c s="8" r="B30" t="n">
        <v>0.01</v>
      </c>
      <c s="8" r="C30" t="n">
        <v>0.01</v>
      </c>
    </row>
    <row r="31" spans="1:3">
      <c s="4" r="A31" t="s">
        <v>78</v>
      </c>
      <c s="6" r="B31" t="n">
        <v>21</v>
      </c>
      <c s="6" r="C31" t="n">
        <v>21</v>
      </c>
    </row>
    <row r="32" spans="1:3">
      <c s="4" r="A32" t="s">
        <v>79</v>
      </c>
      <c s="6" r="B32" t="n">
        <v>21</v>
      </c>
      <c s="6" r="C32" t="n">
        <v>21</v>
      </c>
    </row>
    <row r="33" spans="1:3">
      <c s="4" r="A33" t="s">
        <v>84</v>
      </c>
      <c s="6" r="B33" t="n">
        <v>21</v>
      </c>
      <c s="6" r="C33" t="n">
        <v>21</v>
      </c>
    </row>
    <row r="34" spans="1:3">
      <c s="4" r="A34" t="s">
        <v>70</v>
      </c>
    </row>
    <row r="35" spans="1:3">
      <c s="4" r="A35" t="s">
        <v>77</v>
      </c>
      <c s="8" r="B35" t="n">
        <v>0.01</v>
      </c>
      <c s="8" r="C35" t="n">
        <v>0.01</v>
      </c>
    </row>
    <row r="36" spans="1:3">
      <c s="4" r="A36" t="s">
        <v>78</v>
      </c>
      <c s="6" r="B36" t="n">
        <v>6250</v>
      </c>
      <c s="6" r="C36" t="n">
        <v>6250</v>
      </c>
    </row>
    <row r="37" spans="1:3">
      <c s="4" r="A37" t="s">
        <v>79</v>
      </c>
      <c s="6" r="B37" t="n">
        <v>3546</v>
      </c>
      <c s="6" r="C37" t="n">
        <v>3546</v>
      </c>
    </row>
    <row r="38" spans="1:3">
      <c s="4" r="A38" t="s">
        <v>84</v>
      </c>
      <c s="6" r="B38" t="n">
        <v>3546</v>
      </c>
      <c s="6" r="C38" t="n">
        <v>3546</v>
      </c>
    </row>
    <row r="39" spans="1:3">
      <c s="4" r="A39" t="s">
        <v>71</v>
      </c>
    </row>
    <row r="40" spans="1:3">
      <c s="4" r="A40" t="s">
        <v>77</v>
      </c>
      <c s="8" r="B40" t="n">
        <v>0.01</v>
      </c>
      <c s="8" r="C40" t="n">
        <v>0.01</v>
      </c>
    </row>
    <row r="41" spans="1:3">
      <c s="4" r="A41" t="s">
        <v>78</v>
      </c>
      <c s="6" r="B41" t="n">
        <v>15000</v>
      </c>
      <c s="6" r="C41" t="n">
        <v>15000</v>
      </c>
    </row>
    <row r="42" spans="1:3">
      <c s="4" r="A42" t="s">
        <v>79</v>
      </c>
      <c s="6" r="B42" t="n">
        <v>11416</v>
      </c>
      <c s="6" r="C42" t="n">
        <v>11416</v>
      </c>
    </row>
    <row r="43" spans="1:3">
      <c s="4" r="A43" t="s">
        <v>84</v>
      </c>
      <c s="6" r="B43" t="n">
        <v>11416</v>
      </c>
      <c s="6" r="C43" t="n">
        <v>1141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1</v>
      </c>
      <c s="2" r="B1" t="s">
        <v>2</v>
      </c>
      <c s="2" r="C1" t="s">
        <v>32</v>
      </c>
    </row>
    <row r="2" spans="1:3">
      <c s="3" r="A2" t="s">
        <v>225</v>
      </c>
    </row>
    <row r="3" spans="1:3">
      <c s="4" r="A3" t="s">
        <v>362</v>
      </c>
      <c s="7" r="B3" t="n">
        <v>310367</v>
      </c>
      <c s="7" r="C3" t="n">
        <v>304928</v>
      </c>
    </row>
    <row r="4" spans="1:3">
      <c s="4" r="A4" t="s">
        <v>363</v>
      </c>
      <c s="6" r="B4" t="n">
        <v>778004</v>
      </c>
      <c s="6" r="C4" t="n">
        <v>595624</v>
      </c>
    </row>
    <row r="5" spans="1:3">
      <c s="4" r="A5" t="s">
        <v>364</v>
      </c>
      <c s="6" r="B5" t="n">
        <v>-50000</v>
      </c>
      <c s="6" r="C5" t="n">
        <v>-50000</v>
      </c>
    </row>
    <row r="6" spans="1:3">
      <c s="4" r="A6" t="s">
        <v>365</v>
      </c>
      <c s="7" r="B6" t="n">
        <v>1038371</v>
      </c>
      <c s="7" r="C6" t="n">
        <v>85055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66</v>
      </c>
      <c s="2" r="B1" t="s">
        <v>1</v>
      </c>
    </row>
    <row r="2" spans="1:3">
      <c s="2" r="B2" t="s">
        <v>2</v>
      </c>
      <c s="2" r="C2" t="s">
        <v>32</v>
      </c>
    </row>
    <row r="3" spans="1:3">
      <c s="4" r="A3" t="s">
        <v>367</v>
      </c>
    </row>
    <row r="4" spans="1:3">
      <c s="4" r="A4" t="s">
        <v>368</v>
      </c>
      <c s="4" r="B4" t="s">
        <v>369</v>
      </c>
      <c s="4" r="C4" t="s">
        <v>370</v>
      </c>
    </row>
    <row r="5" spans="1:3">
      <c s="4" r="A5" t="s">
        <v>371</v>
      </c>
    </row>
    <row r="6" spans="1:3">
      <c s="4" r="A6" t="s">
        <v>368</v>
      </c>
      <c s="4" r="B6" t="s">
        <v>372</v>
      </c>
      <c s="4" r="C6" t="s">
        <v>373</v>
      </c>
    </row>
    <row r="7" spans="1:3">
      <c s="4" r="A7" t="s">
        <v>374</v>
      </c>
    </row>
    <row r="8" spans="1:3">
      <c s="4" r="A8" t="s">
        <v>368</v>
      </c>
      <c s="4" r="B8" t="s">
        <v>375</v>
      </c>
      <c s="4" r="C8" t="s">
        <v>376</v>
      </c>
    </row>
    <row r="9" spans="1:3">
      <c s="4" r="A9" t="s">
        <v>377</v>
      </c>
    </row>
    <row r="10" spans="1:3">
      <c s="4" r="A10" t="s">
        <v>368</v>
      </c>
      <c s="4" r="B10" t="s">
        <v>378</v>
      </c>
      <c s="4" r="C10" t="s">
        <v>37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0</v>
      </c>
      <c s="2" r="B1" t="s">
        <v>1</v>
      </c>
    </row>
    <row r="2" spans="1:3">
      <c s="2" r="B2" t="s">
        <v>2</v>
      </c>
      <c s="2" r="C2" t="s">
        <v>32</v>
      </c>
    </row>
    <row r="3" spans="1:3">
      <c s="3" r="A3" t="s">
        <v>225</v>
      </c>
    </row>
    <row r="4" spans="1:3">
      <c s="4" r="A4" t="s">
        <v>104</v>
      </c>
      <c s="7" r="B4" t="n">
        <v>-7415298</v>
      </c>
      <c s="7" r="C4" t="n">
        <v>-4612540</v>
      </c>
    </row>
    <row r="5" spans="1:3">
      <c s="4" r="A5" t="s">
        <v>381</v>
      </c>
      <c s="4" r="B5" t="s">
        <v>41</v>
      </c>
      <c s="6" r="C5" t="n">
        <v>-1495415</v>
      </c>
    </row>
    <row r="6" spans="1:3">
      <c s="4" r="A6" t="s">
        <v>382</v>
      </c>
      <c s="7" r="B6" t="n">
        <v>-23194</v>
      </c>
      <c s="6" r="C6" t="n">
        <v>-143771</v>
      </c>
    </row>
    <row r="7" spans="1:3">
      <c s="4" r="A7" t="s">
        <v>107</v>
      </c>
      <c s="7" r="B7" t="n">
        <v>-7438492</v>
      </c>
      <c s="7" r="C7" t="n">
        <v>-6251726</v>
      </c>
    </row>
    <row r="8" spans="1:3">
      <c s="4" r="A8" t="s">
        <v>383</v>
      </c>
      <c s="6" r="B8" t="n">
        <v>20726205</v>
      </c>
      <c s="6" r="C8" t="n">
        <v>14264753</v>
      </c>
    </row>
    <row r="9" spans="1:3">
      <c s="4" r="A9" t="s">
        <v>384</v>
      </c>
      <c s="8" r="B9" t="n">
        <v>-0.36</v>
      </c>
      <c s="8" r="C9" t="n">
        <v>-0.4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5</v>
      </c>
      <c s="2" r="B1" t="s">
        <v>1</v>
      </c>
    </row>
    <row r="2" spans="1:3">
      <c s="2" r="B2" t="s">
        <v>2</v>
      </c>
      <c s="2" r="C2" t="s">
        <v>32</v>
      </c>
    </row>
    <row r="3" spans="1:3">
      <c s="4" r="A3" t="s">
        <v>386</v>
      </c>
      <c s="6" r="B3" t="n">
        <v>74165900</v>
      </c>
      <c s="6" r="C3" t="n">
        <v>47719722</v>
      </c>
    </row>
    <row r="4" spans="1:3">
      <c s="4" r="A4" t="s">
        <v>387</v>
      </c>
    </row>
    <row r="5" spans="1:3">
      <c s="4" r="A5" t="s">
        <v>386</v>
      </c>
      <c s="6" r="B5" t="n">
        <v>5571250</v>
      </c>
      <c s="6" r="C5" t="n">
        <v>3406250</v>
      </c>
    </row>
    <row r="6" spans="1:3">
      <c s="4" r="A6" t="s">
        <v>388</v>
      </c>
    </row>
    <row r="7" spans="1:3">
      <c s="4" r="A7" t="s">
        <v>386</v>
      </c>
      <c s="6" r="B7" t="n">
        <v>19689286</v>
      </c>
      <c s="6" r="C7" t="n">
        <v>5453571</v>
      </c>
    </row>
    <row r="8" spans="1:3">
      <c s="4" r="A8" t="s">
        <v>389</v>
      </c>
    </row>
    <row r="9" spans="1:3">
      <c s="4" r="A9" t="s">
        <v>386</v>
      </c>
      <c s="6" r="B9" t="n">
        <v>29227664</v>
      </c>
      <c s="6" r="C9" t="n">
        <v>19182201</v>
      </c>
    </row>
    <row r="10" spans="1:3">
      <c s="4" r="A10" t="s">
        <v>65</v>
      </c>
    </row>
    <row r="11" spans="1:3">
      <c s="4" r="A11" t="s">
        <v>386</v>
      </c>
      <c s="6" r="B11" t="n">
        <v>750000</v>
      </c>
      <c s="6" r="C11" t="n">
        <v>750000</v>
      </c>
    </row>
    <row r="12" spans="1:3">
      <c s="4" r="A12" t="s">
        <v>67</v>
      </c>
    </row>
    <row r="13" spans="1:3">
      <c s="4" r="A13" t="s">
        <v>386</v>
      </c>
      <c s="6" r="B13" t="n">
        <v>865700</v>
      </c>
      <c s="6" r="C13" t="n">
        <v>865700</v>
      </c>
    </row>
    <row r="14" spans="1:3">
      <c s="4" r="A14" t="s">
        <v>68</v>
      </c>
    </row>
    <row r="15" spans="1:3">
      <c s="4" r="A15" t="s">
        <v>386</v>
      </c>
      <c s="6" r="B15" t="n">
        <v>1000000</v>
      </c>
      <c s="6" r="C15" t="n">
        <v>1000000</v>
      </c>
    </row>
    <row r="16" spans="1:3">
      <c s="4" r="A16" t="s">
        <v>69</v>
      </c>
    </row>
    <row r="17" spans="1:3">
      <c s="4" r="A17" t="s">
        <v>386</v>
      </c>
      <c s="6" r="B17" t="n">
        <v>2100000</v>
      </c>
      <c s="6" r="C17" t="n">
        <v>2100000</v>
      </c>
    </row>
    <row r="18" spans="1:3">
      <c s="4" r="A18" t="s">
        <v>70</v>
      </c>
    </row>
    <row r="19" spans="1:3">
      <c s="4" r="A19" t="s">
        <v>386</v>
      </c>
      <c s="6" r="B19" t="n">
        <v>3546000</v>
      </c>
      <c s="6" r="C19" t="n">
        <v>3546000</v>
      </c>
    </row>
    <row r="20" spans="1:3">
      <c s="4" r="A20" t="s">
        <v>71</v>
      </c>
    </row>
    <row r="21" spans="1:3">
      <c s="4" r="A21" t="s">
        <v>386</v>
      </c>
      <c s="6" r="B21" t="n">
        <v>11416000</v>
      </c>
      <c s="6" r="C21" t="n">
        <v>11416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16"/>
  </cols>
  <sheetData>
    <row r="1" spans="1:2">
      <c s="1" r="A1" t="s">
        <v>390</v>
      </c>
      <c s="2" r="B1" t="s">
        <v>1</v>
      </c>
    </row>
    <row r="2" spans="1:2">
      <c s="2" r="B2" t="s">
        <v>2</v>
      </c>
    </row>
    <row r="3" spans="1:2">
      <c s="4" r="A3" t="s">
        <v>391</v>
      </c>
      <c s="4" r="B3" t="s">
        <v>339</v>
      </c>
    </row>
    <row r="4" spans="1:2">
      <c s="4" r="A4" t="s">
        <v>392</v>
      </c>
    </row>
    <row r="5" spans="1:2">
      <c s="4" r="A5" t="s">
        <v>393</v>
      </c>
      <c s="4" r="B5" t="s">
        <v>394</v>
      </c>
    </row>
    <row r="6" spans="1:2">
      <c s="4" r="A6" t="s">
        <v>395</v>
      </c>
      <c s="4" r="B6" t="s">
        <v>396</v>
      </c>
    </row>
    <row r="7" spans="1:2">
      <c s="4" r="A7" t="s">
        <v>397</v>
      </c>
      <c s="4" r="B7" t="s">
        <v>398</v>
      </c>
    </row>
    <row r="8" spans="1:2">
      <c s="4" r="A8" t="s">
        <v>399</v>
      </c>
      <c s="4" r="B8" t="s">
        <v>400</v>
      </c>
    </row>
    <row r="9" spans="1:2">
      <c s="4" r="A9" t="s">
        <v>401</v>
      </c>
      <c s="4" r="B9" t="s">
        <v>402</v>
      </c>
    </row>
    <row r="10" spans="1:2">
      <c s="4" r="A10" t="s">
        <v>391</v>
      </c>
      <c s="4" r="B10" t="s">
        <v>339</v>
      </c>
    </row>
    <row r="11" spans="1:2">
      <c s="4" r="A11" t="s">
        <v>403</v>
      </c>
      <c s="4" r="B11" t="s">
        <v>404</v>
      </c>
    </row>
    <row r="12" spans="1:2">
      <c s="4" r="A12" t="s">
        <v>405</v>
      </c>
    </row>
    <row r="13" spans="1:2">
      <c s="4" r="A13" t="s">
        <v>393</v>
      </c>
      <c s="4" r="B13" t="s">
        <v>394</v>
      </c>
    </row>
    <row r="14" spans="1:2">
      <c s="4" r="A14" t="s">
        <v>395</v>
      </c>
      <c s="4" r="B14" t="s">
        <v>396</v>
      </c>
    </row>
    <row r="15" spans="1:2">
      <c s="4" r="A15" t="s">
        <v>397</v>
      </c>
      <c s="4" r="B15" t="s">
        <v>398</v>
      </c>
    </row>
    <row r="16" spans="1:2">
      <c s="4" r="A16" t="s">
        <v>399</v>
      </c>
      <c s="4" r="B16" t="s">
        <v>400</v>
      </c>
    </row>
    <row r="17" spans="1:2">
      <c s="4" r="A17" t="s">
        <v>401</v>
      </c>
      <c s="4" r="B17" t="s">
        <v>402</v>
      </c>
    </row>
    <row r="18" spans="1:2">
      <c s="4" r="A18" t="s">
        <v>391</v>
      </c>
      <c s="4" r="B18" t="s">
        <v>339</v>
      </c>
    </row>
    <row r="19" spans="1:2">
      <c s="4" r="A19" t="s">
        <v>403</v>
      </c>
      <c s="4" r="B19" t="s">
        <v>4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06</v>
      </c>
      <c s="2" r="B1" t="s">
        <v>1</v>
      </c>
    </row>
    <row r="2" spans="1:3">
      <c s="2" r="B2" t="s">
        <v>2</v>
      </c>
      <c s="2" r="C2" t="s">
        <v>32</v>
      </c>
    </row>
    <row r="3" spans="1:3">
      <c s="4" r="A3" t="s">
        <v>174</v>
      </c>
      <c s="7" r="B3" t="n">
        <v>208989</v>
      </c>
      <c s="7" r="C3" t="n">
        <v>101125</v>
      </c>
    </row>
    <row r="4" spans="1:3">
      <c s="4" r="A4" t="s">
        <v>407</v>
      </c>
    </row>
    <row r="5" spans="1:3">
      <c s="4" r="A5" t="s">
        <v>174</v>
      </c>
      <c s="6" r="B5" t="n">
        <v>50617</v>
      </c>
      <c s="6" r="C5" t="n">
        <v>30550</v>
      </c>
    </row>
    <row r="6" spans="1:3">
      <c s="4" r="A6" t="s">
        <v>408</v>
      </c>
    </row>
    <row r="7" spans="1:3">
      <c s="4" r="A7" t="s">
        <v>174</v>
      </c>
      <c s="6" r="B7" t="n">
        <v>32704</v>
      </c>
      <c s="6" r="C7" t="n">
        <v>19792</v>
      </c>
    </row>
    <row r="8" spans="1:3">
      <c s="4" r="A8" t="s">
        <v>409</v>
      </c>
    </row>
    <row r="9" spans="1:3">
      <c s="4" r="A9" t="s">
        <v>174</v>
      </c>
      <c s="7" r="B9" t="n">
        <v>125668</v>
      </c>
      <c s="7" r="C9" t="n">
        <v>5078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10</v>
      </c>
      <c s="2" r="B1" t="s">
        <v>1</v>
      </c>
    </row>
    <row r="2" spans="1:3">
      <c s="2" r="B2" t="s">
        <v>2</v>
      </c>
      <c s="2" r="C2" t="s">
        <v>32</v>
      </c>
    </row>
    <row r="3" spans="1:3">
      <c s="4" r="A3" t="s">
        <v>411</v>
      </c>
      <c s="7" r="B3" t="n">
        <v>7236767</v>
      </c>
    </row>
    <row r="4" spans="1:3">
      <c s="4" r="A4" t="s">
        <v>412</v>
      </c>
      <c s="6" r="B4" t="n">
        <v>750216</v>
      </c>
      <c s="7" r="C4" t="n">
        <v>700767</v>
      </c>
    </row>
    <row r="5" spans="1:3">
      <c s="4" r="A5" t="s">
        <v>413</v>
      </c>
      <c s="6" r="B5" t="n">
        <v>7625206</v>
      </c>
      <c s="6" r="C5" t="n">
        <v>898684</v>
      </c>
    </row>
    <row r="6" spans="1:3">
      <c s="4" r="A6" t="s">
        <v>414</v>
      </c>
      <c s="6" r="B6" t="n">
        <v>1416525</v>
      </c>
      <c s="6" r="C6" t="n">
        <v>-198492</v>
      </c>
    </row>
    <row r="7" spans="1:3">
      <c s="4" r="A7" t="s">
        <v>415</v>
      </c>
      <c s="6" r="B7" t="n">
        <v>-2555180</v>
      </c>
      <c s="6" r="C7" t="n">
        <v>-650743</v>
      </c>
    </row>
    <row r="8" spans="1:3">
      <c s="4" r="A8" t="s">
        <v>412</v>
      </c>
      <c s="6" r="B8" t="n">
        <v>7236767</v>
      </c>
      <c s="6" r="C8" t="n">
        <v>750216</v>
      </c>
    </row>
    <row r="9" spans="1:3">
      <c s="4" r="A9" t="s">
        <v>416</v>
      </c>
    </row>
    <row r="10" spans="1:3">
      <c s="4" r="A10" t="s">
        <v>411</v>
      </c>
      <c s="7" r="B10" t="n">
        <v>294522</v>
      </c>
    </row>
    <row r="11" spans="1:3">
      <c s="4" r="A11" t="s">
        <v>417</v>
      </c>
    </row>
    <row r="12" spans="1:3">
      <c s="4" r="A12" t="s">
        <v>411</v>
      </c>
      <c s="4" r="B12" t="s">
        <v>41</v>
      </c>
    </row>
    <row r="13" spans="1:3">
      <c s="4" r="A13" t="s">
        <v>418</v>
      </c>
    </row>
    <row r="14" spans="1:3">
      <c s="4" r="A14" t="s">
        <v>411</v>
      </c>
      <c s="7" r="B14" t="n">
        <v>7236767</v>
      </c>
    </row>
    <row r="15" spans="1:3">
      <c s="4" r="A15" t="s">
        <v>419</v>
      </c>
    </row>
    <row r="16" spans="1:3">
      <c s="4" r="A16" t="s">
        <v>420</v>
      </c>
      <c s="6" r="B16" t="n">
        <v>294522</v>
      </c>
    </row>
    <row r="17" spans="1:3">
      <c s="4" r="A17" t="s">
        <v>421</v>
      </c>
    </row>
    <row r="18" spans="1:3">
      <c s="4" r="A18" t="s">
        <v>420</v>
      </c>
      <c s="7" r="B18" t="n">
        <v>294522</v>
      </c>
    </row>
    <row r="19" spans="1:3">
      <c s="4" r="A19" t="s">
        <v>422</v>
      </c>
    </row>
    <row r="20" spans="1:3">
      <c s="4" r="A20" t="s">
        <v>420</v>
      </c>
      <c s="4" r="B20" t="s">
        <v>41</v>
      </c>
    </row>
    <row r="21" spans="1:3">
      <c s="4" r="A21" t="s">
        <v>423</v>
      </c>
    </row>
    <row r="22" spans="1:3">
      <c s="4" r="A22" t="s">
        <v>420</v>
      </c>
      <c s="4" r="B22" t="s">
        <v>41</v>
      </c>
    </row>
    <row r="23" spans="1:3">
      <c s="4" r="A23" t="s">
        <v>424</v>
      </c>
    </row>
    <row r="24" spans="1:3">
      <c s="4" r="A24" t="s">
        <v>411</v>
      </c>
      <c s="7" r="B24" t="n">
        <v>173526</v>
      </c>
    </row>
    <row r="25" spans="1:3">
      <c s="4" r="A25" t="s">
        <v>412</v>
      </c>
      <c s="7" r="B25" t="n">
        <v>159875</v>
      </c>
      <c s="7" r="C25" t="n">
        <v>344570</v>
      </c>
    </row>
    <row r="26" spans="1:3">
      <c s="4" r="A26" t="s">
        <v>413</v>
      </c>
      <c s="4" r="B26" t="s">
        <v>41</v>
      </c>
      <c s="4" r="C26" t="s">
        <v>41</v>
      </c>
    </row>
    <row r="27" spans="1:3">
      <c s="4" r="A27" t="s">
        <v>414</v>
      </c>
      <c s="7" r="B27" t="n">
        <v>13651</v>
      </c>
      <c s="7" r="C27" t="n">
        <v>145710</v>
      </c>
    </row>
    <row r="28" spans="1:3">
      <c s="4" r="A28" t="s">
        <v>415</v>
      </c>
      <c s="4" r="B28" t="s">
        <v>41</v>
      </c>
      <c s="6" r="C28" t="n">
        <v>-330405</v>
      </c>
    </row>
    <row r="29" spans="1:3">
      <c s="4" r="A29" t="s">
        <v>412</v>
      </c>
      <c s="7" r="B29" t="n">
        <v>173526</v>
      </c>
      <c s="7" r="C29" t="n">
        <v>159875</v>
      </c>
    </row>
    <row r="30" spans="1:3">
      <c s="4" r="A30" t="s">
        <v>425</v>
      </c>
    </row>
    <row r="31" spans="1:3">
      <c s="4" r="A31" t="s">
        <v>411</v>
      </c>
      <c s="4" r="B31" t="s">
        <v>41</v>
      </c>
    </row>
    <row r="32" spans="1:3">
      <c s="4" r="A32" t="s">
        <v>426</v>
      </c>
    </row>
    <row r="33" spans="1:3">
      <c s="4" r="A33" t="s">
        <v>411</v>
      </c>
      <c s="4" r="B33" t="s">
        <v>41</v>
      </c>
    </row>
    <row r="34" spans="1:3">
      <c s="4" r="A34" t="s">
        <v>427</v>
      </c>
    </row>
    <row r="35" spans="1:3">
      <c s="4" r="A35" t="s">
        <v>411</v>
      </c>
      <c s="7" r="B35" t="n">
        <v>173526</v>
      </c>
    </row>
    <row r="36" spans="1:3">
      <c s="4" r="A36" t="s">
        <v>428</v>
      </c>
    </row>
    <row r="37" spans="1:3">
      <c s="4" r="A37" t="s">
        <v>411</v>
      </c>
      <c s="7" r="B37" t="n">
        <v>3122450</v>
      </c>
    </row>
    <row r="38" spans="1:3">
      <c s="4" r="A38" t="s">
        <v>412</v>
      </c>
      <c s="4" r="B38" t="s">
        <v>41</v>
      </c>
    </row>
    <row r="39" spans="1:3">
      <c s="4" r="A39" t="s">
        <v>413</v>
      </c>
      <c s="7" r="B39" t="n">
        <v>2320021</v>
      </c>
    </row>
    <row r="40" spans="1:3">
      <c s="4" r="A40" t="s">
        <v>414</v>
      </c>
      <c s="7" r="B40" t="n">
        <v>802429</v>
      </c>
    </row>
    <row r="41" spans="1:3">
      <c s="4" r="A41" t="s">
        <v>415</v>
      </c>
      <c s="4" r="B41" t="s">
        <v>41</v>
      </c>
    </row>
    <row r="42" spans="1:3">
      <c s="4" r="A42" t="s">
        <v>412</v>
      </c>
      <c s="7" r="B42" t="n">
        <v>3122450</v>
      </c>
      <c s="4" r="C42" t="s">
        <v>41</v>
      </c>
    </row>
    <row r="43" spans="1:3">
      <c s="4" r="A43" t="s">
        <v>429</v>
      </c>
    </row>
    <row r="44" spans="1:3">
      <c s="4" r="A44" t="s">
        <v>411</v>
      </c>
      <c s="4" r="B44" t="s">
        <v>41</v>
      </c>
    </row>
    <row r="45" spans="1:3">
      <c s="4" r="A45" t="s">
        <v>430</v>
      </c>
    </row>
    <row r="46" spans="1:3">
      <c s="4" r="A46" t="s">
        <v>411</v>
      </c>
      <c s="4" r="B46" t="s">
        <v>41</v>
      </c>
    </row>
    <row r="47" spans="1:3">
      <c s="4" r="A47" t="s">
        <v>431</v>
      </c>
    </row>
    <row r="48" spans="1:3">
      <c s="4" r="A48" t="s">
        <v>411</v>
      </c>
      <c s="7" r="B48" t="n">
        <v>3122450</v>
      </c>
    </row>
    <row r="49" spans="1:3">
      <c s="4" r="A49" t="s">
        <v>432</v>
      </c>
    </row>
    <row r="50" spans="1:3">
      <c s="4" r="A50" t="s">
        <v>411</v>
      </c>
      <c s="6" r="B50" t="n">
        <v>3940791</v>
      </c>
    </row>
    <row r="51" spans="1:3">
      <c s="4" r="A51" t="s">
        <v>412</v>
      </c>
      <c s="6" r="B51" t="n">
        <v>590341</v>
      </c>
      <c s="7" r="C51" t="n">
        <v>356197</v>
      </c>
    </row>
    <row r="52" spans="1:3">
      <c s="4" r="A52" t="s">
        <v>413</v>
      </c>
      <c s="6" r="B52" t="n">
        <v>5305185</v>
      </c>
      <c s="6" r="C52" t="n">
        <v>898684</v>
      </c>
    </row>
    <row r="53" spans="1:3">
      <c s="4" r="A53" t="s">
        <v>414</v>
      </c>
      <c s="6" r="B53" t="n">
        <v>600445</v>
      </c>
      <c s="6" r="C53" t="n">
        <v>-344202</v>
      </c>
    </row>
    <row r="54" spans="1:3">
      <c s="4" r="A54" t="s">
        <v>415</v>
      </c>
      <c s="6" r="B54" t="n">
        <v>-2555180</v>
      </c>
      <c s="6" r="C54" t="n">
        <v>-320338</v>
      </c>
    </row>
    <row r="55" spans="1:3">
      <c s="4" r="A55" t="s">
        <v>412</v>
      </c>
      <c s="7" r="B55" t="n">
        <v>3940791</v>
      </c>
      <c s="7" r="C55" t="n">
        <v>590341</v>
      </c>
    </row>
    <row r="56" spans="1:3">
      <c s="4" r="A56" t="s">
        <v>433</v>
      </c>
    </row>
    <row r="57" spans="1:3">
      <c s="4" r="A57" t="s">
        <v>411</v>
      </c>
      <c s="4" r="B57" t="s">
        <v>41</v>
      </c>
    </row>
    <row r="58" spans="1:3">
      <c s="4" r="A58" t="s">
        <v>434</v>
      </c>
    </row>
    <row r="59" spans="1:3">
      <c s="4" r="A59" t="s">
        <v>411</v>
      </c>
      <c s="4" r="B59" t="s">
        <v>41</v>
      </c>
    </row>
    <row r="60" spans="1:3">
      <c s="4" r="A60" t="s">
        <v>435</v>
      </c>
    </row>
    <row r="61" spans="1:3">
      <c s="4" r="A61" t="s">
        <v>411</v>
      </c>
      <c s="7" r="B61" t="n">
        <v>394079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8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436</v>
      </c>
      <c s="2" r="B1" t="s">
        <v>437</v>
      </c>
      <c s="2" r="C1" t="s">
        <v>2</v>
      </c>
      <c s="2" r="D1" t="s">
        <v>32</v>
      </c>
    </row>
    <row r="2" spans="1:4">
      <c s="4" r="A2" t="s">
        <v>438</v>
      </c>
      <c s="4" r="B2" t="s">
        <v>439</v>
      </c>
    </row>
    <row r="3" spans="1:4">
      <c s="4" r="A3" t="s">
        <v>440</v>
      </c>
      <c s="4" r="B3" t="s">
        <v>441</v>
      </c>
    </row>
    <row r="4" spans="1:4">
      <c s="4" r="A4" t="s">
        <v>442</v>
      </c>
      <c s="4" r="B4" t="s">
        <v>443</v>
      </c>
    </row>
    <row r="5" spans="1:4">
      <c s="4" r="A5" t="s">
        <v>444</v>
      </c>
      <c s="8" r="B5" t="n">
        <v>0.8100000000000001</v>
      </c>
    </row>
    <row r="6" spans="1:4">
      <c s="4" r="A6" t="s">
        <v>445</v>
      </c>
      <c s="8" r="B6" t="n">
        <v>0.54</v>
      </c>
    </row>
    <row r="7" spans="1:4">
      <c s="4" r="A7" t="s">
        <v>446</v>
      </c>
    </row>
    <row r="8" spans="1:4">
      <c s="4" r="A8" t="s">
        <v>438</v>
      </c>
      <c s="4" r="D8" t="s">
        <v>447</v>
      </c>
    </row>
    <row r="9" spans="1:4">
      <c s="4" r="A9" t="s">
        <v>440</v>
      </c>
      <c s="4" r="D9" t="s">
        <v>448</v>
      </c>
    </row>
    <row r="10" spans="1:4">
      <c s="4" r="A10" t="s">
        <v>442</v>
      </c>
      <c s="4" r="D10" t="s">
        <v>449</v>
      </c>
    </row>
    <row r="11" spans="1:4">
      <c s="4" r="A11" t="s">
        <v>444</v>
      </c>
      <c s="8" r="D11" t="n">
        <v>0.25</v>
      </c>
    </row>
    <row r="12" spans="1:4">
      <c s="4" r="A12" t="s">
        <v>445</v>
      </c>
      <c s="8" r="D12" t="n">
        <v>0.15</v>
      </c>
    </row>
    <row r="13" spans="1:4">
      <c s="4" r="A13" t="s">
        <v>450</v>
      </c>
    </row>
    <row r="14" spans="1:4">
      <c s="4" r="A14" t="s">
        <v>438</v>
      </c>
      <c s="4" r="C14" t="s">
        <v>451</v>
      </c>
    </row>
    <row r="15" spans="1:4">
      <c s="4" r="A15" t="s">
        <v>440</v>
      </c>
      <c s="4" r="C15" t="s">
        <v>452</v>
      </c>
    </row>
    <row r="16" spans="1:4">
      <c s="4" r="A16" t="s">
        <v>442</v>
      </c>
      <c s="4" r="C16" t="s">
        <v>400</v>
      </c>
    </row>
    <row r="17" spans="1:4">
      <c s="4" r="A17" t="s">
        <v>444</v>
      </c>
      <c s="4" r="C17" t="s">
        <v>453</v>
      </c>
    </row>
    <row r="18" spans="1:4">
      <c s="4" r="A18" t="s">
        <v>445</v>
      </c>
      <c s="9" r="C18" t="n">
        <v>0.16</v>
      </c>
    </row>
    <row r="19" spans="1:4">
      <c s="4" r="A19" t="s">
        <v>454</v>
      </c>
    </row>
    <row r="20" spans="1:4">
      <c s="4" r="A20" t="s">
        <v>444</v>
      </c>
      <c s="9" r="C20" t="n">
        <v>0.4</v>
      </c>
    </row>
    <row r="21" spans="1:4">
      <c s="4" r="A21" t="s">
        <v>445</v>
      </c>
      <c s="8" r="C21" t="n">
        <v>0.3</v>
      </c>
    </row>
    <row r="22" spans="1:4">
      <c s="4" r="A22" t="s">
        <v>455</v>
      </c>
    </row>
    <row r="23" spans="1:4">
      <c s="4" r="A23" t="s">
        <v>438</v>
      </c>
      <c s="4" r="C23" t="s">
        <v>456</v>
      </c>
    </row>
    <row r="24" spans="1:4">
      <c s="4" r="A24" t="s">
        <v>440</v>
      </c>
      <c s="4" r="C24" t="s">
        <v>457</v>
      </c>
    </row>
    <row r="25" spans="1:4">
      <c s="4" r="A25" t="s">
        <v>442</v>
      </c>
      <c s="4" r="C25" t="s">
        <v>458</v>
      </c>
    </row>
    <row r="26" spans="1:4">
      <c s="4" r="A26" t="s">
        <v>459</v>
      </c>
    </row>
    <row r="27" spans="1:4">
      <c s="4" r="A27" t="s">
        <v>438</v>
      </c>
      <c s="4" r="C27" t="s">
        <v>439</v>
      </c>
    </row>
    <row r="28" spans="1:4">
      <c s="4" r="A28" t="s">
        <v>440</v>
      </c>
      <c s="4" r="C28" t="s">
        <v>460</v>
      </c>
    </row>
    <row r="29" spans="1:4">
      <c s="4" r="A29" t="s">
        <v>442</v>
      </c>
      <c s="4" r="C29" t="s">
        <v>461</v>
      </c>
    </row>
    <row r="30" spans="1:4">
      <c s="4" r="A30" t="s">
        <v>462</v>
      </c>
    </row>
    <row r="31" spans="1:4">
      <c s="4" r="A31" t="s">
        <v>438</v>
      </c>
      <c s="4" r="C31" t="s">
        <v>463</v>
      </c>
      <c s="4" r="D31" t="s">
        <v>463</v>
      </c>
    </row>
    <row r="32" spans="1:4">
      <c s="4" r="A32" t="s">
        <v>440</v>
      </c>
      <c s="4" r="C32" t="s">
        <v>464</v>
      </c>
      <c s="4" r="D32" t="s">
        <v>465</v>
      </c>
    </row>
    <row r="33" spans="1:4">
      <c s="4" r="A33" t="s">
        <v>442</v>
      </c>
      <c s="4" r="C33" t="s">
        <v>466</v>
      </c>
      <c s="4" r="D33" t="s">
        <v>466</v>
      </c>
    </row>
    <row r="34" spans="1:4">
      <c s="4" r="A34" t="s">
        <v>444</v>
      </c>
      <c s="4" r="C34" t="s">
        <v>467</v>
      </c>
      <c s="8" r="D34" t="n">
        <v>0.13</v>
      </c>
    </row>
    <row r="35" spans="1:4">
      <c s="4" r="A35" t="s">
        <v>445</v>
      </c>
      <c s="8" r="C35" t="n">
        <v>0.09</v>
      </c>
      <c s="8" r="D35" t="n">
        <v>0.15</v>
      </c>
    </row>
    <row r="36" spans="1:4">
      <c s="4" r="A36" t="s">
        <v>468</v>
      </c>
    </row>
    <row r="37" spans="1:4">
      <c s="4" r="A37" t="s">
        <v>438</v>
      </c>
      <c s="4" r="C37" t="s">
        <v>469</v>
      </c>
      <c s="4" r="D37" t="s">
        <v>469</v>
      </c>
    </row>
    <row r="38" spans="1:4">
      <c s="4" r="A38" t="s">
        <v>440</v>
      </c>
      <c s="4" r="C38" t="s">
        <v>470</v>
      </c>
      <c s="4" r="D38" t="s">
        <v>471</v>
      </c>
    </row>
    <row r="39" spans="1:4">
      <c s="4" r="A39" t="s">
        <v>442</v>
      </c>
      <c s="4" r="C39" t="s">
        <v>472</v>
      </c>
      <c s="4" r="D39" t="s">
        <v>472</v>
      </c>
    </row>
    <row r="40" spans="1:4">
      <c s="4" r="A40" t="s">
        <v>444</v>
      </c>
      <c s="4" r="C40" t="s">
        <v>473</v>
      </c>
      <c s="8" r="D40" t="n">
        <v>0.45</v>
      </c>
    </row>
    <row r="41" spans="1:4">
      <c s="4" r="A41" t="s">
        <v>445</v>
      </c>
      <c s="8" r="C41" t="n">
        <v>0.28</v>
      </c>
      <c s="8" r="D41" t="n">
        <v>0.29</v>
      </c>
    </row>
    <row r="42" spans="1:4">
      <c s="4" r="A42" t="s">
        <v>474</v>
      </c>
    </row>
    <row r="43" spans="1:4">
      <c s="4" r="A43" t="s">
        <v>438</v>
      </c>
      <c s="4" r="C43" t="s">
        <v>439</v>
      </c>
    </row>
    <row r="44" spans="1:4">
      <c s="4" r="A44" t="s">
        <v>444</v>
      </c>
      <c s="4" r="C44" t="s">
        <v>475</v>
      </c>
    </row>
    <row r="45" spans="1:4">
      <c s="4" r="A45" t="s">
        <v>476</v>
      </c>
    </row>
    <row r="46" spans="1:4">
      <c s="4" r="A46" t="s">
        <v>440</v>
      </c>
      <c s="4" r="C46" t="s">
        <v>477</v>
      </c>
    </row>
    <row r="47" spans="1:4">
      <c s="4" r="A47" t="s">
        <v>442</v>
      </c>
      <c s="4" r="C47" t="s">
        <v>478</v>
      </c>
    </row>
    <row r="48" spans="1:4">
      <c s="4" r="A48" t="s">
        <v>445</v>
      </c>
      <c s="8" r="C48" t="n">
        <v>0.19</v>
      </c>
    </row>
    <row r="49" spans="1:4">
      <c s="4" r="A49" t="s">
        <v>479</v>
      </c>
    </row>
    <row r="50" spans="1:4">
      <c s="4" r="A50" t="s">
        <v>440</v>
      </c>
      <c s="4" r="C50" t="s">
        <v>480</v>
      </c>
    </row>
    <row r="51" spans="1:4">
      <c s="4" r="A51" t="s">
        <v>442</v>
      </c>
      <c s="4" r="C51" t="s">
        <v>481</v>
      </c>
    </row>
    <row r="52" spans="1:4">
      <c s="4" r="A52" t="s">
        <v>445</v>
      </c>
      <c s="8" r="C52" t="n">
        <v>0.21</v>
      </c>
    </row>
    <row r="53" spans="1:4">
      <c s="4" r="A53" t="s">
        <v>482</v>
      </c>
    </row>
    <row r="54" spans="1:4">
      <c s="4" r="A54" t="s">
        <v>438</v>
      </c>
      <c s="4" r="C54" t="s">
        <v>483</v>
      </c>
    </row>
    <row r="55" spans="1:4">
      <c s="4" r="A55" t="s">
        <v>440</v>
      </c>
      <c s="4" r="C55" t="s">
        <v>484</v>
      </c>
    </row>
    <row r="56" spans="1:4">
      <c s="4" r="A56" t="s">
        <v>442</v>
      </c>
      <c s="4" r="C56" t="s">
        <v>485</v>
      </c>
    </row>
    <row r="57" spans="1:4">
      <c s="4" r="A57" t="s">
        <v>444</v>
      </c>
      <c s="8" r="C57" t="n">
        <v>0.1</v>
      </c>
    </row>
    <row r="58" spans="1:4">
      <c s="4" r="A58" t="s">
        <v>445</v>
      </c>
      <c s="8" r="C58" t="n">
        <v>0.07000000000000001</v>
      </c>
    </row>
    <row r="59" spans="1:4">
      <c s="4" r="A59" t="s">
        <v>486</v>
      </c>
    </row>
    <row r="60" spans="1:4">
      <c s="4" r="A60" t="s">
        <v>438</v>
      </c>
      <c s="4" r="C60" t="s">
        <v>487</v>
      </c>
    </row>
    <row r="61" spans="1:4">
      <c s="4" r="A61" t="s">
        <v>440</v>
      </c>
      <c s="4" r="C61" t="s">
        <v>488</v>
      </c>
    </row>
    <row r="62" spans="1:4">
      <c s="4" r="A62" t="s">
        <v>442</v>
      </c>
      <c s="4" r="C62" t="s">
        <v>489</v>
      </c>
    </row>
    <row r="63" spans="1:4">
      <c s="4" r="A63" t="s">
        <v>444</v>
      </c>
      <c s="8" r="C63" t="n">
        <v>0.25</v>
      </c>
    </row>
    <row r="64" spans="1:4">
      <c s="4" r="A64" t="s">
        <v>445</v>
      </c>
      <c s="8" r="C64" t="n">
        <v>0.26</v>
      </c>
    </row>
    <row r="65" spans="1:4">
      <c s="4" r="A65" t="s">
        <v>490</v>
      </c>
    </row>
    <row r="66" spans="1:4">
      <c s="4" r="A66" t="s">
        <v>442</v>
      </c>
      <c s="4" r="C66" t="s">
        <v>491</v>
      </c>
    </row>
    <row r="67" spans="1:4">
      <c s="4" r="A67" t="s">
        <v>444</v>
      </c>
      <c s="8" r="C67" t="n">
        <v>0.28</v>
      </c>
    </row>
    <row r="68" spans="1:4">
      <c s="4" r="A68" t="s">
        <v>492</v>
      </c>
    </row>
    <row r="69" spans="1:4">
      <c s="4" r="A69" t="s">
        <v>438</v>
      </c>
      <c s="4" r="C69" t="s">
        <v>487</v>
      </c>
    </row>
    <row r="70" spans="1:4">
      <c s="4" r="A70" t="s">
        <v>440</v>
      </c>
      <c s="4" r="C70" t="s">
        <v>493</v>
      </c>
    </row>
    <row r="71" spans="1:4">
      <c s="4" r="A71" t="s">
        <v>445</v>
      </c>
      <c s="8" r="C71" t="n">
        <v>0.14</v>
      </c>
    </row>
    <row r="72" spans="1:4">
      <c s="4" r="A72" t="s">
        <v>494</v>
      </c>
    </row>
    <row r="73" spans="1:4">
      <c s="4" r="A73" t="s">
        <v>438</v>
      </c>
      <c s="4" r="C73" t="s">
        <v>469</v>
      </c>
    </row>
    <row r="74" spans="1:4">
      <c s="4" r="A74" t="s">
        <v>440</v>
      </c>
      <c s="4" r="C74" t="s">
        <v>495</v>
      </c>
    </row>
    <row r="75" spans="1:4">
      <c s="4" r="A75" t="s">
        <v>445</v>
      </c>
      <c s="8" r="C75" t="n">
        <v>0.33</v>
      </c>
    </row>
    <row r="76" spans="1:4">
      <c s="4" r="A76" t="s">
        <v>496</v>
      </c>
    </row>
    <row r="77" spans="1:4">
      <c s="4" r="A77" t="s">
        <v>438</v>
      </c>
      <c s="4" r="D77" t="s">
        <v>497</v>
      </c>
    </row>
    <row r="78" spans="1:4">
      <c s="4" r="A78" t="s">
        <v>440</v>
      </c>
      <c s="4" r="D78" t="s">
        <v>498</v>
      </c>
    </row>
    <row r="79" spans="1:4">
      <c s="4" r="A79" t="s">
        <v>442</v>
      </c>
      <c s="4" r="D79" t="s">
        <v>499</v>
      </c>
    </row>
    <row r="80" spans="1:4">
      <c s="4" r="A80" t="s">
        <v>444</v>
      </c>
      <c s="8" r="D80" t="n">
        <v>0.14</v>
      </c>
    </row>
    <row r="81" spans="1:4">
      <c s="4" r="A81" t="s">
        <v>445</v>
      </c>
      <c s="7" r="D81" t="n">
        <v>0</v>
      </c>
    </row>
    <row r="82" spans="1:4">
      <c s="4" r="A82" t="s">
        <v>500</v>
      </c>
    </row>
    <row r="83" spans="1:4">
      <c s="4" r="A83" t="s">
        <v>438</v>
      </c>
      <c s="4" r="D83" t="s">
        <v>501</v>
      </c>
    </row>
    <row r="84" spans="1:4">
      <c s="4" r="A84" t="s">
        <v>440</v>
      </c>
      <c s="4" r="D84" t="s">
        <v>502</v>
      </c>
    </row>
    <row r="85" spans="1:4">
      <c s="4" r="A85" t="s">
        <v>442</v>
      </c>
      <c s="4" r="D85" t="s">
        <v>503</v>
      </c>
    </row>
    <row r="86" spans="1:4">
      <c s="4" r="A86" t="s">
        <v>444</v>
      </c>
      <c s="8" r="D86" t="n">
        <v>0.35</v>
      </c>
    </row>
    <row r="87" spans="1:4">
      <c s="4" r="A87" t="s">
        <v>445</v>
      </c>
      <c s="8" r="D87" t="n">
        <v>0.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s="1" r="A1" t="s">
        <v>504</v>
      </c>
      <c s="2" r="B1" t="s">
        <v>1</v>
      </c>
    </row>
    <row r="2" spans="1:3">
      <c s="2" r="B2" t="s">
        <v>2</v>
      </c>
      <c s="2" r="C2" t="s">
        <v>32</v>
      </c>
    </row>
    <row r="3" spans="1:3">
      <c s="3" r="A3" t="s">
        <v>505</v>
      </c>
    </row>
    <row r="4" spans="1:3">
      <c s="4" r="A4" t="s">
        <v>506</v>
      </c>
      <c s="7" r="B4" t="n">
        <v>25288</v>
      </c>
      <c s="7" r="C4" t="n">
        <v>2921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7</v>
      </c>
      <c s="2" r="B1" t="s">
        <v>2</v>
      </c>
      <c s="2" r="C1" t="s">
        <v>32</v>
      </c>
    </row>
    <row r="2" spans="1:3">
      <c s="3" r="A2" t="s">
        <v>508</v>
      </c>
    </row>
    <row r="3" spans="1:3">
      <c s="4" r="A3" t="s">
        <v>509</v>
      </c>
      <c s="7" r="B3" t="n">
        <v>226081</v>
      </c>
      <c s="7" r="C3" t="n">
        <v>226081</v>
      </c>
    </row>
    <row r="4" spans="1:3">
      <c s="4" r="A4" t="s">
        <v>510</v>
      </c>
      <c s="6" r="B4" t="n">
        <v>158872</v>
      </c>
      <c s="6" r="C4" t="n">
        <v>149459</v>
      </c>
    </row>
    <row r="5" spans="1:3">
      <c s="4" r="A5" t="s">
        <v>511</v>
      </c>
      <c s="6" r="B5" t="n">
        <v>8117</v>
      </c>
      <c s="6" r="C5" t="n">
        <v>8117</v>
      </c>
    </row>
    <row r="6" spans="1:3">
      <c s="4" r="A6" t="s">
        <v>512</v>
      </c>
      <c s="6" r="B6" t="n">
        <v>461858</v>
      </c>
      <c s="6" r="C6" t="n">
        <v>461858</v>
      </c>
    </row>
    <row r="7" spans="1:3">
      <c s="4" r="A7" t="s">
        <v>513</v>
      </c>
      <c s="6" r="B7" t="n">
        <v>854928</v>
      </c>
      <c s="6" r="C7" t="n">
        <v>845515</v>
      </c>
    </row>
    <row r="8" spans="1:3">
      <c s="4" r="A8" t="s">
        <v>514</v>
      </c>
      <c s="6" r="B8" t="n">
        <v>-834779</v>
      </c>
      <c s="6" r="C8" t="n">
        <v>-809490</v>
      </c>
    </row>
    <row r="9" spans="1:3">
      <c s="4" r="A9" t="s">
        <v>515</v>
      </c>
      <c s="7" r="B9" t="n">
        <v>20149</v>
      </c>
      <c s="7" r="C9" t="n">
        <v>3602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6</v>
      </c>
      <c s="2" r="B1" t="s">
        <v>1</v>
      </c>
    </row>
    <row r="2" spans="1:3">
      <c s="2" r="B2" t="s">
        <v>2</v>
      </c>
      <c s="2" r="C2" t="s">
        <v>32</v>
      </c>
    </row>
    <row r="3" spans="1:3">
      <c s="3" r="A3" t="s">
        <v>87</v>
      </c>
    </row>
    <row r="4" spans="1:3">
      <c s="4" r="A4" t="s">
        <v>88</v>
      </c>
      <c s="7" r="B4" t="n">
        <v>1409991</v>
      </c>
      <c s="7" r="C4" t="n">
        <v>1350150</v>
      </c>
    </row>
    <row r="5" spans="1:3">
      <c s="4" r="A5" t="s">
        <v>89</v>
      </c>
      <c s="6" r="B5" t="n">
        <v>387700</v>
      </c>
      <c s="6" r="C5" t="n">
        <v>24594</v>
      </c>
    </row>
    <row r="6" spans="1:3">
      <c s="4" r="A6" t="s">
        <v>90</v>
      </c>
      <c s="6" r="B6" t="n">
        <v>1797691</v>
      </c>
      <c s="6" r="C6" t="n">
        <v>1374744</v>
      </c>
    </row>
    <row r="7" spans="1:3">
      <c s="3" r="A7" t="s">
        <v>91</v>
      </c>
    </row>
    <row r="8" spans="1:3">
      <c s="4" r="A8" t="s">
        <v>92</v>
      </c>
      <c s="6" r="B8" t="n">
        <v>609054</v>
      </c>
      <c s="6" r="C8" t="n">
        <v>652438</v>
      </c>
    </row>
    <row r="9" spans="1:3">
      <c s="4" r="A9" t="s">
        <v>93</v>
      </c>
      <c s="6" r="B9" t="n">
        <v>1105295</v>
      </c>
      <c s="6" r="C9" t="n">
        <v>952555</v>
      </c>
    </row>
    <row r="10" spans="1:3">
      <c s="4" r="A10" t="s">
        <v>94</v>
      </c>
      <c s="6" r="B10" t="n">
        <v>745574</v>
      </c>
      <c s="6" r="C10" t="n">
        <v>721229</v>
      </c>
    </row>
    <row r="11" spans="1:3">
      <c s="4" r="A11" t="s">
        <v>95</v>
      </c>
      <c s="6" r="B11" t="n">
        <v>2902950</v>
      </c>
      <c s="6" r="C11" t="n">
        <v>2386872</v>
      </c>
    </row>
    <row r="12" spans="1:3">
      <c s="4" r="A12" t="s">
        <v>96</v>
      </c>
      <c s="6" r="B12" t="n">
        <v>5362873</v>
      </c>
      <c s="6" r="C12" t="n">
        <v>4713094</v>
      </c>
    </row>
    <row r="13" spans="1:3">
      <c s="4" r="A13" t="s">
        <v>97</v>
      </c>
      <c s="6" r="B13" t="n">
        <v>-3565182</v>
      </c>
      <c s="6" r="C13" t="n">
        <v>-3338350</v>
      </c>
    </row>
    <row r="14" spans="1:3">
      <c s="3" r="A14" t="s">
        <v>98</v>
      </c>
    </row>
    <row r="15" spans="1:3">
      <c s="4" r="A15" t="s">
        <v>99</v>
      </c>
      <c s="6" r="B15" t="n">
        <v>-4146416</v>
      </c>
      <c s="6" r="C15" t="n">
        <v>-1303129</v>
      </c>
    </row>
    <row r="16" spans="1:3">
      <c s="4" r="A16" t="s">
        <v>100</v>
      </c>
      <c s="6" r="B16" t="n">
        <v>-36879</v>
      </c>
      <c s="7" r="C16" t="n">
        <v>-169554</v>
      </c>
    </row>
    <row r="17" spans="1:3">
      <c s="4" r="A17" t="s">
        <v>101</v>
      </c>
      <c s="6" r="B17" t="n">
        <v>2555180</v>
      </c>
      <c s="4" r="C17" t="s">
        <v>41</v>
      </c>
    </row>
    <row r="18" spans="1:3">
      <c s="4" r="A18" t="s">
        <v>102</v>
      </c>
      <c s="6" r="B18" t="n">
        <v>-2222001</v>
      </c>
      <c s="7" r="C18" t="n">
        <v>198493</v>
      </c>
    </row>
    <row r="19" spans="1:3">
      <c s="4" r="A19" t="s">
        <v>103</v>
      </c>
      <c s="6" r="B19" t="n">
        <v>-3850116</v>
      </c>
      <c s="6" r="C19" t="n">
        <v>-1274190</v>
      </c>
    </row>
    <row r="20" spans="1:3">
      <c s="4" r="A20" t="s">
        <v>104</v>
      </c>
      <c s="6" r="B20" t="n">
        <v>-7415298</v>
      </c>
      <c s="6" r="C20" t="n">
        <v>-4612540</v>
      </c>
    </row>
    <row r="21" spans="1:3">
      <c s="4" r="A21" t="s">
        <v>105</v>
      </c>
      <c s="7" r="B21" t="n">
        <v>-23194</v>
      </c>
      <c s="6" r="C21" t="n">
        <v>-141317</v>
      </c>
    </row>
    <row r="22" spans="1:3">
      <c s="4" r="A22" t="s">
        <v>106</v>
      </c>
      <c s="4" r="B22" t="s">
        <v>41</v>
      </c>
      <c s="6" r="C22" t="n">
        <v>-1497869</v>
      </c>
    </row>
    <row r="23" spans="1:3">
      <c s="4" r="A23" t="s">
        <v>107</v>
      </c>
      <c s="7" r="B23" t="n">
        <v>-7438492</v>
      </c>
      <c s="7" r="C23" t="n">
        <v>-6251726</v>
      </c>
    </row>
    <row r="24" spans="1:3">
      <c s="4" r="A24" t="s">
        <v>108</v>
      </c>
      <c s="8" r="B24" t="n">
        <v>-0.36</v>
      </c>
      <c s="8" r="C24" t="n">
        <v>-0.44</v>
      </c>
    </row>
    <row r="25" spans="1:3">
      <c s="4" r="A25" t="s">
        <v>109</v>
      </c>
      <c s="6" r="B25" t="n">
        <v>20726205</v>
      </c>
      <c s="6" r="C25" t="n">
        <v>1426475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16"/>
    <col customWidth="1" max="3" min="3" width="14"/>
  </cols>
  <sheetData>
    <row r="1" spans="1:3">
      <c s="1" r="A1" t="s">
        <v>516</v>
      </c>
      <c s="2" r="B1" t="s">
        <v>1</v>
      </c>
    </row>
    <row r="2" spans="1:3">
      <c s="2" r="B2" t="s">
        <v>2</v>
      </c>
      <c s="2" r="C2" t="s">
        <v>32</v>
      </c>
    </row>
    <row r="3" spans="1:3">
      <c s="4" r="A3" t="s">
        <v>517</v>
      </c>
      <c s="7" r="C3" t="n">
        <v>36498</v>
      </c>
    </row>
    <row r="4" spans="1:3">
      <c s="4" r="A4" t="s">
        <v>518</v>
      </c>
    </row>
    <row r="5" spans="1:3">
      <c s="4" r="A5" t="s">
        <v>519</v>
      </c>
      <c s="7" r="B5" t="n">
        <v>48632</v>
      </c>
    </row>
    <row r="6" spans="1:3">
      <c s="4" r="A6" t="s">
        <v>520</v>
      </c>
      <c s="4" r="B6" t="s">
        <v>39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521</v>
      </c>
      <c s="2" r="B1" t="s">
        <v>2</v>
      </c>
      <c s="2" r="C1" t="s">
        <v>32</v>
      </c>
    </row>
    <row r="2" spans="1:3">
      <c s="3" r="A2" t="s">
        <v>522</v>
      </c>
    </row>
    <row r="3" spans="1:3">
      <c s="4" r="A3" t="s">
        <v>523</v>
      </c>
      <c s="7" r="B3" t="n">
        <v>778156</v>
      </c>
      <c s="7" r="C3" t="n">
        <v>778156</v>
      </c>
    </row>
    <row r="4" spans="1:3">
      <c s="4" r="A4" t="s">
        <v>524</v>
      </c>
      <c s="7" r="B4" t="n">
        <v>-778156</v>
      </c>
      <c s="7" r="C4" t="n">
        <v>-778156</v>
      </c>
    </row>
    <row r="5" spans="1:3">
      <c s="4" r="A5" t="s">
        <v>515</v>
      </c>
      <c s="4" r="B5" t="s">
        <v>41</v>
      </c>
      <c s="4" r="C5" t="s">
        <v>4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6"/>
    <col customWidth="1" max="3" min="3" width="14"/>
  </cols>
  <sheetData>
    <row r="1" spans="1:3">
      <c s="1" r="A1" t="s">
        <v>525</v>
      </c>
      <c s="2" r="B1" t="s">
        <v>1</v>
      </c>
    </row>
    <row r="2" spans="1:3">
      <c s="2" r="B2" t="s">
        <v>2</v>
      </c>
      <c s="2" r="C2" t="s">
        <v>32</v>
      </c>
    </row>
    <row r="3" spans="1:3">
      <c s="3" r="A3" t="s">
        <v>234</v>
      </c>
    </row>
    <row r="4" spans="1:3">
      <c s="4" r="A4" t="s">
        <v>526</v>
      </c>
      <c s="7" r="B4" t="n">
        <v>22098</v>
      </c>
      <c s="7" r="C4" t="n">
        <v>1002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14"/>
  </cols>
  <sheetData>
    <row r="1" spans="1:4">
      <c s="1" r="A1" t="s">
        <v>527</v>
      </c>
      <c s="2" r="B1" t="s">
        <v>1</v>
      </c>
    </row>
    <row r="2" spans="1:4">
      <c s="2" r="B2" t="s">
        <v>2</v>
      </c>
      <c s="2" r="C2" t="s">
        <v>2</v>
      </c>
      <c s="2" r="D2" t="s">
        <v>32</v>
      </c>
    </row>
    <row r="3" spans="1:4">
      <c s="4" r="A3" t="s">
        <v>528</v>
      </c>
      <c s="7" r="B3" t="n">
        <v>14134</v>
      </c>
      <c s="7" r="C3" t="n">
        <v>14134</v>
      </c>
      <c s="7" r="D3" t="n">
        <v>12162</v>
      </c>
    </row>
    <row r="4" spans="1:4">
      <c s="4" r="A4" t="s">
        <v>529</v>
      </c>
    </row>
    <row r="5" spans="1:4">
      <c s="4" r="A5" t="s">
        <v>530</v>
      </c>
      <c s="7" r="B5" t="n">
        <v>26752000</v>
      </c>
      <c s="6" r="C5" t="n">
        <v>26752000</v>
      </c>
    </row>
    <row r="6" spans="1:4">
      <c s="4" r="A6" t="s">
        <v>531</v>
      </c>
      <c s="4" r="B6" t="s">
        <v>532</v>
      </c>
    </row>
    <row r="7" spans="1:4">
      <c s="4" r="A7" t="s">
        <v>533</v>
      </c>
      <c s="7" r="B7" t="n">
        <v>217000</v>
      </c>
      <c s="7" r="C7" t="n">
        <v>217000</v>
      </c>
    </row>
    <row r="8" spans="1:4">
      <c s="4" r="A8" t="s">
        <v>534</v>
      </c>
    </row>
    <row r="9" spans="1:4">
      <c s="4" r="A9" t="s">
        <v>531</v>
      </c>
      <c s="4" r="C9" t="s">
        <v>535</v>
      </c>
    </row>
    <row r="10" spans="1:4">
      <c s="4" r="A10" t="s">
        <v>528</v>
      </c>
      <c s="6" r="B10" t="n">
        <v>1019000</v>
      </c>
      <c s="7" r="C10" t="n">
        <v>1019000</v>
      </c>
    </row>
    <row r="11" spans="1:4">
      <c s="4" r="A11" t="s">
        <v>536</v>
      </c>
    </row>
    <row r="12" spans="1:4">
      <c s="4" r="A12" t="s">
        <v>530</v>
      </c>
      <c s="7" r="B12" t="n">
        <v>20895000</v>
      </c>
      <c s="7" r="C12" t="n">
        <v>20895000</v>
      </c>
    </row>
    <row r="13" spans="1:4">
      <c s="4" r="A13" t="s">
        <v>531</v>
      </c>
      <c s="4" r="B13" t="s">
        <v>535</v>
      </c>
    </row>
    <row r="14" spans="1:4">
      <c s="4" r="A14" t="s">
        <v>537</v>
      </c>
    </row>
    <row r="15" spans="1:4">
      <c s="4" r="A15" t="s">
        <v>531</v>
      </c>
      <c s="4" r="C15" t="s">
        <v>538</v>
      </c>
    </row>
    <row r="16" spans="1:4">
      <c s="4" r="A16" t="s">
        <v>528</v>
      </c>
      <c s="7" r="B16" t="n">
        <v>165000</v>
      </c>
      <c s="7" r="C16" t="n">
        <v>165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39</v>
      </c>
      <c s="2" r="B1" t="s">
        <v>2</v>
      </c>
      <c s="2" r="C1" t="s">
        <v>32</v>
      </c>
    </row>
    <row r="2" spans="1:3">
      <c s="3" r="A2" t="s">
        <v>540</v>
      </c>
    </row>
    <row r="3" spans="1:3">
      <c s="4" r="A3" t="s">
        <v>541</v>
      </c>
      <c s="7" r="B3" t="n">
        <v>19640</v>
      </c>
      <c s="7" r="C3" t="n">
        <v>19640</v>
      </c>
    </row>
    <row r="4" spans="1:3">
      <c s="4" r="A4" t="s">
        <v>542</v>
      </c>
      <c s="6" r="B4" t="n">
        <v>23714</v>
      </c>
      <c s="6" r="C4" t="n">
        <v>21818</v>
      </c>
    </row>
    <row r="5" spans="1:3">
      <c s="4" r="A5" t="s">
        <v>543</v>
      </c>
      <c s="7" r="B5" t="n">
        <v>-43354</v>
      </c>
      <c s="7" r="C5" t="n">
        <v>-41458</v>
      </c>
    </row>
    <row r="6" spans="1:3">
      <c s="4" r="A6" t="s">
        <v>544</v>
      </c>
      <c s="4" r="B6" t="s">
        <v>41</v>
      </c>
      <c s="4" r="C6" t="s">
        <v>41</v>
      </c>
    </row>
    <row r="7" spans="1:3">
      <c s="4" r="A7" t="s">
        <v>545</v>
      </c>
      <c s="7" r="B7" t="n">
        <v>14134</v>
      </c>
      <c s="7" r="C7" t="n">
        <v>12162</v>
      </c>
    </row>
    <row r="8" spans="1:3">
      <c s="4" r="A8" t="s">
        <v>546</v>
      </c>
      <c s="7" r="B8" t="n">
        <v>562426</v>
      </c>
      <c s="7" r="C8" t="n">
        <v>440614</v>
      </c>
    </row>
    <row r="9" spans="1:3">
      <c s="4" r="A9" t="s">
        <v>547</v>
      </c>
      <c s="4" r="B9" t="s">
        <v>41</v>
      </c>
      <c s="4" r="C9" t="s">
        <v>41</v>
      </c>
    </row>
    <row r="10" spans="1:3">
      <c s="4" r="A10" t="s">
        <v>548</v>
      </c>
      <c s="7" r="B10" t="n">
        <v>12028900</v>
      </c>
      <c s="7" r="C10" t="n">
        <v>9720260</v>
      </c>
    </row>
    <row r="11" spans="1:3">
      <c s="4" r="A11" t="s">
        <v>549</v>
      </c>
      <c s="7" r="B11" t="n">
        <v>-12605460</v>
      </c>
      <c s="7" r="C11" t="n">
        <v>-10173036</v>
      </c>
    </row>
    <row r="12" spans="1:3">
      <c s="4" r="A12" t="s">
        <v>550</v>
      </c>
      <c s="4" r="B12" t="s">
        <v>41</v>
      </c>
      <c s="4" r="C12" t="s">
        <v>41</v>
      </c>
    </row>
    <row r="13" spans="1:3">
      <c s="4" r="A13" t="s">
        <v>551</v>
      </c>
      <c s="4" r="B13" t="s">
        <v>41</v>
      </c>
      <c s="4" r="C13" t="s">
        <v>4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552</v>
      </c>
      <c s="2" r="B1" t="s">
        <v>1</v>
      </c>
    </row>
    <row r="2" spans="1:3">
      <c s="2" r="B2" t="s">
        <v>2</v>
      </c>
      <c s="2" r="C2" t="s">
        <v>32</v>
      </c>
    </row>
    <row r="3" spans="1:3">
      <c s="3" r="A3" t="s">
        <v>540</v>
      </c>
    </row>
    <row r="4" spans="1:3">
      <c s="4" r="A4" t="s">
        <v>553</v>
      </c>
      <c s="4" r="B4" t="s">
        <v>554</v>
      </c>
      <c s="4" r="C4" t="s">
        <v>554</v>
      </c>
    </row>
    <row r="5" spans="1:3">
      <c s="4" r="A5" t="s">
        <v>555</v>
      </c>
      <c s="4" r="B5" t="s">
        <v>556</v>
      </c>
      <c s="4" r="C5" t="s">
        <v>557</v>
      </c>
    </row>
    <row r="6" spans="1:3">
      <c s="4" r="A6" t="s">
        <v>558</v>
      </c>
      <c s="4" r="B6" t="s">
        <v>404</v>
      </c>
      <c s="4" r="C6" t="s">
        <v>404</v>
      </c>
    </row>
    <row r="7" spans="1:3">
      <c s="4" r="A7" t="s">
        <v>559</v>
      </c>
      <c s="4" r="B7" t="s">
        <v>404</v>
      </c>
      <c s="4" r="C7" t="s">
        <v>404</v>
      </c>
    </row>
    <row r="8" spans="1:3">
      <c s="4" r="A8" t="s">
        <v>560</v>
      </c>
      <c s="4" r="B8" t="s">
        <v>404</v>
      </c>
      <c s="4" r="C8" t="s">
        <v>404</v>
      </c>
    </row>
    <row r="9" spans="1:3">
      <c s="4" r="A9" t="s">
        <v>561</v>
      </c>
      <c s="4" r="B9" t="s">
        <v>562</v>
      </c>
      <c s="4" r="C9" t="s">
        <v>563</v>
      </c>
    </row>
    <row r="10" spans="1:3">
      <c s="4" r="A10" t="s">
        <v>564</v>
      </c>
      <c s="4" r="B10" t="s">
        <v>404</v>
      </c>
      <c s="4" r="C10" t="s">
        <v>40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67"/>
    <col customWidth="1" max="2" min="2" width="15"/>
    <col customWidth="1" max="3" min="3" width="16"/>
    <col customWidth="1" max="4" min="4" width="14"/>
  </cols>
  <sheetData>
    <row r="1" spans="1:4">
      <c s="1" r="A1" t="s">
        <v>565</v>
      </c>
      <c s="2" r="B1" t="s">
        <v>566</v>
      </c>
      <c s="2" r="C1" t="s">
        <v>1</v>
      </c>
    </row>
    <row r="2" spans="1:4">
      <c s="2" r="B2" t="s">
        <v>567</v>
      </c>
      <c s="2" r="C2" t="s">
        <v>2</v>
      </c>
      <c s="2" r="D2" t="s">
        <v>32</v>
      </c>
    </row>
    <row r="3" spans="1:4">
      <c s="4" r="A3" t="s">
        <v>568</v>
      </c>
    </row>
    <row r="4" spans="1:4">
      <c s="4" r="A4" t="s">
        <v>569</v>
      </c>
      <c s="4" r="C4" t="s">
        <v>339</v>
      </c>
    </row>
    <row r="5" spans="1:4">
      <c s="4" r="A5" t="s">
        <v>570</v>
      </c>
      <c s="7" r="C5" t="n">
        <v>31301</v>
      </c>
      <c s="7" r="D5" t="n">
        <v>31835</v>
      </c>
    </row>
    <row r="6" spans="1:4">
      <c s="4" r="A6" t="s">
        <v>571</v>
      </c>
      <c s="4" r="C6" t="s">
        <v>572</v>
      </c>
    </row>
    <row r="7" spans="1:4">
      <c s="4" r="A7" t="s">
        <v>573</v>
      </c>
    </row>
    <row r="8" spans="1:4">
      <c s="4" r="A8" t="s">
        <v>574</v>
      </c>
      <c s="7" r="B8" t="n">
        <v>35000</v>
      </c>
    </row>
    <row r="9" spans="1:4">
      <c s="4" r="A9" t="s">
        <v>575</v>
      </c>
      <c s="7" r="C9" t="n">
        <v>1200</v>
      </c>
      <c s="6" r="D9" t="n">
        <v>2900</v>
      </c>
    </row>
    <row r="10" spans="1:4">
      <c s="4" r="A10" t="s">
        <v>576</v>
      </c>
    </row>
    <row r="11" spans="1:4">
      <c s="4" r="A11" t="s">
        <v>575</v>
      </c>
      <c s="6" r="C11" t="n">
        <v>22000</v>
      </c>
      <c s="7" r="D11" t="n">
        <v>0</v>
      </c>
    </row>
    <row r="12" spans="1:4">
      <c s="4" r="A12" t="s">
        <v>577</v>
      </c>
    </row>
    <row r="13" spans="1:4">
      <c s="4" r="A13" t="s">
        <v>578</v>
      </c>
      <c s="7" r="C13" t="n">
        <v>5385</v>
      </c>
    </row>
    <row r="14" spans="1:4">
      <c s="4" r="A14" t="s">
        <v>579</v>
      </c>
      <c s="4" r="C14" t="s">
        <v>580</v>
      </c>
    </row>
    <row r="15" spans="1:4">
      <c s="4" r="A15" t="s">
        <v>581</v>
      </c>
    </row>
    <row r="16" spans="1:4">
      <c s="4" r="A16" t="s">
        <v>578</v>
      </c>
      <c s="7" r="C16" t="n">
        <v>4800</v>
      </c>
    </row>
    <row r="17" spans="1:4">
      <c s="4" r="A17" t="s">
        <v>579</v>
      </c>
      <c s="4" r="C17" t="s">
        <v>58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83</v>
      </c>
      <c s="2" r="B1" t="s">
        <v>332</v>
      </c>
    </row>
    <row r="2" spans="1:2">
      <c s="3" r="A2" t="s">
        <v>240</v>
      </c>
    </row>
    <row r="3" spans="1:2">
      <c s="6" r="A3" t="n">
        <v>2016</v>
      </c>
      <c s="7" r="B3" t="n">
        <v>122220</v>
      </c>
    </row>
    <row r="4" spans="1:2">
      <c s="4" r="A4" t="s">
        <v>584</v>
      </c>
      <c s="6" r="B4" t="n">
        <v>64620</v>
      </c>
    </row>
    <row r="5" spans="1:2">
      <c s="4" r="A5" t="s">
        <v>585</v>
      </c>
      <c s="7" r="B5" t="n">
        <v>18684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N35"/>
  <sheetViews>
    <sheetView workbookViewId="0">
      <selection activeCell="A1" sqref="A1"/>
    </sheetView>
  </sheetViews>
  <sheetFormatPr baseColWidth="10" defaultRowHeight="15"/>
  <cols>
    <col customWidth="1" max="1" min="1" width="6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s="1" r="A1" t="s">
        <v>586</v>
      </c>
      <c s="2" r="B1" t="s">
        <v>587</v>
      </c>
      <c s="2" r="C1" t="s">
        <v>588</v>
      </c>
      <c s="2" r="D1" t="s">
        <v>589</v>
      </c>
      <c s="2" r="E1" t="s">
        <v>590</v>
      </c>
      <c s="2" r="F1" t="s">
        <v>591</v>
      </c>
      <c s="2" r="G1" t="s">
        <v>592</v>
      </c>
      <c s="2" r="H1" t="s">
        <v>593</v>
      </c>
      <c s="2" r="I1" t="s">
        <v>2</v>
      </c>
      <c s="2" r="J1" t="s">
        <v>32</v>
      </c>
      <c s="2" r="K1" t="s">
        <v>594</v>
      </c>
      <c s="2" r="L1" t="s">
        <v>595</v>
      </c>
      <c s="2" r="M1" t="s">
        <v>596</v>
      </c>
      <c s="2" r="N1" t="s">
        <v>597</v>
      </c>
    </row>
    <row r="2" spans="1:14">
      <c s="4" r="A2" t="s">
        <v>598</v>
      </c>
      <c s="7" r="I2" t="n">
        <v>5558537</v>
      </c>
      <c s="7" r="J2" t="n">
        <v>1126744</v>
      </c>
    </row>
    <row r="3" spans="1:14">
      <c s="4" r="A3" t="s">
        <v>599</v>
      </c>
      <c s="7" r="D3" t="n">
        <v>8000</v>
      </c>
      <c s="7" r="G3" t="n">
        <v>13000</v>
      </c>
      <c s="7" r="K3" t="n">
        <v>10000</v>
      </c>
      <c s="7" r="M3" t="n">
        <v>13000</v>
      </c>
    </row>
    <row r="4" spans="1:14">
      <c s="4" r="A4" t="s">
        <v>600</v>
      </c>
      <c s="6" r="I4" t="n">
        <v>6300</v>
      </c>
      <c s="4" r="J4" t="s">
        <v>41</v>
      </c>
    </row>
    <row r="5" spans="1:14">
      <c s="4" r="A5" t="s">
        <v>601</v>
      </c>
      <c s="6" r="I5" t="n">
        <v>12300</v>
      </c>
      <c s="7" r="J5" t="n">
        <v>6394</v>
      </c>
    </row>
    <row r="6" spans="1:14">
      <c s="4" r="A6" t="s">
        <v>388</v>
      </c>
    </row>
    <row r="7" spans="1:14">
      <c s="4" r="A7" t="s">
        <v>602</v>
      </c>
      <c s="7" r="I7" t="n">
        <v>5000000</v>
      </c>
    </row>
    <row r="8" spans="1:14">
      <c s="4" r="A8" t="s">
        <v>603</v>
      </c>
      <c s="6" r="I8" t="n">
        <v>8767857</v>
      </c>
    </row>
    <row r="9" spans="1:14">
      <c s="4" r="A9" t="s">
        <v>604</v>
      </c>
      <c s="8" r="I9" t="n">
        <v>0.4</v>
      </c>
    </row>
    <row r="10" spans="1:14">
      <c s="4" r="A10" t="s">
        <v>605</v>
      </c>
      <c s="7" r="I10" t="n">
        <v>1933375</v>
      </c>
    </row>
    <row r="11" spans="1:14">
      <c s="4" r="A11" t="s">
        <v>598</v>
      </c>
      <c s="6" r="I11" t="n">
        <v>4910000</v>
      </c>
    </row>
    <row r="12" spans="1:14">
      <c s="4" r="A12" t="s">
        <v>606</v>
      </c>
    </row>
    <row r="13" spans="1:14">
      <c s="4" r="A13" t="s">
        <v>602</v>
      </c>
      <c s="7" r="C13" t="n">
        <v>5000000</v>
      </c>
      <c s="7" r="I13" t="n">
        <v>5000000</v>
      </c>
    </row>
    <row r="14" spans="1:14">
      <c s="4" r="A14" t="s">
        <v>607</v>
      </c>
    </row>
    <row r="15" spans="1:14">
      <c s="4" r="A15" t="s">
        <v>608</v>
      </c>
      <c s="7" r="B15" t="n">
        <v>300000</v>
      </c>
      <c s="7" r="E15" t="n">
        <v>50000</v>
      </c>
      <c s="7" r="F15" t="n">
        <v>200000</v>
      </c>
      <c s="6" r="G15" t="n">
        <v>150000</v>
      </c>
      <c s="7" r="L15" t="n">
        <v>100000</v>
      </c>
      <c s="7" r="N15" t="n">
        <v>150000</v>
      </c>
    </row>
    <row r="16" spans="1:14">
      <c s="4" r="A16" t="s">
        <v>609</v>
      </c>
      <c s="6" r="B16" t="n">
        <v>384000</v>
      </c>
      <c s="6" r="D16" t="n">
        <v>132000</v>
      </c>
      <c s="6" r="E16" t="n">
        <v>67450</v>
      </c>
      <c s="6" r="F16" t="n">
        <v>278000</v>
      </c>
      <c s="6" r="G16" t="n">
        <v>187500</v>
      </c>
      <c s="7" r="H16" t="n">
        <v>190499</v>
      </c>
    </row>
    <row r="17" spans="1:14">
      <c s="4" r="A17" t="s">
        <v>610</v>
      </c>
      <c s="6" r="B17" t="n">
        <v>2560</v>
      </c>
      <c s="7" r="D17" t="n">
        <v>1098</v>
      </c>
      <c s="6" r="E17" t="n">
        <v>559</v>
      </c>
      <c s="6" r="F17" t="n">
        <v>1985</v>
      </c>
      <c s="6" r="G17" t="n">
        <v>744</v>
      </c>
      <c s="7" r="H17" t="n">
        <v>756</v>
      </c>
    </row>
    <row r="18" spans="1:14">
      <c s="4" r="A18" t="s">
        <v>611</v>
      </c>
      <c s="6" r="B18" t="n">
        <v>131710</v>
      </c>
      <c s="6" r="G18" t="n">
        <v>67925</v>
      </c>
    </row>
    <row r="19" spans="1:14">
      <c s="4" r="A19" t="s">
        <v>599</v>
      </c>
      <c s="7" r="B19" t="n">
        <v>6000</v>
      </c>
      <c s="7" r="E19" t="n">
        <v>999</v>
      </c>
      <c s="7" r="F19" t="n">
        <v>999</v>
      </c>
      <c s="7" r="G19" t="n">
        <v>1875</v>
      </c>
      <c s="7" r="L19" t="n">
        <v>3999</v>
      </c>
      <c s="7" r="N19" t="n">
        <v>3750</v>
      </c>
    </row>
    <row r="20" spans="1:14">
      <c s="4" r="A20" t="s">
        <v>612</v>
      </c>
    </row>
    <row r="21" spans="1:14">
      <c s="4" r="A21" t="s">
        <v>613</v>
      </c>
      <c s="4" r="I21" t="s">
        <v>614</v>
      </c>
    </row>
    <row r="22" spans="1:14">
      <c s="4" r="A22" t="s">
        <v>615</v>
      </c>
      <c s="4" r="I22" t="s">
        <v>616</v>
      </c>
    </row>
    <row r="23" spans="1:14">
      <c s="4" r="A23" t="s">
        <v>617</v>
      </c>
      <c s="4" r="I23" t="s">
        <v>618</v>
      </c>
    </row>
    <row r="24" spans="1:14">
      <c s="4" r="A24" t="s">
        <v>619</v>
      </c>
    </row>
    <row r="25" spans="1:14">
      <c s="4" r="A25" t="s">
        <v>613</v>
      </c>
      <c s="4" r="I25" t="s">
        <v>469</v>
      </c>
    </row>
    <row r="26" spans="1:14">
      <c s="4" r="A26" t="s">
        <v>615</v>
      </c>
      <c s="4" r="I26" t="s">
        <v>620</v>
      </c>
    </row>
    <row r="27" spans="1:14">
      <c s="4" r="A27" t="s">
        <v>617</v>
      </c>
      <c s="4" r="I27" t="s">
        <v>369</v>
      </c>
    </row>
    <row r="28" spans="1:14">
      <c s="4" r="A28" t="s">
        <v>621</v>
      </c>
    </row>
    <row r="29" spans="1:14">
      <c s="4" r="A29" t="s">
        <v>613</v>
      </c>
      <c s="4" r="I29" t="s">
        <v>622</v>
      </c>
    </row>
    <row r="30" spans="1:14">
      <c s="4" r="A30" t="s">
        <v>600</v>
      </c>
      <c s="7" r="I30" t="n">
        <v>600000</v>
      </c>
    </row>
    <row r="31" spans="1:14">
      <c s="4" r="A31" t="s">
        <v>623</v>
      </c>
    </row>
    <row r="32" spans="1:14">
      <c s="4" r="A32" t="s">
        <v>624</v>
      </c>
      <c s="6" r="I32" t="n">
        <v>587949</v>
      </c>
    </row>
    <row r="33" spans="1:14">
      <c s="4" r="A33" t="s">
        <v>625</v>
      </c>
    </row>
    <row r="34" spans="1:14">
      <c s="4" r="A34" t="s">
        <v>600</v>
      </c>
      <c s="6" r="I34" t="n">
        <v>6300</v>
      </c>
    </row>
    <row r="35" spans="1:14">
      <c s="4" r="A35" t="s">
        <v>601</v>
      </c>
      <c s="7" r="I35" t="n">
        <v>123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K395"/>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s="1" r="A1" t="s">
        <v>626</v>
      </c>
      <c s="2" r="C1" t="s">
        <v>1</v>
      </c>
    </row>
    <row r="2" spans="1:11">
      <c s="2" r="C2" t="s">
        <v>2</v>
      </c>
      <c s="2" r="D2" t="s">
        <v>589</v>
      </c>
      <c s="2" r="E2" t="s">
        <v>627</v>
      </c>
      <c s="2" r="F2" t="s">
        <v>594</v>
      </c>
      <c s="2" r="G2" t="s">
        <v>596</v>
      </c>
      <c s="2" r="H2" t="s">
        <v>592</v>
      </c>
      <c s="2" r="I2" t="s">
        <v>628</v>
      </c>
      <c s="2" r="J2" t="s">
        <v>629</v>
      </c>
      <c s="2" r="K2" t="s">
        <v>630</v>
      </c>
    </row>
    <row r="3" spans="1:11">
      <c s="4" r="A3" t="s">
        <v>631</v>
      </c>
      <c s="7" r="I3" t="n">
        <v>75000</v>
      </c>
      <c s="7" r="J3" t="n">
        <v>150000</v>
      </c>
      <c s="7" r="K3" t="n">
        <v>223000</v>
      </c>
    </row>
    <row r="4" spans="1:11">
      <c s="4" r="A4" t="s">
        <v>632</v>
      </c>
      <c s="7" r="D4" t="n">
        <v>8000</v>
      </c>
      <c s="7" r="F4" t="n">
        <v>10000</v>
      </c>
      <c s="7" r="G4" t="n">
        <v>13000</v>
      </c>
      <c s="7" r="H4" t="n">
        <v>13000</v>
      </c>
    </row>
    <row r="5" spans="1:11">
      <c s="4" r="A5" t="s">
        <v>612</v>
      </c>
    </row>
    <row r="6" spans="1:11">
      <c s="4" r="A6" t="s">
        <v>633</v>
      </c>
      <c s="4" r="C6" t="s">
        <v>616</v>
      </c>
    </row>
    <row r="7" spans="1:11">
      <c s="4" r="A7" t="s">
        <v>619</v>
      </c>
    </row>
    <row r="8" spans="1:11">
      <c s="4" r="A8" t="s">
        <v>633</v>
      </c>
      <c s="4" r="C8" t="s">
        <v>620</v>
      </c>
    </row>
    <row r="9" spans="1:11">
      <c s="4" r="A9" t="s">
        <v>634</v>
      </c>
    </row>
    <row r="10" spans="1:11">
      <c s="4" r="A10" t="s">
        <v>635</v>
      </c>
      <c s="7" r="C10" t="n">
        <v>4910000</v>
      </c>
    </row>
    <row r="11" spans="1:11">
      <c s="4" r="A11" t="s">
        <v>631</v>
      </c>
      <c s="6" r="C11" t="n">
        <v>4910000</v>
      </c>
    </row>
    <row r="12" spans="1:11">
      <c s="4" r="A12" t="s">
        <v>636</v>
      </c>
      <c s="6" r="C12" t="n">
        <v>491000</v>
      </c>
    </row>
    <row r="13" spans="1:11">
      <c s="4" r="A13" t="s">
        <v>632</v>
      </c>
      <c s="6" r="C13" t="n">
        <v>887676</v>
      </c>
    </row>
    <row r="14" spans="1:11">
      <c s="4" r="A14" t="s">
        <v>637</v>
      </c>
      <c s="7" r="C14" t="n">
        <v>4769162</v>
      </c>
    </row>
    <row r="15" spans="1:11">
      <c s="4" r="A15" t="s">
        <v>638</v>
      </c>
    </row>
    <row r="16" spans="1:11">
      <c s="4" r="A16" t="s">
        <v>639</v>
      </c>
      <c s="4" r="C16" t="s">
        <v>640</v>
      </c>
    </row>
    <row r="17" spans="1:11">
      <c s="4" r="A17" t="s">
        <v>641</v>
      </c>
      <c s="4" r="C17" t="s">
        <v>469</v>
      </c>
    </row>
    <row r="18" spans="1:11">
      <c s="4" r="A18" t="s">
        <v>635</v>
      </c>
      <c s="7" r="C18" t="n">
        <v>2180000</v>
      </c>
    </row>
    <row r="19" spans="1:11">
      <c s="4" r="A19" t="s">
        <v>631</v>
      </c>
      <c s="6" r="C19" t="n">
        <v>2180000</v>
      </c>
    </row>
    <row r="20" spans="1:11">
      <c s="4" r="A20" t="s">
        <v>636</v>
      </c>
      <c s="4" r="B20" t="s">
        <v>642</v>
      </c>
      <c s="7" r="C20" t="n">
        <v>218000</v>
      </c>
    </row>
    <row r="21" spans="1:11">
      <c s="4" r="A21" t="s">
        <v>633</v>
      </c>
      <c s="4" r="B21" t="s">
        <v>643</v>
      </c>
      <c s="4" r="C21" t="s">
        <v>620</v>
      </c>
    </row>
    <row r="22" spans="1:11">
      <c s="4" r="A22" t="s">
        <v>632</v>
      </c>
      <c s="7" r="C22" t="n">
        <v>388532</v>
      </c>
    </row>
    <row r="23" spans="1:11">
      <c s="4" r="A23" t="s">
        <v>637</v>
      </c>
      <c s="7" r="C23" t="n">
        <v>2163074</v>
      </c>
    </row>
    <row r="24" spans="1:11">
      <c s="4" r="A24" t="s">
        <v>644</v>
      </c>
      <c s="4" r="C24" t="s">
        <v>572</v>
      </c>
    </row>
    <row r="25" spans="1:11">
      <c s="4" r="A25" t="s">
        <v>645</v>
      </c>
    </row>
    <row r="26" spans="1:11">
      <c s="4" r="A26" t="s">
        <v>639</v>
      </c>
      <c s="4" r="C26" t="s">
        <v>646</v>
      </c>
    </row>
    <row r="27" spans="1:11">
      <c s="4" r="A27" t="s">
        <v>641</v>
      </c>
      <c s="4" r="C27" t="s">
        <v>469</v>
      </c>
    </row>
    <row r="28" spans="1:11">
      <c s="4" r="A28" t="s">
        <v>635</v>
      </c>
      <c s="7" r="C28" t="n">
        <v>1100000</v>
      </c>
    </row>
    <row r="29" spans="1:11">
      <c s="4" r="A29" t="s">
        <v>631</v>
      </c>
      <c s="6" r="C29" t="n">
        <v>1100000</v>
      </c>
    </row>
    <row r="30" spans="1:11">
      <c s="4" r="A30" t="s">
        <v>636</v>
      </c>
      <c s="4" r="B30" t="s">
        <v>642</v>
      </c>
      <c s="7" r="C30" t="n">
        <v>110000</v>
      </c>
    </row>
    <row r="31" spans="1:11">
      <c s="4" r="A31" t="s">
        <v>633</v>
      </c>
      <c s="4" r="B31" t="s">
        <v>643</v>
      </c>
      <c s="4" r="C31" t="s">
        <v>620</v>
      </c>
    </row>
    <row r="32" spans="1:11">
      <c s="4" r="A32" t="s">
        <v>632</v>
      </c>
      <c s="7" r="C32" t="n">
        <v>185956</v>
      </c>
    </row>
    <row r="33" spans="1:11">
      <c s="4" r="A33" t="s">
        <v>637</v>
      </c>
      <c s="7" r="C33" t="n">
        <v>1022052</v>
      </c>
    </row>
    <row r="34" spans="1:11">
      <c s="4" r="A34" t="s">
        <v>644</v>
      </c>
      <c s="4" r="C34" t="s">
        <v>572</v>
      </c>
    </row>
    <row r="35" spans="1:11">
      <c s="4" r="A35" t="s">
        <v>647</v>
      </c>
    </row>
    <row r="36" spans="1:11">
      <c s="4" r="A36" t="s">
        <v>639</v>
      </c>
      <c s="4" r="C36" t="s">
        <v>648</v>
      </c>
    </row>
    <row r="37" spans="1:11">
      <c s="4" r="A37" t="s">
        <v>641</v>
      </c>
      <c s="4" r="C37" t="s">
        <v>469</v>
      </c>
    </row>
    <row r="38" spans="1:11">
      <c s="4" r="A38" t="s">
        <v>635</v>
      </c>
      <c s="7" r="C38" t="n">
        <v>150000</v>
      </c>
    </row>
    <row r="39" spans="1:11">
      <c s="4" r="A39" t="s">
        <v>631</v>
      </c>
      <c s="6" r="C39" t="n">
        <v>150000</v>
      </c>
    </row>
    <row r="40" spans="1:11">
      <c s="4" r="A40" t="s">
        <v>636</v>
      </c>
      <c s="4" r="B40" t="s">
        <v>642</v>
      </c>
      <c s="7" r="C40" t="n">
        <v>15000</v>
      </c>
    </row>
    <row r="41" spans="1:11">
      <c s="4" r="A41" t="s">
        <v>633</v>
      </c>
      <c s="4" r="B41" t="s">
        <v>643</v>
      </c>
      <c s="4" r="C41" t="s">
        <v>620</v>
      </c>
    </row>
    <row r="42" spans="1:11">
      <c s="4" r="A42" t="s">
        <v>632</v>
      </c>
      <c s="7" r="C42" t="n">
        <v>26345</v>
      </c>
    </row>
    <row r="43" spans="1:11">
      <c s="4" r="A43" t="s">
        <v>637</v>
      </c>
      <c s="7" r="C43" t="n">
        <v>140832</v>
      </c>
    </row>
    <row r="44" spans="1:11">
      <c s="4" r="A44" t="s">
        <v>644</v>
      </c>
      <c s="4" r="C44" t="s">
        <v>572</v>
      </c>
    </row>
    <row r="45" spans="1:11">
      <c s="4" r="A45" t="s">
        <v>649</v>
      </c>
    </row>
    <row r="46" spans="1:11">
      <c s="4" r="A46" t="s">
        <v>639</v>
      </c>
      <c s="4" r="C46" t="s">
        <v>650</v>
      </c>
    </row>
    <row r="47" spans="1:11">
      <c s="4" r="A47" t="s">
        <v>641</v>
      </c>
      <c s="4" r="C47" t="s">
        <v>469</v>
      </c>
    </row>
    <row r="48" spans="1:11">
      <c s="4" r="A48" t="s">
        <v>635</v>
      </c>
      <c s="7" r="C48" t="n">
        <v>30000</v>
      </c>
    </row>
    <row r="49" spans="1:11">
      <c s="4" r="A49" t="s">
        <v>631</v>
      </c>
      <c s="6" r="C49" t="n">
        <v>30000</v>
      </c>
    </row>
    <row r="50" spans="1:11">
      <c s="4" r="A50" t="s">
        <v>636</v>
      </c>
      <c s="4" r="B50" t="s">
        <v>642</v>
      </c>
      <c s="7" r="C50" t="n">
        <v>3000</v>
      </c>
    </row>
    <row r="51" spans="1:11">
      <c s="4" r="A51" t="s">
        <v>633</v>
      </c>
      <c s="4" r="B51" t="s">
        <v>643</v>
      </c>
      <c s="4" r="C51" t="s">
        <v>620</v>
      </c>
    </row>
    <row r="52" spans="1:11">
      <c s="4" r="A52" t="s">
        <v>632</v>
      </c>
      <c s="7" r="C52" t="n">
        <v>5168</v>
      </c>
    </row>
    <row r="53" spans="1:11">
      <c s="4" r="A53" t="s">
        <v>637</v>
      </c>
      <c s="7" r="C53" t="n">
        <v>26721</v>
      </c>
    </row>
    <row r="54" spans="1:11">
      <c s="4" r="A54" t="s">
        <v>644</v>
      </c>
      <c s="4" r="C54" t="s">
        <v>572</v>
      </c>
    </row>
    <row r="55" spans="1:11">
      <c s="4" r="A55" t="s">
        <v>651</v>
      </c>
    </row>
    <row r="56" spans="1:11">
      <c s="4" r="A56" t="s">
        <v>639</v>
      </c>
      <c s="4" r="C56" t="s">
        <v>652</v>
      </c>
    </row>
    <row r="57" spans="1:11">
      <c s="4" r="A57" t="s">
        <v>641</v>
      </c>
      <c s="4" r="C57" t="s">
        <v>469</v>
      </c>
    </row>
    <row r="58" spans="1:11">
      <c s="4" r="A58" t="s">
        <v>635</v>
      </c>
      <c s="7" r="C58" t="n">
        <v>50000</v>
      </c>
    </row>
    <row r="59" spans="1:11">
      <c s="4" r="A59" t="s">
        <v>631</v>
      </c>
      <c s="6" r="C59" t="n">
        <v>50000</v>
      </c>
    </row>
    <row r="60" spans="1:11">
      <c s="4" r="A60" t="s">
        <v>636</v>
      </c>
      <c s="4" r="B60" t="s">
        <v>642</v>
      </c>
      <c s="7" r="C60" t="n">
        <v>5000</v>
      </c>
    </row>
    <row r="61" spans="1:11">
      <c s="4" r="A61" t="s">
        <v>633</v>
      </c>
      <c s="4" r="B61" t="s">
        <v>643</v>
      </c>
      <c s="4" r="C61" t="s">
        <v>620</v>
      </c>
    </row>
    <row r="62" spans="1:11">
      <c s="4" r="A62" t="s">
        <v>632</v>
      </c>
      <c s="7" r="C62" t="n">
        <v>8954</v>
      </c>
    </row>
    <row r="63" spans="1:11">
      <c s="4" r="A63" t="s">
        <v>637</v>
      </c>
      <c s="7" r="C63" t="n">
        <v>49377</v>
      </c>
    </row>
    <row r="64" spans="1:11">
      <c s="4" r="A64" t="s">
        <v>644</v>
      </c>
      <c s="4" r="C64" t="s">
        <v>572</v>
      </c>
    </row>
    <row r="65" spans="1:11">
      <c s="4" r="A65" t="s">
        <v>653</v>
      </c>
    </row>
    <row r="66" spans="1:11">
      <c s="4" r="A66" t="s">
        <v>639</v>
      </c>
      <c s="4" r="C66" t="s">
        <v>654</v>
      </c>
    </row>
    <row r="67" spans="1:11">
      <c s="4" r="A67" t="s">
        <v>641</v>
      </c>
      <c s="4" r="C67" t="s">
        <v>469</v>
      </c>
    </row>
    <row r="68" spans="1:11">
      <c s="4" r="A68" t="s">
        <v>635</v>
      </c>
      <c s="7" r="C68" t="n">
        <v>250000</v>
      </c>
    </row>
    <row r="69" spans="1:11">
      <c s="4" r="A69" t="s">
        <v>631</v>
      </c>
      <c s="6" r="C69" t="n">
        <v>250000</v>
      </c>
    </row>
    <row r="70" spans="1:11">
      <c s="4" r="A70" t="s">
        <v>636</v>
      </c>
      <c s="4" r="B70" t="s">
        <v>642</v>
      </c>
      <c s="7" r="C70" t="n">
        <v>25000</v>
      </c>
    </row>
    <row r="71" spans="1:11">
      <c s="4" r="A71" t="s">
        <v>633</v>
      </c>
      <c s="4" r="B71" t="s">
        <v>643</v>
      </c>
      <c s="4" r="C71" t="s">
        <v>620</v>
      </c>
    </row>
    <row r="72" spans="1:11">
      <c s="4" r="A72" t="s">
        <v>632</v>
      </c>
      <c s="7" r="C72" t="n">
        <v>43079</v>
      </c>
    </row>
    <row r="73" spans="1:11">
      <c s="4" r="A73" t="s">
        <v>637</v>
      </c>
      <c s="7" r="C73" t="n">
        <v>222723</v>
      </c>
    </row>
    <row r="74" spans="1:11">
      <c s="4" r="A74" t="s">
        <v>644</v>
      </c>
      <c s="4" r="C74" t="s">
        <v>572</v>
      </c>
    </row>
    <row r="75" spans="1:11">
      <c s="4" r="A75" t="s">
        <v>655</v>
      </c>
    </row>
    <row r="76" spans="1:11">
      <c s="4" r="A76" t="s">
        <v>639</v>
      </c>
      <c s="4" r="C76" t="s">
        <v>656</v>
      </c>
    </row>
    <row r="77" spans="1:11">
      <c s="4" r="A77" t="s">
        <v>641</v>
      </c>
      <c s="4" r="C77" t="s">
        <v>469</v>
      </c>
    </row>
    <row r="78" spans="1:11">
      <c s="4" r="A78" t="s">
        <v>635</v>
      </c>
      <c s="7" r="C78" t="n">
        <v>50000</v>
      </c>
    </row>
    <row r="79" spans="1:11">
      <c s="4" r="A79" t="s">
        <v>631</v>
      </c>
      <c s="6" r="C79" t="n">
        <v>50000</v>
      </c>
    </row>
    <row r="80" spans="1:11">
      <c s="4" r="A80" t="s">
        <v>636</v>
      </c>
      <c s="4" r="B80" t="s">
        <v>642</v>
      </c>
      <c s="7" r="C80" t="n">
        <v>5000</v>
      </c>
    </row>
    <row r="81" spans="1:11">
      <c s="4" r="A81" t="s">
        <v>633</v>
      </c>
      <c s="4" r="B81" t="s">
        <v>643</v>
      </c>
      <c s="4" r="C81" t="s">
        <v>620</v>
      </c>
    </row>
    <row r="82" spans="1:11">
      <c s="4" r="A82" t="s">
        <v>632</v>
      </c>
      <c s="7" r="C82" t="n">
        <v>8790</v>
      </c>
    </row>
    <row r="83" spans="1:11">
      <c s="4" r="A83" t="s">
        <v>637</v>
      </c>
      <c s="7" r="C83" t="n">
        <v>46984</v>
      </c>
    </row>
    <row r="84" spans="1:11">
      <c s="4" r="A84" t="s">
        <v>644</v>
      </c>
      <c s="4" r="C84" t="s">
        <v>572</v>
      </c>
    </row>
    <row r="85" spans="1:11">
      <c s="4" r="A85" t="s">
        <v>657</v>
      </c>
    </row>
    <row r="86" spans="1:11">
      <c s="4" r="A86" t="s">
        <v>639</v>
      </c>
      <c s="4" r="C86" t="s">
        <v>658</v>
      </c>
    </row>
    <row r="87" spans="1:11">
      <c s="4" r="A87" t="s">
        <v>641</v>
      </c>
      <c s="4" r="C87" t="s">
        <v>469</v>
      </c>
    </row>
    <row r="88" spans="1:11">
      <c s="4" r="A88" t="s">
        <v>635</v>
      </c>
      <c s="7" r="C88" t="n">
        <v>215000</v>
      </c>
    </row>
    <row r="89" spans="1:11">
      <c s="4" r="A89" t="s">
        <v>631</v>
      </c>
      <c s="6" r="C89" t="n">
        <v>215000</v>
      </c>
    </row>
    <row r="90" spans="1:11">
      <c s="4" r="A90" t="s">
        <v>636</v>
      </c>
      <c s="4" r="B90" t="s">
        <v>642</v>
      </c>
      <c s="7" r="C90" t="n">
        <v>21500</v>
      </c>
    </row>
    <row r="91" spans="1:11">
      <c s="4" r="A91" t="s">
        <v>633</v>
      </c>
      <c s="4" r="B91" t="s">
        <v>643</v>
      </c>
      <c s="4" r="C91" t="s">
        <v>620</v>
      </c>
    </row>
    <row r="92" spans="1:11">
      <c s="4" r="A92" t="s">
        <v>632</v>
      </c>
      <c s="7" r="C92" t="n">
        <v>38518</v>
      </c>
    </row>
    <row r="93" spans="1:11">
      <c s="4" r="A93" t="s">
        <v>637</v>
      </c>
      <c s="7" r="C93" t="n">
        <v>212399</v>
      </c>
    </row>
    <row r="94" spans="1:11">
      <c s="4" r="A94" t="s">
        <v>644</v>
      </c>
      <c s="4" r="C94" t="s">
        <v>572</v>
      </c>
    </row>
    <row r="95" spans="1:11">
      <c s="4" r="A95" t="s">
        <v>659</v>
      </c>
    </row>
    <row r="96" spans="1:11">
      <c s="4" r="A96" t="s">
        <v>639</v>
      </c>
      <c s="4" r="C96" t="s">
        <v>660</v>
      </c>
    </row>
    <row r="97" spans="1:11">
      <c s="4" r="A97" t="s">
        <v>641</v>
      </c>
      <c s="4" r="C97" t="s">
        <v>469</v>
      </c>
    </row>
    <row r="98" spans="1:11">
      <c s="4" r="A98" t="s">
        <v>635</v>
      </c>
      <c s="7" r="C98" t="n">
        <v>200000</v>
      </c>
    </row>
    <row r="99" spans="1:11">
      <c s="4" r="A99" t="s">
        <v>631</v>
      </c>
      <c s="6" r="C99" t="n">
        <v>200000</v>
      </c>
    </row>
    <row r="100" spans="1:11">
      <c s="4" r="A100" t="s">
        <v>636</v>
      </c>
      <c s="4" r="B100" t="s">
        <v>642</v>
      </c>
      <c s="7" r="C100" t="n">
        <v>20000</v>
      </c>
    </row>
    <row r="101" spans="1:11">
      <c s="4" r="A101" t="s">
        <v>633</v>
      </c>
      <c s="4" r="B101" t="s">
        <v>643</v>
      </c>
      <c s="4" r="C101" t="s">
        <v>620</v>
      </c>
    </row>
    <row r="102" spans="1:11">
      <c s="4" r="A102" t="s">
        <v>632</v>
      </c>
      <c s="7" r="C102" t="n">
        <v>37185</v>
      </c>
    </row>
    <row r="103" spans="1:11">
      <c s="4" r="A103" t="s">
        <v>637</v>
      </c>
      <c s="7" r="C103" t="n">
        <v>200000</v>
      </c>
    </row>
    <row r="104" spans="1:11">
      <c s="4" r="A104" t="s">
        <v>644</v>
      </c>
      <c s="4" r="C104" t="s">
        <v>572</v>
      </c>
    </row>
    <row r="105" spans="1:11">
      <c s="4" r="A105" t="s">
        <v>661</v>
      </c>
    </row>
    <row r="106" spans="1:11">
      <c s="4" r="A106" t="s">
        <v>639</v>
      </c>
      <c s="4" r="C106" t="s">
        <v>662</v>
      </c>
    </row>
    <row r="107" spans="1:11">
      <c s="4" r="A107" t="s">
        <v>641</v>
      </c>
      <c s="4" r="C107" t="s">
        <v>469</v>
      </c>
    </row>
    <row r="108" spans="1:11">
      <c s="4" r="A108" t="s">
        <v>635</v>
      </c>
      <c s="7" r="C108" t="n">
        <v>170000</v>
      </c>
    </row>
    <row r="109" spans="1:11">
      <c s="4" r="A109" t="s">
        <v>631</v>
      </c>
      <c s="6" r="C109" t="n">
        <v>170000</v>
      </c>
    </row>
    <row r="110" spans="1:11">
      <c s="4" r="A110" t="s">
        <v>636</v>
      </c>
      <c s="4" r="B110" t="s">
        <v>642</v>
      </c>
      <c s="7" r="C110" t="n">
        <v>17000</v>
      </c>
    </row>
    <row r="111" spans="1:11">
      <c s="4" r="A111" t="s">
        <v>633</v>
      </c>
      <c s="4" r="B111" t="s">
        <v>643</v>
      </c>
      <c s="4" r="C111" t="s">
        <v>620</v>
      </c>
    </row>
    <row r="112" spans="1:11">
      <c s="4" r="A112" t="s">
        <v>632</v>
      </c>
      <c s="7" r="C112" t="n">
        <v>37352</v>
      </c>
    </row>
    <row r="113" spans="1:11">
      <c s="4" r="A113" t="s">
        <v>637</v>
      </c>
      <c s="7" r="C113" t="n">
        <v>170000</v>
      </c>
    </row>
    <row r="114" spans="1:11">
      <c s="4" r="A114" t="s">
        <v>644</v>
      </c>
      <c s="4" r="C114" t="s">
        <v>572</v>
      </c>
    </row>
    <row r="115" spans="1:11">
      <c s="4" r="A115" t="s">
        <v>663</v>
      </c>
    </row>
    <row r="116" spans="1:11">
      <c s="4" r="A116" t="s">
        <v>639</v>
      </c>
      <c s="4" r="C116" t="s">
        <v>664</v>
      </c>
    </row>
    <row r="117" spans="1:11">
      <c s="4" r="A117" t="s">
        <v>641</v>
      </c>
      <c s="4" r="C117" t="s">
        <v>469</v>
      </c>
    </row>
    <row r="118" spans="1:11">
      <c s="4" r="A118" t="s">
        <v>635</v>
      </c>
      <c s="7" r="C118" t="n">
        <v>360000</v>
      </c>
    </row>
    <row r="119" spans="1:11">
      <c s="4" r="A119" t="s">
        <v>631</v>
      </c>
      <c s="6" r="C119" t="n">
        <v>360000</v>
      </c>
    </row>
    <row r="120" spans="1:11">
      <c s="4" r="A120" t="s">
        <v>636</v>
      </c>
      <c s="4" r="B120" t="s">
        <v>642</v>
      </c>
      <c s="7" r="C120" t="n">
        <v>36000</v>
      </c>
    </row>
    <row r="121" spans="1:11">
      <c s="4" r="A121" t="s">
        <v>633</v>
      </c>
      <c s="4" r="B121" t="s">
        <v>643</v>
      </c>
      <c s="4" r="C121" t="s">
        <v>620</v>
      </c>
    </row>
    <row r="122" spans="1:11">
      <c s="4" r="A122" t="s">
        <v>632</v>
      </c>
      <c s="7" r="C122" t="n">
        <v>75449</v>
      </c>
    </row>
    <row r="123" spans="1:11">
      <c s="4" r="A123" t="s">
        <v>637</v>
      </c>
      <c s="7" r="C123" t="n">
        <v>360000</v>
      </c>
    </row>
    <row r="124" spans="1:11">
      <c s="4" r="A124" t="s">
        <v>644</v>
      </c>
      <c s="4" r="C124" t="s">
        <v>572</v>
      </c>
    </row>
    <row r="125" spans="1:11">
      <c s="4" r="A125" t="s">
        <v>665</v>
      </c>
    </row>
    <row r="126" spans="1:11">
      <c s="4" r="A126" t="s">
        <v>639</v>
      </c>
      <c s="4" r="C126" t="s">
        <v>666</v>
      </c>
    </row>
    <row r="127" spans="1:11">
      <c s="4" r="A127" t="s">
        <v>641</v>
      </c>
      <c s="4" r="C127" t="s">
        <v>469</v>
      </c>
    </row>
    <row r="128" spans="1:11">
      <c s="4" r="A128" t="s">
        <v>635</v>
      </c>
      <c s="7" r="E128" t="n">
        <v>55000</v>
      </c>
    </row>
    <row r="129" spans="1:11">
      <c s="4" r="A129" t="s">
        <v>631</v>
      </c>
      <c s="7" r="E129" t="n">
        <v>55000</v>
      </c>
    </row>
    <row r="130" spans="1:11">
      <c s="4" r="A130" t="s">
        <v>636</v>
      </c>
      <c s="4" r="B130" t="s">
        <v>642</v>
      </c>
      <c s="7" r="C130" t="n">
        <v>5500</v>
      </c>
    </row>
    <row r="131" spans="1:11">
      <c s="4" r="A131" t="s">
        <v>633</v>
      </c>
      <c s="4" r="B131" t="s">
        <v>643</v>
      </c>
      <c s="4" r="E131" t="s">
        <v>620</v>
      </c>
    </row>
    <row r="132" spans="1:11">
      <c s="4" r="A132" t="s">
        <v>632</v>
      </c>
      <c s="7" r="E132" t="n">
        <v>11714</v>
      </c>
    </row>
    <row r="133" spans="1:11">
      <c s="4" r="A133" t="s">
        <v>637</v>
      </c>
      <c s="7" r="C133" t="n">
        <v>55000</v>
      </c>
    </row>
    <row r="134" spans="1:11">
      <c s="4" r="A134" t="s">
        <v>644</v>
      </c>
      <c s="4" r="C134" t="s">
        <v>572</v>
      </c>
    </row>
    <row r="135" spans="1:11">
      <c s="4" r="A135" t="s">
        <v>667</v>
      </c>
    </row>
    <row r="136" spans="1:11">
      <c s="4" r="A136" t="s">
        <v>639</v>
      </c>
      <c s="4" r="C136" t="s">
        <v>12</v>
      </c>
    </row>
    <row r="137" spans="1:11">
      <c s="4" r="A137" t="s">
        <v>641</v>
      </c>
      <c s="4" r="C137" t="s">
        <v>469</v>
      </c>
    </row>
    <row r="138" spans="1:11">
      <c s="4" r="A138" t="s">
        <v>635</v>
      </c>
      <c s="7" r="C138" t="n">
        <v>100000</v>
      </c>
    </row>
    <row r="139" spans="1:11">
      <c s="4" r="A139" t="s">
        <v>631</v>
      </c>
      <c s="6" r="C139" t="n">
        <v>100000</v>
      </c>
    </row>
    <row r="140" spans="1:11">
      <c s="4" r="A140" t="s">
        <v>636</v>
      </c>
      <c s="4" r="B140" t="s">
        <v>642</v>
      </c>
      <c s="7" r="C140" t="n">
        <v>10000</v>
      </c>
    </row>
    <row r="141" spans="1:11">
      <c s="4" r="A141" t="s">
        <v>633</v>
      </c>
      <c s="4" r="B141" t="s">
        <v>643</v>
      </c>
      <c s="4" r="C141" t="s">
        <v>620</v>
      </c>
    </row>
    <row r="142" spans="1:11">
      <c s="4" r="A142" t="s">
        <v>632</v>
      </c>
      <c s="7" r="C142" t="n">
        <v>20634</v>
      </c>
    </row>
    <row r="143" spans="1:11">
      <c s="4" r="A143" t="s">
        <v>637</v>
      </c>
      <c s="7" r="C143" t="n">
        <v>100000</v>
      </c>
    </row>
    <row r="144" spans="1:11">
      <c s="4" r="A144" t="s">
        <v>644</v>
      </c>
      <c s="4" r="C144" t="s">
        <v>572</v>
      </c>
    </row>
    <row r="145" spans="1:11">
      <c s="4" r="A145" t="s">
        <v>668</v>
      </c>
    </row>
    <row r="146" spans="1:11">
      <c s="4" r="A146" t="s">
        <v>635</v>
      </c>
      <c s="7" r="C146" t="n">
        <v>2105814</v>
      </c>
    </row>
    <row r="147" spans="1:11">
      <c s="4" r="A147" t="s">
        <v>632</v>
      </c>
      <c s="6" r="C147" t="n">
        <v>105776</v>
      </c>
    </row>
    <row r="148" spans="1:11">
      <c s="4" r="A148" t="s">
        <v>637</v>
      </c>
      <c s="7" r="C148" t="n">
        <v>2200727</v>
      </c>
    </row>
    <row r="149" spans="1:11">
      <c s="4" r="A149" t="s">
        <v>669</v>
      </c>
      <c s="6" r="C149" t="n">
        <v>9601000</v>
      </c>
    </row>
    <row r="150" spans="1:11">
      <c s="4" r="A150" t="s">
        <v>670</v>
      </c>
    </row>
    <row r="151" spans="1:11">
      <c s="4" r="A151" t="s">
        <v>639</v>
      </c>
      <c s="4" r="C151" t="s">
        <v>671</v>
      </c>
    </row>
    <row r="152" spans="1:11">
      <c s="4" r="A152" t="s">
        <v>641</v>
      </c>
      <c s="4" r="C152" t="s">
        <v>614</v>
      </c>
    </row>
    <row r="153" spans="1:11">
      <c s="4" r="A153" t="s">
        <v>635</v>
      </c>
      <c s="4" r="B153" t="s">
        <v>672</v>
      </c>
      <c s="7" r="C153" t="n">
        <v>223000</v>
      </c>
    </row>
    <row r="154" spans="1:11">
      <c s="4" r="A154" t="s">
        <v>633</v>
      </c>
      <c s="4" r="C154" t="s">
        <v>616</v>
      </c>
    </row>
    <row r="155" spans="1:11">
      <c s="4" r="A155" t="s">
        <v>632</v>
      </c>
      <c s="7" r="C155" t="n">
        <v>10000</v>
      </c>
    </row>
    <row r="156" spans="1:11">
      <c s="4" r="A156" t="s">
        <v>637</v>
      </c>
      <c s="7" r="C156" t="n">
        <v>59903</v>
      </c>
    </row>
    <row r="157" spans="1:11">
      <c s="4" r="A157" t="s">
        <v>644</v>
      </c>
      <c s="4" r="C157" t="s">
        <v>572</v>
      </c>
    </row>
    <row r="158" spans="1:11">
      <c s="4" r="A158" t="s">
        <v>673</v>
      </c>
    </row>
    <row r="159" spans="1:11">
      <c s="4" r="A159" t="s">
        <v>639</v>
      </c>
      <c s="4" r="C159" t="s">
        <v>674</v>
      </c>
    </row>
    <row r="160" spans="1:11">
      <c s="4" r="A160" t="s">
        <v>641</v>
      </c>
      <c s="4" r="C160" t="s">
        <v>614</v>
      </c>
    </row>
    <row r="161" spans="1:11">
      <c s="4" r="A161" t="s">
        <v>635</v>
      </c>
      <c s="4" r="B161" t="s">
        <v>672</v>
      </c>
      <c s="7" r="C161" t="n">
        <v>100000</v>
      </c>
    </row>
    <row r="162" spans="1:11">
      <c s="4" r="A162" t="s">
        <v>633</v>
      </c>
      <c s="4" r="C162" t="s">
        <v>616</v>
      </c>
    </row>
    <row r="163" spans="1:11">
      <c s="4" r="A163" t="s">
        <v>632</v>
      </c>
      <c s="7" r="C163" t="n">
        <v>5000</v>
      </c>
    </row>
    <row r="164" spans="1:11">
      <c s="4" r="A164" t="s">
        <v>637</v>
      </c>
      <c s="7" r="C164" t="n">
        <v>62219</v>
      </c>
    </row>
    <row r="165" spans="1:11">
      <c s="4" r="A165" t="s">
        <v>675</v>
      </c>
    </row>
    <row r="166" spans="1:11">
      <c s="4" r="A166" t="s">
        <v>644</v>
      </c>
      <c s="4" r="C166" t="s">
        <v>618</v>
      </c>
    </row>
    <row r="167" spans="1:11">
      <c s="4" r="A167" t="s">
        <v>676</v>
      </c>
    </row>
    <row r="168" spans="1:11">
      <c s="4" r="A168" t="s">
        <v>644</v>
      </c>
      <c s="4" r="C168" t="s">
        <v>677</v>
      </c>
    </row>
    <row r="169" spans="1:11">
      <c s="4" r="A169" t="s">
        <v>678</v>
      </c>
    </row>
    <row r="170" spans="1:11">
      <c s="4" r="A170" t="s">
        <v>639</v>
      </c>
      <c s="4" r="C170" t="s">
        <v>674</v>
      </c>
    </row>
    <row r="171" spans="1:11">
      <c s="4" r="A171" t="s">
        <v>641</v>
      </c>
      <c s="4" r="C171" t="s">
        <v>614</v>
      </c>
    </row>
    <row r="172" spans="1:11">
      <c s="4" r="A172" t="s">
        <v>635</v>
      </c>
      <c s="4" r="B172" t="s">
        <v>672</v>
      </c>
      <c s="7" r="C172" t="n">
        <v>120000</v>
      </c>
    </row>
    <row r="173" spans="1:11">
      <c s="4" r="A173" t="s">
        <v>633</v>
      </c>
      <c s="4" r="C173" t="s">
        <v>616</v>
      </c>
    </row>
    <row r="174" spans="1:11">
      <c s="4" r="A174" t="s">
        <v>632</v>
      </c>
      <c s="7" r="C174" t="n">
        <v>5000</v>
      </c>
    </row>
    <row r="175" spans="1:11">
      <c s="4" r="A175" t="s">
        <v>637</v>
      </c>
      <c s="7" r="C175" t="n">
        <v>74663</v>
      </c>
    </row>
    <row r="176" spans="1:11">
      <c s="4" r="A176" t="s">
        <v>679</v>
      </c>
    </row>
    <row r="177" spans="1:11">
      <c s="4" r="A177" t="s">
        <v>644</v>
      </c>
      <c s="4" r="C177" t="s">
        <v>618</v>
      </c>
    </row>
    <row r="178" spans="1:11">
      <c s="4" r="A178" t="s">
        <v>680</v>
      </c>
    </row>
    <row r="179" spans="1:11">
      <c s="4" r="A179" t="s">
        <v>644</v>
      </c>
      <c s="4" r="C179" t="s">
        <v>677</v>
      </c>
    </row>
    <row r="180" spans="1:11">
      <c s="4" r="A180" t="s">
        <v>681</v>
      </c>
    </row>
    <row r="181" spans="1:11">
      <c s="4" r="A181" t="s">
        <v>639</v>
      </c>
      <c s="4" r="C181" t="s">
        <v>682</v>
      </c>
    </row>
    <row r="182" spans="1:11">
      <c s="4" r="A182" t="s">
        <v>641</v>
      </c>
      <c s="4" r="C182" t="s">
        <v>463</v>
      </c>
    </row>
    <row r="183" spans="1:11">
      <c s="4" r="A183" t="s">
        <v>635</v>
      </c>
      <c s="4" r="B183" t="s">
        <v>672</v>
      </c>
      <c s="7" r="C183" t="n">
        <v>100000</v>
      </c>
    </row>
    <row r="184" spans="1:11">
      <c s="4" r="A184" t="s">
        <v>633</v>
      </c>
      <c s="4" r="C184" t="s">
        <v>616</v>
      </c>
    </row>
    <row r="185" spans="1:11">
      <c s="4" r="A185" t="s">
        <v>632</v>
      </c>
      <c s="7" r="C185" t="n">
        <v>0</v>
      </c>
    </row>
    <row r="186" spans="1:11">
      <c s="4" r="A186" t="s">
        <v>637</v>
      </c>
      <c s="7" r="C186" t="n">
        <v>61597</v>
      </c>
    </row>
    <row r="187" spans="1:11">
      <c s="4" r="A187" t="s">
        <v>683</v>
      </c>
    </row>
    <row r="188" spans="1:11">
      <c s="4" r="A188" t="s">
        <v>644</v>
      </c>
      <c s="4" r="C188" t="s">
        <v>618</v>
      </c>
    </row>
    <row r="189" spans="1:11">
      <c s="4" r="A189" t="s">
        <v>684</v>
      </c>
    </row>
    <row r="190" spans="1:11">
      <c s="4" r="A190" t="s">
        <v>644</v>
      </c>
      <c s="4" r="C190" t="s">
        <v>677</v>
      </c>
    </row>
    <row r="191" spans="1:11">
      <c s="4" r="A191" t="s">
        <v>685</v>
      </c>
    </row>
    <row r="192" spans="1:11">
      <c s="4" r="A192" t="s">
        <v>639</v>
      </c>
      <c s="4" r="C192" t="s">
        <v>686</v>
      </c>
    </row>
    <row r="193" spans="1:11">
      <c s="4" r="A193" t="s">
        <v>641</v>
      </c>
      <c s="4" r="C193" t="s">
        <v>614</v>
      </c>
    </row>
    <row r="194" spans="1:11">
      <c s="4" r="A194" t="s">
        <v>635</v>
      </c>
      <c s="4" r="B194" t="s">
        <v>672</v>
      </c>
      <c s="7" r="C194" t="n">
        <v>112500</v>
      </c>
    </row>
    <row r="195" spans="1:11">
      <c s="4" r="A195" t="s">
        <v>633</v>
      </c>
      <c s="4" r="C195" t="s">
        <v>687</v>
      </c>
    </row>
    <row r="196" spans="1:11">
      <c s="4" r="A196" t="s">
        <v>632</v>
      </c>
      <c s="7" r="C196" t="n">
        <v>4000</v>
      </c>
    </row>
    <row r="197" spans="1:11">
      <c s="4" r="A197" t="s">
        <v>637</v>
      </c>
      <c s="7" r="C197" t="n">
        <v>312847</v>
      </c>
    </row>
    <row r="198" spans="1:11">
      <c s="4" r="A198" t="s">
        <v>688</v>
      </c>
    </row>
    <row r="199" spans="1:11">
      <c s="4" r="A199" t="s">
        <v>644</v>
      </c>
      <c s="4" r="C199" t="s">
        <v>618</v>
      </c>
    </row>
    <row r="200" spans="1:11">
      <c s="4" r="A200" t="s">
        <v>689</v>
      </c>
    </row>
    <row r="201" spans="1:11">
      <c s="4" r="A201" t="s">
        <v>644</v>
      </c>
      <c s="4" r="C201" t="s">
        <v>677</v>
      </c>
    </row>
    <row r="202" spans="1:11">
      <c s="4" r="A202" t="s">
        <v>690</v>
      </c>
    </row>
    <row r="203" spans="1:11">
      <c s="4" r="A203" t="s">
        <v>639</v>
      </c>
      <c s="4" r="C203" t="s">
        <v>691</v>
      </c>
    </row>
    <row r="204" spans="1:11">
      <c s="4" r="A204" t="s">
        <v>641</v>
      </c>
      <c s="4" r="C204" t="s">
        <v>614</v>
      </c>
    </row>
    <row r="205" spans="1:11">
      <c s="4" r="A205" t="s">
        <v>635</v>
      </c>
      <c s="4" r="B205" t="s">
        <v>672</v>
      </c>
      <c s="7" r="C205" t="n">
        <v>52500</v>
      </c>
    </row>
    <row r="206" spans="1:11">
      <c s="4" r="A206" t="s">
        <v>633</v>
      </c>
      <c s="4" r="C206" t="s">
        <v>616</v>
      </c>
    </row>
    <row r="207" spans="1:11">
      <c s="4" r="A207" t="s">
        <v>632</v>
      </c>
      <c s="7" r="C207" t="n">
        <v>2500</v>
      </c>
    </row>
    <row r="208" spans="1:11">
      <c s="4" r="A208" t="s">
        <v>637</v>
      </c>
      <c s="7" r="C208" t="n">
        <v>53213</v>
      </c>
    </row>
    <row r="209" spans="1:11">
      <c s="4" r="A209" t="s">
        <v>692</v>
      </c>
    </row>
    <row r="210" spans="1:11">
      <c s="4" r="A210" t="s">
        <v>644</v>
      </c>
      <c s="4" r="C210" t="s">
        <v>618</v>
      </c>
    </row>
    <row r="211" spans="1:11">
      <c s="4" r="A211" t="s">
        <v>693</v>
      </c>
    </row>
    <row r="212" spans="1:11">
      <c s="4" r="A212" t="s">
        <v>644</v>
      </c>
      <c s="4" r="C212" t="s">
        <v>369</v>
      </c>
    </row>
    <row r="213" spans="1:11">
      <c s="4" r="A213" t="s">
        <v>694</v>
      </c>
    </row>
    <row r="214" spans="1:11">
      <c s="4" r="A214" t="s">
        <v>639</v>
      </c>
      <c s="4" r="C214" t="s">
        <v>695</v>
      </c>
    </row>
    <row r="215" spans="1:11">
      <c s="4" r="A215" t="s">
        <v>641</v>
      </c>
      <c s="4" r="C215" t="s">
        <v>614</v>
      </c>
    </row>
    <row r="216" spans="1:11">
      <c s="4" r="A216" t="s">
        <v>635</v>
      </c>
      <c s="4" r="B216" t="s">
        <v>672</v>
      </c>
      <c s="7" r="C216" t="n">
        <v>236250</v>
      </c>
    </row>
    <row r="217" spans="1:11">
      <c s="4" r="A217" t="s">
        <v>633</v>
      </c>
      <c s="4" r="C217" t="s">
        <v>696</v>
      </c>
    </row>
    <row r="218" spans="1:11">
      <c s="4" r="A218" t="s">
        <v>632</v>
      </c>
      <c s="7" r="C218" t="n">
        <v>33900</v>
      </c>
    </row>
    <row r="219" spans="1:11">
      <c s="4" r="A219" t="s">
        <v>637</v>
      </c>
      <c s="7" r="C219" t="n">
        <v>212918</v>
      </c>
    </row>
    <row r="220" spans="1:11">
      <c s="4" r="A220" t="s">
        <v>697</v>
      </c>
    </row>
    <row r="221" spans="1:11">
      <c s="4" r="A221" t="s">
        <v>644</v>
      </c>
      <c s="4" r="C221" t="s">
        <v>618</v>
      </c>
    </row>
    <row r="222" spans="1:11">
      <c s="4" r="A222" t="s">
        <v>698</v>
      </c>
    </row>
    <row r="223" spans="1:11">
      <c s="4" r="A223" t="s">
        <v>644</v>
      </c>
      <c s="4" r="C223" t="s">
        <v>699</v>
      </c>
    </row>
    <row r="224" spans="1:11">
      <c s="4" r="A224" t="s">
        <v>700</v>
      </c>
    </row>
    <row r="225" spans="1:11">
      <c s="4" r="A225" t="s">
        <v>639</v>
      </c>
      <c s="4" r="C225" t="s">
        <v>701</v>
      </c>
    </row>
    <row r="226" spans="1:11">
      <c s="4" r="A226" t="s">
        <v>641</v>
      </c>
      <c s="4" r="C226" t="s">
        <v>469</v>
      </c>
    </row>
    <row r="227" spans="1:11">
      <c s="4" r="A227" t="s">
        <v>635</v>
      </c>
      <c s="4" r="B227" t="s">
        <v>672</v>
      </c>
      <c s="7" r="C227" t="n">
        <v>50000</v>
      </c>
    </row>
    <row r="228" spans="1:11">
      <c s="4" r="A228" t="s">
        <v>633</v>
      </c>
      <c s="4" r="C228" t="s">
        <v>616</v>
      </c>
    </row>
    <row r="229" spans="1:11">
      <c s="4" r="A229" t="s">
        <v>632</v>
      </c>
      <c s="7" r="C229" t="n">
        <v>0</v>
      </c>
    </row>
    <row r="230" spans="1:11">
      <c s="4" r="A230" t="s">
        <v>637</v>
      </c>
      <c s="7" r="C230" t="n">
        <v>64382</v>
      </c>
    </row>
    <row r="231" spans="1:11">
      <c s="4" r="A231" t="s">
        <v>702</v>
      </c>
    </row>
    <row r="232" spans="1:11">
      <c s="4" r="A232" t="s">
        <v>644</v>
      </c>
      <c s="4" r="C232" t="s">
        <v>618</v>
      </c>
    </row>
    <row r="233" spans="1:11">
      <c s="4" r="A233" t="s">
        <v>703</v>
      </c>
    </row>
    <row r="234" spans="1:11">
      <c s="4" r="A234" t="s">
        <v>644</v>
      </c>
      <c s="4" r="C234" t="s">
        <v>677</v>
      </c>
    </row>
    <row r="235" spans="1:11">
      <c s="4" r="A235" t="s">
        <v>704</v>
      </c>
    </row>
    <row r="236" spans="1:11">
      <c s="4" r="A236" t="s">
        <v>639</v>
      </c>
      <c s="4" r="C236" t="s">
        <v>705</v>
      </c>
    </row>
    <row r="237" spans="1:11">
      <c s="4" r="A237" t="s">
        <v>641</v>
      </c>
      <c s="4" r="C237" t="s">
        <v>614</v>
      </c>
    </row>
    <row r="238" spans="1:11">
      <c s="4" r="A238" t="s">
        <v>635</v>
      </c>
      <c s="4" r="B238" t="s">
        <v>672</v>
      </c>
      <c s="7" r="C238" t="n">
        <v>25000</v>
      </c>
    </row>
    <row r="239" spans="1:11">
      <c s="4" r="A239" t="s">
        <v>633</v>
      </c>
      <c s="4" r="C239" t="s">
        <v>616</v>
      </c>
    </row>
    <row r="240" spans="1:11">
      <c s="4" r="A240" t="s">
        <v>632</v>
      </c>
      <c s="7" r="C240" t="n">
        <v>0</v>
      </c>
    </row>
    <row r="241" spans="1:11">
      <c s="4" r="A241" t="s">
        <v>637</v>
      </c>
      <c s="7" r="C241" t="n">
        <v>25077</v>
      </c>
    </row>
    <row r="242" spans="1:11">
      <c s="4" r="A242" t="s">
        <v>706</v>
      </c>
    </row>
    <row r="243" spans="1:11">
      <c s="4" r="A243" t="s">
        <v>644</v>
      </c>
      <c s="4" r="C243" t="s">
        <v>618</v>
      </c>
    </row>
    <row r="244" spans="1:11">
      <c s="4" r="A244" t="s">
        <v>707</v>
      </c>
    </row>
    <row r="245" spans="1:11">
      <c s="4" r="A245" t="s">
        <v>644</v>
      </c>
      <c s="4" r="C245" t="s">
        <v>677</v>
      </c>
    </row>
    <row r="246" spans="1:11">
      <c s="4" r="A246" t="s">
        <v>708</v>
      </c>
    </row>
    <row r="247" spans="1:11">
      <c s="4" r="A247" t="s">
        <v>639</v>
      </c>
      <c s="4" r="C247" t="s">
        <v>709</v>
      </c>
    </row>
    <row r="248" spans="1:11">
      <c s="4" r="A248" t="s">
        <v>641</v>
      </c>
      <c s="4" r="C248" t="s">
        <v>614</v>
      </c>
    </row>
    <row r="249" spans="1:11">
      <c s="4" r="A249" t="s">
        <v>635</v>
      </c>
      <c s="4" r="B249" t="s">
        <v>672</v>
      </c>
      <c s="7" r="C249" t="n">
        <v>150000</v>
      </c>
    </row>
    <row r="250" spans="1:11">
      <c s="4" r="A250" t="s">
        <v>633</v>
      </c>
      <c s="4" r="C250" t="s">
        <v>376</v>
      </c>
    </row>
    <row r="251" spans="1:11">
      <c s="4" r="A251" t="s">
        <v>632</v>
      </c>
      <c s="7" r="C251" t="n">
        <v>2000</v>
      </c>
    </row>
    <row r="252" spans="1:11">
      <c s="4" r="A252" t="s">
        <v>637</v>
      </c>
      <c s="7" r="C252" t="n">
        <v>164501</v>
      </c>
    </row>
    <row r="253" spans="1:11">
      <c s="4" r="A253" t="s">
        <v>710</v>
      </c>
    </row>
    <row r="254" spans="1:11">
      <c s="4" r="A254" t="s">
        <v>644</v>
      </c>
      <c s="4" r="C254" t="s">
        <v>711</v>
      </c>
    </row>
    <row r="255" spans="1:11">
      <c s="4" r="A255" t="s">
        <v>712</v>
      </c>
    </row>
    <row r="256" spans="1:11">
      <c s="4" r="A256" t="s">
        <v>644</v>
      </c>
      <c s="4" r="C256" t="s">
        <v>618</v>
      </c>
    </row>
    <row r="257" spans="1:11">
      <c s="4" r="A257" t="s">
        <v>713</v>
      </c>
    </row>
    <row r="258" spans="1:11">
      <c s="4" r="A258" t="s">
        <v>639</v>
      </c>
      <c s="4" r="C258" t="s">
        <v>714</v>
      </c>
    </row>
    <row r="259" spans="1:11">
      <c s="4" r="A259" t="s">
        <v>641</v>
      </c>
      <c s="4" r="C259" t="s">
        <v>614</v>
      </c>
    </row>
    <row r="260" spans="1:11">
      <c s="4" r="A260" t="s">
        <v>635</v>
      </c>
      <c s="4" r="B260" t="s">
        <v>672</v>
      </c>
      <c s="7" r="C260" t="n">
        <v>52500</v>
      </c>
    </row>
    <row r="261" spans="1:11">
      <c s="4" r="A261" t="s">
        <v>633</v>
      </c>
      <c s="4" r="C261" t="s">
        <v>616</v>
      </c>
    </row>
    <row r="262" spans="1:11">
      <c s="4" r="A262" t="s">
        <v>632</v>
      </c>
      <c s="7" r="C262" t="n">
        <v>2500</v>
      </c>
    </row>
    <row r="263" spans="1:11">
      <c s="4" r="A263" t="s">
        <v>637</v>
      </c>
      <c s="7" r="C263" t="n">
        <v>57502</v>
      </c>
    </row>
    <row r="264" spans="1:11">
      <c s="4" r="A264" t="s">
        <v>715</v>
      </c>
    </row>
    <row r="265" spans="1:11">
      <c s="4" r="A265" t="s">
        <v>644</v>
      </c>
      <c s="4" r="C265" t="s">
        <v>618</v>
      </c>
    </row>
    <row r="266" spans="1:11">
      <c s="4" r="A266" t="s">
        <v>716</v>
      </c>
    </row>
    <row r="267" spans="1:11">
      <c s="4" r="A267" t="s">
        <v>644</v>
      </c>
      <c s="4" r="C267" t="s">
        <v>369</v>
      </c>
    </row>
    <row r="268" spans="1:11">
      <c s="4" r="A268" t="s">
        <v>717</v>
      </c>
    </row>
    <row r="269" spans="1:11">
      <c s="4" r="A269" t="s">
        <v>639</v>
      </c>
      <c s="4" r="C269" t="s">
        <v>714</v>
      </c>
    </row>
    <row r="270" spans="1:11">
      <c s="4" r="A270" t="s">
        <v>641</v>
      </c>
      <c s="4" r="C270" t="s">
        <v>614</v>
      </c>
    </row>
    <row r="271" spans="1:11">
      <c s="4" r="A271" t="s">
        <v>635</v>
      </c>
      <c s="4" r="B271" t="s">
        <v>672</v>
      </c>
      <c s="7" r="C271" t="n">
        <v>100000</v>
      </c>
    </row>
    <row r="272" spans="1:11">
      <c s="4" r="A272" t="s">
        <v>633</v>
      </c>
      <c s="4" r="C272" t="s">
        <v>687</v>
      </c>
    </row>
    <row r="273" spans="1:11">
      <c s="4" r="A273" t="s">
        <v>632</v>
      </c>
      <c s="7" r="C273" t="n">
        <v>8000</v>
      </c>
    </row>
    <row r="274" spans="1:11">
      <c s="4" r="A274" t="s">
        <v>637</v>
      </c>
      <c s="7" r="C274" t="n">
        <v>154359</v>
      </c>
    </row>
    <row r="275" spans="1:11">
      <c s="4" r="A275" t="s">
        <v>718</v>
      </c>
    </row>
    <row r="276" spans="1:11">
      <c s="4" r="A276" t="s">
        <v>644</v>
      </c>
      <c s="4" r="C276" t="s">
        <v>618</v>
      </c>
    </row>
    <row r="277" spans="1:11">
      <c s="4" r="A277" t="s">
        <v>719</v>
      </c>
    </row>
    <row r="278" spans="1:11">
      <c s="4" r="A278" t="s">
        <v>644</v>
      </c>
      <c s="4" r="C278" t="s">
        <v>369</v>
      </c>
    </row>
    <row r="279" spans="1:11">
      <c s="4" r="A279" t="s">
        <v>720</v>
      </c>
    </row>
    <row r="280" spans="1:11">
      <c s="4" r="A280" t="s">
        <v>639</v>
      </c>
      <c s="4" r="C280" t="s">
        <v>721</v>
      </c>
    </row>
    <row r="281" spans="1:11">
      <c s="4" r="A281" t="s">
        <v>641</v>
      </c>
      <c s="4" r="C281" t="s">
        <v>614</v>
      </c>
    </row>
    <row r="282" spans="1:11">
      <c s="4" r="A282" t="s">
        <v>635</v>
      </c>
      <c s="4" r="B282" t="s">
        <v>672</v>
      </c>
      <c s="7" r="C282" t="n">
        <v>100000</v>
      </c>
    </row>
    <row r="283" spans="1:11">
      <c s="4" r="A283" t="s">
        <v>633</v>
      </c>
      <c s="4" r="C283" t="s">
        <v>687</v>
      </c>
    </row>
    <row r="284" spans="1:11">
      <c s="4" r="A284" t="s">
        <v>632</v>
      </c>
      <c s="7" r="C284" t="n">
        <v>0</v>
      </c>
    </row>
    <row r="285" spans="1:11">
      <c s="4" r="A285" t="s">
        <v>637</v>
      </c>
      <c s="7" r="C285" t="n">
        <v>155793</v>
      </c>
    </row>
    <row r="286" spans="1:11">
      <c s="4" r="A286" t="s">
        <v>722</v>
      </c>
      <c s="4" r="C286" t="s">
        <v>723</v>
      </c>
    </row>
    <row r="287" spans="1:11">
      <c s="4" r="A287" t="s">
        <v>669</v>
      </c>
      <c s="6" r="C287" t="n">
        <v>3000000</v>
      </c>
    </row>
    <row r="288" spans="1:11">
      <c s="4" r="A288" t="s">
        <v>724</v>
      </c>
    </row>
    <row r="289" spans="1:11">
      <c s="4" r="A289" t="s">
        <v>644</v>
      </c>
      <c s="4" r="C289" t="s">
        <v>725</v>
      </c>
    </row>
    <row r="290" spans="1:11">
      <c s="4" r="A290" t="s">
        <v>726</v>
      </c>
    </row>
    <row r="291" spans="1:11">
      <c s="4" r="A291" t="s">
        <v>644</v>
      </c>
      <c s="4" r="C291" t="s">
        <v>699</v>
      </c>
    </row>
    <row r="292" spans="1:11">
      <c s="4" r="A292" t="s">
        <v>727</v>
      </c>
    </row>
    <row r="293" spans="1:11">
      <c s="4" r="A293" t="s">
        <v>639</v>
      </c>
      <c s="4" r="C293" t="s">
        <v>728</v>
      </c>
    </row>
    <row r="294" spans="1:11">
      <c s="4" r="A294" t="s">
        <v>641</v>
      </c>
      <c s="4" r="C294" t="s">
        <v>614</v>
      </c>
    </row>
    <row r="295" spans="1:11">
      <c s="4" r="A295" t="s">
        <v>635</v>
      </c>
      <c s="4" r="B295" t="s">
        <v>672</v>
      </c>
      <c s="7" r="C295" t="n">
        <v>81250</v>
      </c>
    </row>
    <row r="296" spans="1:11">
      <c s="4" r="A296" t="s">
        <v>633</v>
      </c>
      <c s="4" r="C296" t="s">
        <v>616</v>
      </c>
    </row>
    <row r="297" spans="1:11">
      <c s="4" r="A297" t="s">
        <v>632</v>
      </c>
      <c s="7" r="C297" t="n">
        <v>6563</v>
      </c>
    </row>
    <row r="298" spans="1:11">
      <c s="4" r="A298" t="s">
        <v>637</v>
      </c>
      <c s="7" r="C298" t="n">
        <v>117679</v>
      </c>
    </row>
    <row r="299" spans="1:11">
      <c s="4" r="A299" t="s">
        <v>644</v>
      </c>
      <c s="4" r="C299" t="s">
        <v>572</v>
      </c>
    </row>
    <row r="300" spans="1:11">
      <c s="4" r="A300" t="s">
        <v>729</v>
      </c>
    </row>
    <row r="301" spans="1:11">
      <c s="4" r="A301" t="s">
        <v>639</v>
      </c>
      <c s="4" r="C301" t="s">
        <v>730</v>
      </c>
    </row>
    <row r="302" spans="1:11">
      <c s="4" r="A302" t="s">
        <v>641</v>
      </c>
      <c s="4" r="C302" t="s">
        <v>614</v>
      </c>
    </row>
    <row r="303" spans="1:11">
      <c s="4" r="A303" t="s">
        <v>635</v>
      </c>
      <c s="4" r="B303" t="s">
        <v>672</v>
      </c>
      <c s="7" r="C303" t="n">
        <v>54050</v>
      </c>
    </row>
    <row r="304" spans="1:11">
      <c s="4" r="A304" t="s">
        <v>633</v>
      </c>
      <c s="4" r="C304" t="s">
        <v>379</v>
      </c>
    </row>
    <row r="305" spans="1:11">
      <c s="4" r="A305" t="s">
        <v>632</v>
      </c>
      <c s="7" r="C305" t="n">
        <v>4050</v>
      </c>
    </row>
    <row r="306" spans="1:11">
      <c s="4" r="A306" t="s">
        <v>637</v>
      </c>
      <c s="7" r="C306" t="n">
        <v>35143</v>
      </c>
    </row>
    <row r="307" spans="1:11">
      <c s="4" r="A307" t="s">
        <v>644</v>
      </c>
      <c s="4" r="C307" t="s">
        <v>572</v>
      </c>
    </row>
    <row r="308" spans="1:11">
      <c s="4" r="A308" t="s">
        <v>731</v>
      </c>
    </row>
    <row r="309" spans="1:11">
      <c s="4" r="A309" t="s">
        <v>639</v>
      </c>
      <c s="4" r="C309" t="s">
        <v>732</v>
      </c>
    </row>
    <row r="310" spans="1:11">
      <c s="4" r="A310" t="s">
        <v>641</v>
      </c>
      <c s="4" r="C310" t="s">
        <v>614</v>
      </c>
    </row>
    <row r="311" spans="1:11">
      <c s="4" r="A311" t="s">
        <v>635</v>
      </c>
      <c s="4" r="B311" t="s">
        <v>672</v>
      </c>
      <c s="7" r="C311" t="n">
        <v>107764</v>
      </c>
    </row>
    <row r="312" spans="1:11">
      <c s="4" r="A312" t="s">
        <v>633</v>
      </c>
      <c s="4" r="C312" t="s">
        <v>616</v>
      </c>
    </row>
    <row r="313" spans="1:11">
      <c s="4" r="A313" t="s">
        <v>632</v>
      </c>
      <c s="7" r="C313" t="n">
        <v>7763</v>
      </c>
    </row>
    <row r="314" spans="1:11">
      <c s="4" r="A314" t="s">
        <v>637</v>
      </c>
      <c s="7" r="C314" t="n">
        <v>145527</v>
      </c>
    </row>
    <row r="315" spans="1:11">
      <c s="4" r="A315" t="s">
        <v>644</v>
      </c>
      <c s="4" r="C315" t="s">
        <v>572</v>
      </c>
    </row>
    <row r="316" spans="1:11">
      <c s="4" r="A316" t="s">
        <v>733</v>
      </c>
    </row>
    <row r="317" spans="1:11">
      <c s="4" r="A317" t="s">
        <v>639</v>
      </c>
      <c s="4" r="C317" t="s">
        <v>732</v>
      </c>
    </row>
    <row r="318" spans="1:11">
      <c s="4" r="A318" t="s">
        <v>641</v>
      </c>
      <c s="4" r="C318" t="s">
        <v>614</v>
      </c>
    </row>
    <row r="319" spans="1:11">
      <c s="4" r="A319" t="s">
        <v>635</v>
      </c>
      <c s="4" r="B319" t="s">
        <v>672</v>
      </c>
      <c s="7" r="C319" t="n">
        <v>100000</v>
      </c>
    </row>
    <row r="320" spans="1:11">
      <c s="4" r="A320" t="s">
        <v>633</v>
      </c>
      <c s="4" r="C320" t="s">
        <v>616</v>
      </c>
    </row>
    <row r="321" spans="1:11">
      <c s="4" r="A321" t="s">
        <v>632</v>
      </c>
      <c s="7" r="C321" t="n">
        <v>0</v>
      </c>
    </row>
    <row r="322" spans="1:11">
      <c s="4" r="A322" t="s">
        <v>637</v>
      </c>
      <c s="7" r="C322" t="n">
        <v>92715</v>
      </c>
    </row>
    <row r="323" spans="1:11">
      <c s="4" r="A323" t="s">
        <v>722</v>
      </c>
      <c s="4" r="C323" t="s">
        <v>734</v>
      </c>
    </row>
    <row r="324" spans="1:11">
      <c s="4" r="A324" t="s">
        <v>669</v>
      </c>
      <c s="6" r="C324" t="n">
        <v>3000000</v>
      </c>
    </row>
    <row r="325" spans="1:11">
      <c s="4" r="A325" t="s">
        <v>735</v>
      </c>
    </row>
    <row r="326" spans="1:11">
      <c s="4" r="A326" t="s">
        <v>644</v>
      </c>
      <c s="4" r="C326" t="s">
        <v>677</v>
      </c>
    </row>
    <row r="327" spans="1:11">
      <c s="4" r="A327" t="s">
        <v>736</v>
      </c>
    </row>
    <row r="328" spans="1:11">
      <c s="4" r="A328" t="s">
        <v>644</v>
      </c>
      <c s="4" r="C328" t="s">
        <v>737</v>
      </c>
    </row>
    <row r="329" spans="1:11">
      <c s="4" r="A329" t="s">
        <v>738</v>
      </c>
    </row>
    <row r="330" spans="1:11">
      <c s="4" r="A330" t="s">
        <v>639</v>
      </c>
      <c s="4" r="C330" t="s">
        <v>739</v>
      </c>
    </row>
    <row r="331" spans="1:11">
      <c s="4" r="A331" t="s">
        <v>641</v>
      </c>
      <c s="4" r="C331" t="s">
        <v>614</v>
      </c>
    </row>
    <row r="332" spans="1:11">
      <c s="4" r="A332" t="s">
        <v>635</v>
      </c>
      <c s="4" r="B332" t="s">
        <v>672</v>
      </c>
      <c s="7" r="C332" t="n">
        <v>60000</v>
      </c>
    </row>
    <row r="333" spans="1:11">
      <c s="4" r="A333" t="s">
        <v>633</v>
      </c>
      <c s="4" r="C333" t="s">
        <v>687</v>
      </c>
    </row>
    <row r="334" spans="1:11">
      <c s="4" r="A334" t="s">
        <v>632</v>
      </c>
      <c s="7" r="C334" t="n">
        <v>3500</v>
      </c>
    </row>
    <row r="335" spans="1:11">
      <c s="4" r="A335" t="s">
        <v>637</v>
      </c>
      <c s="7" r="C335" t="n">
        <v>79287</v>
      </c>
    </row>
    <row r="336" spans="1:11">
      <c s="4" r="A336" t="s">
        <v>740</v>
      </c>
    </row>
    <row r="337" spans="1:11">
      <c s="4" r="A337" t="s">
        <v>644</v>
      </c>
      <c s="4" r="C337" t="s">
        <v>699</v>
      </c>
    </row>
    <row r="338" spans="1:11">
      <c s="4" r="A338" t="s">
        <v>741</v>
      </c>
    </row>
    <row r="339" spans="1:11">
      <c s="4" r="A339" t="s">
        <v>644</v>
      </c>
      <c s="4" r="C339" t="s">
        <v>742</v>
      </c>
    </row>
    <row r="340" spans="1:11">
      <c s="4" r="A340" t="s">
        <v>743</v>
      </c>
    </row>
    <row r="341" spans="1:11">
      <c s="4" r="A341" t="s">
        <v>639</v>
      </c>
      <c s="4" r="C341" t="s">
        <v>744</v>
      </c>
    </row>
    <row r="342" spans="1:11">
      <c s="4" r="A342" t="s">
        <v>641</v>
      </c>
      <c s="4" r="C342" t="s">
        <v>614</v>
      </c>
    </row>
    <row r="343" spans="1:11">
      <c s="4" r="A343" t="s">
        <v>635</v>
      </c>
      <c s="4" r="B343" t="s">
        <v>672</v>
      </c>
      <c s="7" r="C343" t="n">
        <v>126000</v>
      </c>
    </row>
    <row r="344" spans="1:11">
      <c s="4" r="A344" t="s">
        <v>633</v>
      </c>
      <c s="4" r="C344" t="s">
        <v>616</v>
      </c>
    </row>
    <row r="345" spans="1:11">
      <c s="4" r="A345" t="s">
        <v>632</v>
      </c>
      <c s="7" r="C345" t="n">
        <v>6000</v>
      </c>
    </row>
    <row r="346" spans="1:11">
      <c s="4" r="A346" t="s">
        <v>637</v>
      </c>
      <c s="7" r="C346" t="n">
        <v>108297</v>
      </c>
    </row>
    <row r="347" spans="1:11">
      <c s="4" r="A347" t="s">
        <v>722</v>
      </c>
      <c s="4" r="C347" t="s">
        <v>745</v>
      </c>
    </row>
    <row r="348" spans="1:11">
      <c s="4" r="A348" t="s">
        <v>669</v>
      </c>
      <c s="6" r="C348" t="n">
        <v>3101000</v>
      </c>
    </row>
    <row r="349" spans="1:11">
      <c s="4" r="A349" t="s">
        <v>746</v>
      </c>
    </row>
    <row r="350" spans="1:11">
      <c s="4" r="A350" t="s">
        <v>644</v>
      </c>
      <c s="4" r="C350" t="s">
        <v>677</v>
      </c>
    </row>
    <row r="351" spans="1:11">
      <c s="4" r="A351" t="s">
        <v>747</v>
      </c>
    </row>
    <row r="352" spans="1:11">
      <c s="4" r="A352" t="s">
        <v>644</v>
      </c>
      <c s="4" r="C352" t="s">
        <v>618</v>
      </c>
    </row>
    <row r="353" spans="1:11">
      <c s="4" r="A353" t="s">
        <v>748</v>
      </c>
    </row>
    <row r="354" spans="1:11">
      <c s="4" r="A354" t="s">
        <v>639</v>
      </c>
      <c s="4" r="C354" t="s">
        <v>749</v>
      </c>
    </row>
    <row r="355" spans="1:11">
      <c s="4" r="A355" t="s">
        <v>641</v>
      </c>
      <c s="4" r="C355" t="s">
        <v>469</v>
      </c>
    </row>
    <row r="356" spans="1:11">
      <c s="4" r="A356" t="s">
        <v>635</v>
      </c>
      <c s="4" r="B356" t="s">
        <v>672</v>
      </c>
      <c s="7" r="C356" t="n">
        <v>50000</v>
      </c>
    </row>
    <row r="357" spans="1:11">
      <c s="4" r="A357" t="s">
        <v>633</v>
      </c>
      <c s="4" r="C357" t="s">
        <v>616</v>
      </c>
    </row>
    <row r="358" spans="1:11">
      <c s="4" r="A358" t="s">
        <v>632</v>
      </c>
      <c s="7" r="C358" t="n">
        <v>0</v>
      </c>
    </row>
    <row r="359" spans="1:11">
      <c s="4" r="A359" t="s">
        <v>637</v>
      </c>
      <c s="7" r="C359" t="n">
        <v>54511</v>
      </c>
    </row>
    <row r="360" spans="1:11">
      <c s="4" r="A360" t="s">
        <v>722</v>
      </c>
      <c s="4" r="C360" t="s">
        <v>750</v>
      </c>
    </row>
    <row r="361" spans="1:11">
      <c s="4" r="A361" t="s">
        <v>669</v>
      </c>
      <c s="6" r="C361" t="n">
        <v>1000000</v>
      </c>
    </row>
    <row r="362" spans="1:11">
      <c s="4" r="A362" t="s">
        <v>751</v>
      </c>
    </row>
    <row r="363" spans="1:11">
      <c s="4" r="A363" t="s">
        <v>644</v>
      </c>
      <c s="4" r="C363" t="s">
        <v>618</v>
      </c>
    </row>
    <row r="364" spans="1:11">
      <c s="4" r="A364" t="s">
        <v>752</v>
      </c>
    </row>
    <row r="365" spans="1:11">
      <c s="4" r="A365" t="s">
        <v>644</v>
      </c>
      <c s="4" r="C365" t="s">
        <v>677</v>
      </c>
    </row>
    <row r="366" spans="1:11">
      <c s="4" r="A366" t="s">
        <v>753</v>
      </c>
    </row>
    <row r="367" spans="1:11">
      <c s="4" r="A367" t="s">
        <v>639</v>
      </c>
      <c s="4" r="C367" t="s">
        <v>754</v>
      </c>
    </row>
    <row r="368" spans="1:11">
      <c s="4" r="A368" t="s">
        <v>641</v>
      </c>
      <c s="4" r="C368" t="s">
        <v>614</v>
      </c>
    </row>
    <row r="369" spans="1:11">
      <c s="4" r="A369" t="s">
        <v>635</v>
      </c>
      <c s="4" r="B369" t="s">
        <v>672</v>
      </c>
      <c s="7" r="C369" t="n">
        <v>52500</v>
      </c>
    </row>
    <row r="370" spans="1:11">
      <c s="4" r="A370" t="s">
        <v>633</v>
      </c>
      <c s="4" r="C370" t="s">
        <v>616</v>
      </c>
    </row>
    <row r="371" spans="1:11">
      <c s="4" r="A371" t="s">
        <v>632</v>
      </c>
      <c s="7" r="C371" t="n">
        <v>2500</v>
      </c>
    </row>
    <row r="372" spans="1:11">
      <c s="4" r="A372" t="s">
        <v>637</v>
      </c>
      <c s="7" r="C372" t="n">
        <v>54297</v>
      </c>
    </row>
    <row r="373" spans="1:11">
      <c s="4" r="A373" t="s">
        <v>722</v>
      </c>
      <c s="4" r="C373" t="s">
        <v>745</v>
      </c>
    </row>
    <row r="374" spans="1:11">
      <c s="4" r="A374" t="s">
        <v>669</v>
      </c>
      <c s="6" r="C374" t="n">
        <v>1500000</v>
      </c>
    </row>
    <row r="375" spans="1:11">
      <c s="4" r="A375" t="s">
        <v>755</v>
      </c>
    </row>
    <row r="376" spans="1:11">
      <c s="4" r="A376" t="s">
        <v>644</v>
      </c>
      <c s="4" r="C376" t="s">
        <v>618</v>
      </c>
    </row>
    <row r="377" spans="1:11">
      <c s="4" r="A377" t="s">
        <v>756</v>
      </c>
    </row>
    <row r="378" spans="1:11">
      <c s="4" r="A378" t="s">
        <v>644</v>
      </c>
      <c s="4" r="C378" t="s">
        <v>677</v>
      </c>
    </row>
    <row r="379" spans="1:11">
      <c s="4" r="A379" t="s">
        <v>757</v>
      </c>
    </row>
    <row r="380" spans="1:11">
      <c s="4" r="A380" t="s">
        <v>639</v>
      </c>
      <c s="4" r="C380" t="s">
        <v>754</v>
      </c>
    </row>
    <row r="381" spans="1:11">
      <c s="4" r="A381" t="s">
        <v>641</v>
      </c>
      <c s="4" r="C381" t="s">
        <v>614</v>
      </c>
    </row>
    <row r="382" spans="1:11">
      <c s="4" r="A382" t="s">
        <v>635</v>
      </c>
      <c s="4" r="B382" t="s">
        <v>672</v>
      </c>
      <c s="7" r="C382" t="n">
        <v>52500</v>
      </c>
    </row>
    <row r="383" spans="1:11">
      <c s="4" r="A383" t="s">
        <v>633</v>
      </c>
      <c s="4" r="C383" t="s">
        <v>616</v>
      </c>
    </row>
    <row r="384" spans="1:11">
      <c s="4" r="A384" t="s">
        <v>632</v>
      </c>
      <c s="7" r="C384" t="n">
        <v>2500</v>
      </c>
    </row>
    <row r="385" spans="1:11">
      <c s="4" r="A385" t="s">
        <v>637</v>
      </c>
      <c s="7" r="C385" t="n">
        <v>54297</v>
      </c>
    </row>
    <row r="386" spans="1:11">
      <c s="4" r="A386" t="s">
        <v>722</v>
      </c>
      <c s="4" r="C386" t="s">
        <v>745</v>
      </c>
    </row>
    <row r="387" spans="1:11">
      <c s="4" r="A387" t="s">
        <v>669</v>
      </c>
      <c s="6" r="C387" t="n">
        <v>1500000</v>
      </c>
    </row>
    <row r="388" spans="1:11">
      <c s="4" r="A388" t="s">
        <v>758</v>
      </c>
    </row>
    <row r="389" spans="1:11">
      <c s="4" r="A389" t="s">
        <v>644</v>
      </c>
      <c s="4" r="C389" t="s">
        <v>618</v>
      </c>
    </row>
    <row r="390" spans="1:11">
      <c s="4" r="A390" t="s">
        <v>759</v>
      </c>
    </row>
    <row r="391" spans="1:11">
      <c s="4" r="A391" t="s">
        <v>644</v>
      </c>
      <c s="4" r="C391" t="s">
        <v>677</v>
      </c>
    </row>
    <row r="392" spans="1:11">
      <c r="A392" t="n"/>
    </row>
    <row r="393" spans="1:11">
      <c s="4" r="A393" t="s">
        <v>642</v>
      </c>
      <c s="4" r="B393" t="s">
        <v>760</v>
      </c>
    </row>
    <row r="394" spans="1:11">
      <c s="4" r="A394" t="s">
        <v>643</v>
      </c>
      <c s="4" r="B394" t="s">
        <v>761</v>
      </c>
    </row>
    <row r="395" spans="1:11">
      <c s="4" r="A395" t="s">
        <v>672</v>
      </c>
      <c s="4" r="B395" t="s">
        <v>762</v>
      </c>
    </row>
  </sheetData>
  <mergeCells count="5">
    <mergeCell ref="A1:B2"/>
    <mergeCell ref="A392:J392"/>
    <mergeCell ref="B393:J393"/>
    <mergeCell ref="B394:J394"/>
    <mergeCell ref="B395:J39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s="1" r="A1" t="s">
        <v>110</v>
      </c>
      <c s="2" r="B1" t="s">
        <v>1</v>
      </c>
    </row>
    <row r="2" spans="1:3">
      <c s="2" r="B2" t="s">
        <v>2</v>
      </c>
      <c s="2" r="C2" t="s">
        <v>32</v>
      </c>
    </row>
    <row r="3" spans="1:3">
      <c s="3" r="A3" t="s">
        <v>111</v>
      </c>
    </row>
    <row r="4" spans="1:3">
      <c s="4" r="A4" t="s">
        <v>104</v>
      </c>
      <c s="7" r="B4" t="n">
        <v>-7415298</v>
      </c>
      <c s="7" r="C4" t="n">
        <v>-4612540</v>
      </c>
    </row>
    <row r="5" spans="1:3">
      <c s="3" r="A5" t="s">
        <v>112</v>
      </c>
    </row>
    <row r="6" spans="1:3">
      <c s="4" r="A6" t="s">
        <v>113</v>
      </c>
      <c s="6" r="B6" t="n">
        <v>-105025</v>
      </c>
      <c s="4" r="C6" t="s">
        <v>41</v>
      </c>
    </row>
    <row r="7" spans="1:3">
      <c s="4" r="A7" t="s">
        <v>114</v>
      </c>
      <c s="7" r="B7" t="n">
        <v>-7520323</v>
      </c>
      <c s="7" r="C7" t="n">
        <v>-461254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s="1" r="A1" t="s">
        <v>763</v>
      </c>
      <c s="2" r="B1" t="s">
        <v>1</v>
      </c>
    </row>
    <row r="2" spans="1:7">
      <c s="2" r="B2" t="s">
        <v>2</v>
      </c>
      <c s="2" r="C2" t="s">
        <v>32</v>
      </c>
      <c s="2" r="D2" t="s">
        <v>589</v>
      </c>
      <c s="2" r="E2" t="s">
        <v>594</v>
      </c>
      <c s="2" r="F2" t="s">
        <v>596</v>
      </c>
      <c s="2" r="G2" t="s">
        <v>592</v>
      </c>
    </row>
    <row r="3" spans="1:7">
      <c s="4" r="A3" t="s">
        <v>764</v>
      </c>
      <c s="7" r="B3" t="n">
        <v>2989765</v>
      </c>
      <c s="7" r="C3" t="n">
        <v>1310351</v>
      </c>
    </row>
    <row r="4" spans="1:7">
      <c s="4" r="A4" t="s">
        <v>765</v>
      </c>
      <c s="6" r="B4" t="n">
        <v>-2653990</v>
      </c>
      <c s="6" r="C4" t="n">
        <v>-303100</v>
      </c>
    </row>
    <row r="5" spans="1:7">
      <c s="4" r="A5" t="s">
        <v>766</v>
      </c>
      <c s="7" r="D5" t="n">
        <v>8000</v>
      </c>
      <c s="7" r="E5" t="n">
        <v>10000</v>
      </c>
      <c s="7" r="F5" t="n">
        <v>13000</v>
      </c>
      <c s="7" r="G5" t="n">
        <v>13000</v>
      </c>
    </row>
    <row r="6" spans="1:7">
      <c s="4" r="A6" t="s">
        <v>767</v>
      </c>
      <c s="6" r="B6" t="n">
        <v>100000</v>
      </c>
      <c s="7" r="C6" t="n">
        <v>1004513</v>
      </c>
    </row>
    <row r="7" spans="1:7">
      <c s="4" r="A7" t="s">
        <v>768</v>
      </c>
      <c s="6" r="B7" t="n">
        <v>177342</v>
      </c>
      <c s="4" r="C7" t="s">
        <v>41</v>
      </c>
    </row>
    <row r="8" spans="1:7">
      <c s="4" r="A8" t="s">
        <v>769</v>
      </c>
    </row>
    <row r="9" spans="1:7">
      <c s="4" r="A9" t="s">
        <v>770</v>
      </c>
      <c s="6" r="B9" t="n">
        <v>1004513</v>
      </c>
    </row>
    <row r="10" spans="1:7">
      <c s="4" r="A10" t="s">
        <v>771</v>
      </c>
      <c s="6" r="B10" t="n">
        <v>7287317</v>
      </c>
    </row>
    <row r="11" spans="1:7">
      <c s="4" r="A11" t="s">
        <v>764</v>
      </c>
      <c s="6" r="B11" t="n">
        <v>-567780</v>
      </c>
    </row>
    <row r="12" spans="1:7">
      <c s="4" r="A12" t="s">
        <v>772</v>
      </c>
      <c s="6" r="B12" t="n">
        <v>-6433054</v>
      </c>
    </row>
    <row r="13" spans="1:7">
      <c s="4" r="A13" t="s">
        <v>773</v>
      </c>
      <c s="6" r="B13" t="n">
        <v>-887676</v>
      </c>
    </row>
    <row r="14" spans="1:7">
      <c s="4" r="A14" t="s">
        <v>765</v>
      </c>
      <c s="7" r="B14" t="n">
        <v>-2653990</v>
      </c>
    </row>
    <row r="15" spans="1:7">
      <c s="4" r="A15" t="s">
        <v>774</v>
      </c>
      <c s="6" r="B15" t="n">
        <v>-382054</v>
      </c>
    </row>
    <row r="16" spans="1:7">
      <c s="4" r="A16" t="s">
        <v>766</v>
      </c>
      <c s="7" r="B16" t="n">
        <v>84000</v>
      </c>
    </row>
    <row r="17" spans="1:7">
      <c s="4" r="A17" t="s">
        <v>775</v>
      </c>
      <c s="6" r="B17" t="n">
        <v>-96023</v>
      </c>
    </row>
    <row r="18" spans="1:7">
      <c s="4" r="A18" t="s">
        <v>776</v>
      </c>
      <c s="6" r="B18" t="n">
        <v>2922089</v>
      </c>
    </row>
    <row r="19" spans="1:7">
      <c s="4" r="A19" t="s">
        <v>777</v>
      </c>
      <c s="6" r="B19" t="n">
        <v>277342</v>
      </c>
      <c s="7" r="C19" t="n">
        <v>1004513</v>
      </c>
    </row>
    <row r="20" spans="1:7">
      <c s="4" r="A20" t="s">
        <v>767</v>
      </c>
      <c s="6" r="B20" t="n">
        <v>100000</v>
      </c>
    </row>
    <row r="21" spans="1:7">
      <c s="4" r="A21" t="s">
        <v>768</v>
      </c>
      <c s="7" r="B21" t="n">
        <v>1773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AT2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6"/>
    <col customWidth="1" max="19" min="19" width="14"/>
    <col customWidth="1" max="20" min="20" width="16"/>
    <col customWidth="1" max="21" min="21" width="16"/>
    <col customWidth="1" max="22" min="22" width="14"/>
    <col customWidth="1" max="23" min="23" width="14"/>
    <col customWidth="1" max="24" min="24" width="16"/>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80"/>
    <col customWidth="1" max="36" min="36" width="14"/>
    <col customWidth="1" max="37" min="37" width="14"/>
    <col customWidth="1" max="38" min="38" width="14"/>
    <col customWidth="1" max="39" min="39" width="14"/>
    <col customWidth="1" max="40" min="40" width="14"/>
    <col customWidth="1" max="41" min="41" width="14"/>
    <col customWidth="1" max="42" min="42" width="14"/>
    <col customWidth="1" max="43" min="43" width="14"/>
    <col customWidth="1" max="44" min="44" width="14"/>
    <col customWidth="1" max="45" min="45" width="14"/>
    <col customWidth="1" max="46" min="46" width="14"/>
  </cols>
  <sheetData>
    <row r="1" spans="1:46">
      <c s="1" r="A1" t="s">
        <v>778</v>
      </c>
      <c s="2" r="B1" t="s">
        <v>779</v>
      </c>
      <c s="2" r="C1" t="s">
        <v>780</v>
      </c>
      <c s="2" r="D1" t="s">
        <v>781</v>
      </c>
      <c s="2" r="E1" t="s">
        <v>782</v>
      </c>
      <c s="2" r="F1" t="s">
        <v>783</v>
      </c>
      <c s="2" r="G1" t="s">
        <v>588</v>
      </c>
      <c s="2" r="H1" t="s">
        <v>589</v>
      </c>
      <c s="2" r="I1" t="s">
        <v>784</v>
      </c>
      <c s="2" r="J1" t="s">
        <v>594</v>
      </c>
      <c s="2" r="K1" t="s">
        <v>785</v>
      </c>
      <c s="2" r="L1" t="s">
        <v>786</v>
      </c>
      <c s="2" r="M1" t="s">
        <v>596</v>
      </c>
      <c s="2" r="N1" t="s">
        <v>787</v>
      </c>
      <c s="2" r="O1" t="s">
        <v>788</v>
      </c>
      <c s="2" r="P1" t="s">
        <v>789</v>
      </c>
      <c s="2" r="Q1" t="s">
        <v>790</v>
      </c>
      <c s="2" r="R1" t="s">
        <v>628</v>
      </c>
      <c s="2" r="S1" t="s">
        <v>791</v>
      </c>
      <c s="2" r="T1" t="s">
        <v>792</v>
      </c>
      <c s="2" r="U1" t="s">
        <v>793</v>
      </c>
      <c s="2" r="V1" t="s">
        <v>794</v>
      </c>
      <c s="2" r="W1" t="s">
        <v>795</v>
      </c>
      <c s="2" r="X1" t="s">
        <v>796</v>
      </c>
      <c s="2" r="Y1" t="s">
        <v>797</v>
      </c>
      <c s="2" r="Z1" t="s">
        <v>798</v>
      </c>
      <c s="2" r="AA1" t="s">
        <v>799</v>
      </c>
      <c s="2" r="AB1" t="s">
        <v>800</v>
      </c>
      <c s="2" r="AC1" t="s">
        <v>801</v>
      </c>
      <c s="2" r="AD1" t="s">
        <v>802</v>
      </c>
      <c s="2" r="AE1" t="s">
        <v>2</v>
      </c>
      <c s="2" r="AF1" t="s">
        <v>803</v>
      </c>
      <c s="2" r="AG1" t="s">
        <v>804</v>
      </c>
      <c s="2" r="AH1" t="s">
        <v>805</v>
      </c>
      <c s="2" r="AI1" t="s">
        <v>2</v>
      </c>
      <c s="2" r="AJ1" t="s">
        <v>32</v>
      </c>
      <c s="2" r="AK1" t="s">
        <v>592</v>
      </c>
      <c s="2" r="AL1" t="s">
        <v>806</v>
      </c>
      <c s="2" r="AM1" t="s">
        <v>807</v>
      </c>
      <c s="2" r="AN1" t="s">
        <v>629</v>
      </c>
      <c s="2" r="AO1" t="s">
        <v>808</v>
      </c>
      <c s="2" r="AP1" t="s">
        <v>809</v>
      </c>
      <c s="2" r="AQ1" t="s">
        <v>810</v>
      </c>
      <c s="2" r="AR1" t="s">
        <v>811</v>
      </c>
      <c s="2" r="AS1" t="s">
        <v>630</v>
      </c>
      <c s="2" r="AT1" t="s">
        <v>812</v>
      </c>
    </row>
    <row r="2" spans="1:46">
      <c s="4" r="A2" t="s">
        <v>78</v>
      </c>
      <c s="6" r="AE2" t="n">
        <v>1000000</v>
      </c>
      <c s="6" r="AI2" t="n">
        <v>1000000</v>
      </c>
    </row>
    <row r="3" spans="1:46">
      <c s="4" r="A3" t="s">
        <v>77</v>
      </c>
      <c s="8" r="AE3" t="n">
        <v>0.01</v>
      </c>
      <c s="8" r="AI3" t="n">
        <v>0.01</v>
      </c>
    </row>
    <row r="4" spans="1:46">
      <c s="4" r="A4" t="s">
        <v>79</v>
      </c>
      <c s="6" r="AE4" t="n">
        <v>1000000</v>
      </c>
      <c s="6" r="AI4" t="n">
        <v>1000000</v>
      </c>
    </row>
    <row r="5" spans="1:46">
      <c s="4" r="A5" t="s">
        <v>84</v>
      </c>
      <c s="6" r="R5" t="n">
        <v>40000</v>
      </c>
    </row>
    <row r="6" spans="1:46">
      <c s="4" r="A6" t="s">
        <v>813</v>
      </c>
      <c s="4" r="AI6" t="s">
        <v>41</v>
      </c>
      <c s="7" r="AJ6" t="n">
        <v>1939360</v>
      </c>
    </row>
    <row r="7" spans="1:46">
      <c s="4" r="A7" t="s">
        <v>814</v>
      </c>
      <c s="6" r="AE7" t="n">
        <v>34863199</v>
      </c>
      <c s="6" r="AF7" t="n">
        <v>16784035</v>
      </c>
      <c s="6" r="AI7" t="n">
        <v>34863199</v>
      </c>
      <c s="6" r="AJ7" t="n">
        <v>22588451</v>
      </c>
    </row>
    <row r="8" spans="1:46">
      <c s="4" r="A8" t="s">
        <v>815</v>
      </c>
      <c s="7" r="R8" t="n">
        <v>75000</v>
      </c>
      <c s="7" r="AN8" t="n">
        <v>150000</v>
      </c>
      <c s="7" r="AS8" t="n">
        <v>223000</v>
      </c>
    </row>
    <row r="9" spans="1:46">
      <c s="4" r="A9" t="s">
        <v>816</v>
      </c>
      <c s="7" r="D9" t="n">
        <v>30000</v>
      </c>
      <c s="7" r="F9" t="n">
        <v>40000</v>
      </c>
      <c s="7" r="G9" t="n">
        <v>20000</v>
      </c>
      <c s="7" r="H9" t="n">
        <v>35000</v>
      </c>
      <c s="7" r="I9" t="n">
        <v>30000</v>
      </c>
      <c s="7" r="J9" t="n">
        <v>35000</v>
      </c>
      <c s="7" r="K9" t="n">
        <v>27500</v>
      </c>
      <c s="7" r="L9" t="n">
        <v>22500</v>
      </c>
      <c s="7" r="M9" t="n">
        <v>38000</v>
      </c>
      <c s="7" r="N9" t="n">
        <v>25000</v>
      </c>
      <c s="7" r="O9" t="n">
        <v>25000</v>
      </c>
      <c s="7" r="AE9" t="n">
        <v>58919</v>
      </c>
      <c s="4" r="AJ9" t="s">
        <v>41</v>
      </c>
    </row>
    <row r="10" spans="1:46">
      <c s="4" r="A10" t="s">
        <v>817</v>
      </c>
      <c s="6" r="D10" t="n">
        <v>120000</v>
      </c>
      <c s="6" r="F10" t="n">
        <v>160000</v>
      </c>
      <c s="6" r="G10" t="n">
        <v>80000</v>
      </c>
      <c s="6" r="H10" t="n">
        <v>140000</v>
      </c>
      <c s="6" r="I10" t="n">
        <v>120000</v>
      </c>
      <c s="6" r="J10" t="n">
        <v>140000</v>
      </c>
      <c s="6" r="K10" t="n">
        <v>110000</v>
      </c>
      <c s="6" r="L10" t="n">
        <v>90000</v>
      </c>
      <c s="6" r="M10" t="n">
        <v>140741</v>
      </c>
      <c s="6" r="N10" t="n">
        <v>100000</v>
      </c>
      <c s="6" r="O10" t="n">
        <v>100000</v>
      </c>
      <c s="6" r="AE10" t="n">
        <v>235676</v>
      </c>
    </row>
    <row r="11" spans="1:46">
      <c s="4" r="A11" t="s">
        <v>599</v>
      </c>
      <c s="7" r="H11" t="n">
        <v>8000</v>
      </c>
      <c s="7" r="J11" t="n">
        <v>10000</v>
      </c>
      <c s="7" r="M11" t="n">
        <v>13000</v>
      </c>
      <c s="7" r="AK11" t="n">
        <v>13000</v>
      </c>
    </row>
    <row r="12" spans="1:46">
      <c s="4" r="A12" t="s">
        <v>818</v>
      </c>
      <c s="6" r="AI12" t="n">
        <v>1755091</v>
      </c>
    </row>
    <row r="13" spans="1:46">
      <c s="4" r="A13" t="s">
        <v>819</v>
      </c>
      <c s="7" r="AI13" t="n">
        <v>457030</v>
      </c>
      <c s="7" r="AJ13" t="n">
        <v>214192</v>
      </c>
    </row>
    <row r="14" spans="1:46">
      <c s="4" r="A14" t="s">
        <v>820</v>
      </c>
      <c s="6" r="C14" t="n">
        <v>200000</v>
      </c>
    </row>
    <row r="15" spans="1:46">
      <c s="4" r="A15" t="s">
        <v>99</v>
      </c>
      <c s="7" r="S15" t="n">
        <v>10000</v>
      </c>
      <c s="6" r="AI15" t="n">
        <v>4146416</v>
      </c>
      <c s="6" r="AJ15" t="n">
        <v>1303129</v>
      </c>
    </row>
    <row r="16" spans="1:46">
      <c s="4" r="A16" t="s">
        <v>821</v>
      </c>
      <c s="7" r="AE16" t="n">
        <v>3940791</v>
      </c>
      <c s="6" r="AI16" t="n">
        <v>3940791</v>
      </c>
    </row>
    <row r="17" spans="1:46">
      <c s="4" r="A17" t="s">
        <v>822</v>
      </c>
      <c s="7" r="AI17" t="n">
        <v>-23194</v>
      </c>
      <c s="7" r="AJ17" t="n">
        <v>-143771</v>
      </c>
    </row>
    <row r="18" spans="1:46">
      <c s="4" r="A18" t="s">
        <v>823</v>
      </c>
    </row>
    <row r="19" spans="1:46">
      <c s="4" r="A19" t="s">
        <v>824</v>
      </c>
      <c s="6" r="E19" t="n">
        <v>601500</v>
      </c>
    </row>
    <row r="20" spans="1:46">
      <c s="4" r="A20" t="s">
        <v>825</v>
      </c>
      <c s="7" r="E20" t="n">
        <v>400000</v>
      </c>
    </row>
    <row r="21" spans="1:46">
      <c s="4" r="A21" t="s">
        <v>826</v>
      </c>
    </row>
    <row r="22" spans="1:46">
      <c s="4" r="A22" t="s">
        <v>827</v>
      </c>
      <c s="6" r="AE22" t="n">
        <v>1800000</v>
      </c>
      <c s="6" r="AI22" t="n">
        <v>1800000</v>
      </c>
    </row>
    <row r="23" spans="1:46">
      <c s="4" r="A23" t="s">
        <v>814</v>
      </c>
      <c s="6" r="AE23" t="n">
        <v>1395750</v>
      </c>
      <c s="6" r="AI23" t="n">
        <v>1395750</v>
      </c>
    </row>
    <row r="24" spans="1:46">
      <c s="4" r="A24" t="s">
        <v>828</v>
      </c>
      <c s="6" r="AE24" t="n">
        <v>344250</v>
      </c>
      <c s="6" r="AI24" t="n">
        <v>344250</v>
      </c>
    </row>
    <row r="25" spans="1:46">
      <c s="4" r="A25" t="s">
        <v>829</v>
      </c>
    </row>
    <row r="26" spans="1:46">
      <c s="4" r="A26" t="s">
        <v>827</v>
      </c>
      <c s="6" r="AR26" t="n">
        <v>3000000</v>
      </c>
    </row>
    <row r="27" spans="1:46">
      <c s="4" r="A27" t="s">
        <v>814</v>
      </c>
      <c s="6" r="AR27" t="n">
        <v>2107500</v>
      </c>
    </row>
    <row r="28" spans="1:46">
      <c s="4" r="A28" t="s">
        <v>828</v>
      </c>
      <c s="6" r="AR28" t="n">
        <v>892500</v>
      </c>
    </row>
    <row r="29" spans="1:46">
      <c s="4" r="A29" t="s">
        <v>830</v>
      </c>
    </row>
    <row r="30" spans="1:46">
      <c s="4" r="A30" t="s">
        <v>827</v>
      </c>
      <c s="6" r="AE30" t="n">
        <v>5000000</v>
      </c>
      <c s="6" r="AI30" t="n">
        <v>5000000</v>
      </c>
    </row>
    <row r="31" spans="1:46">
      <c s="4" r="A31" t="s">
        <v>814</v>
      </c>
      <c s="6" r="AE31" t="n">
        <v>2068000</v>
      </c>
      <c s="6" r="AI31" t="n">
        <v>2068000</v>
      </c>
    </row>
    <row r="32" spans="1:46">
      <c s="4" r="A32" t="s">
        <v>828</v>
      </c>
      <c s="6" r="AE32" t="n">
        <v>2932000</v>
      </c>
      <c s="6" r="AI32" t="n">
        <v>2932000</v>
      </c>
    </row>
    <row r="33" spans="1:46">
      <c s="4" r="A33" t="s">
        <v>831</v>
      </c>
      <c s="8" r="AI33" t="n">
        <v>0.27</v>
      </c>
    </row>
    <row r="34" spans="1:46">
      <c s="4" r="A34" t="s">
        <v>832</v>
      </c>
      <c s="7" r="AI34" t="n">
        <v>740117</v>
      </c>
    </row>
    <row r="35" spans="1:46">
      <c s="4" r="A35" t="s">
        <v>833</v>
      </c>
      <c s="4" r="AI35" t="s">
        <v>834</v>
      </c>
    </row>
    <row r="36" spans="1:46">
      <c s="4" r="A36" t="s">
        <v>835</v>
      </c>
    </row>
    <row r="37" spans="1:46">
      <c s="4" r="A37" t="s">
        <v>836</v>
      </c>
      <c s="8" r="E37" t="n">
        <v>0.5</v>
      </c>
    </row>
    <row r="38" spans="1:46">
      <c s="4" r="A38" t="s">
        <v>820</v>
      </c>
      <c s="6" r="E38" t="n">
        <v>1000000</v>
      </c>
    </row>
    <row r="39" spans="1:46">
      <c s="4" r="A39" t="s">
        <v>837</v>
      </c>
    </row>
    <row r="40" spans="1:46">
      <c s="4" r="A40" t="s">
        <v>816</v>
      </c>
      <c s="4" r="AJ40" t="s">
        <v>41</v>
      </c>
    </row>
    <row r="41" spans="1:46">
      <c s="4" r="A41" t="s">
        <v>817</v>
      </c>
      <c s="4" r="AJ41" t="s">
        <v>41</v>
      </c>
    </row>
    <row r="42" spans="1:46">
      <c s="4" r="A42" t="s">
        <v>818</v>
      </c>
      <c s="6" r="AI42" t="n">
        <v>1755091</v>
      </c>
      <c s="6" r="AJ42" t="n">
        <v>588830</v>
      </c>
    </row>
    <row r="43" spans="1:46">
      <c s="4" r="A43" t="s">
        <v>819</v>
      </c>
      <c s="7" r="AI43" t="n">
        <v>17551</v>
      </c>
      <c s="7" r="AJ43" t="n">
        <v>5888</v>
      </c>
    </row>
    <row r="44" spans="1:46">
      <c s="4" r="A44" t="s">
        <v>822</v>
      </c>
      <c s="4" r="AI44" t="s">
        <v>41</v>
      </c>
      <c s="4" r="AJ44" t="s">
        <v>41</v>
      </c>
    </row>
    <row r="45" spans="1:46">
      <c s="4" r="A45" t="s">
        <v>838</v>
      </c>
    </row>
    <row r="46" spans="1:46">
      <c s="4" r="A46" t="s">
        <v>839</v>
      </c>
      <c s="8" r="AF46" t="n">
        <v>0.25</v>
      </c>
      <c s="8" r="AG46" t="n">
        <v>0.4</v>
      </c>
    </row>
    <row r="47" spans="1:46">
      <c s="4" r="A47" t="s">
        <v>840</v>
      </c>
      <c s="6" r="AF47" t="n">
        <v>628733</v>
      </c>
      <c s="6" r="AG47" t="n">
        <v>530406</v>
      </c>
    </row>
    <row r="48" spans="1:46">
      <c s="4" r="A48" t="s">
        <v>841</v>
      </c>
      <c s="6" r="AF48" t="n">
        <v>1676608</v>
      </c>
      <c s="6" r="AG48" t="n">
        <v>1047875</v>
      </c>
    </row>
    <row r="49" spans="1:46">
      <c s="4" r="A49" t="s">
        <v>842</v>
      </c>
      <c s="7" r="AI49" t="n">
        <v>173526</v>
      </c>
    </row>
    <row r="50" spans="1:46">
      <c s="4" r="A50" t="s">
        <v>843</v>
      </c>
    </row>
    <row r="51" spans="1:46">
      <c s="4" r="A51" t="s">
        <v>844</v>
      </c>
      <c s="4" r="AI51" t="s">
        <v>845</v>
      </c>
    </row>
    <row r="52" spans="1:46">
      <c s="4" r="A52" t="s">
        <v>846</v>
      </c>
    </row>
    <row r="53" spans="1:46">
      <c s="4" r="A53" t="s">
        <v>839</v>
      </c>
      <c s="8" r="AE53" t="n">
        <v>0.5</v>
      </c>
      <c s="8" r="AI53" t="n">
        <v>0.5</v>
      </c>
    </row>
    <row r="54" spans="1:46">
      <c s="4" r="A54" t="s">
        <v>841</v>
      </c>
      <c s="6" r="AI54" t="n">
        <v>1495022</v>
      </c>
    </row>
    <row r="55" spans="1:46">
      <c s="4" r="A55" t="s">
        <v>847</v>
      </c>
      <c s="4" r="AI55" t="s">
        <v>848</v>
      </c>
    </row>
    <row r="56" spans="1:46">
      <c s="4" r="A56" t="s">
        <v>849</v>
      </c>
      <c s="9" r="AE56" t="n">
        <v>0.6</v>
      </c>
      <c s="8" r="AI56" t="n">
        <v>0.6</v>
      </c>
    </row>
    <row r="57" spans="1:46">
      <c s="4" r="A57" t="s">
        <v>850</v>
      </c>
    </row>
    <row r="58" spans="1:46">
      <c s="4" r="A58" t="s">
        <v>839</v>
      </c>
      <c s="8" r="AE58" t="n">
        <v>0.4</v>
      </c>
      <c s="8" r="AI58" t="n">
        <v>0.4</v>
      </c>
    </row>
    <row r="59" spans="1:46">
      <c s="4" r="A59" t="s">
        <v>851</v>
      </c>
    </row>
    <row r="60" spans="1:46">
      <c s="4" r="A60" t="s">
        <v>840</v>
      </c>
      <c s="6" r="AI60" t="n">
        <v>5000000</v>
      </c>
    </row>
    <row r="61" spans="1:46">
      <c s="4" r="A61" t="s">
        <v>852</v>
      </c>
    </row>
    <row r="62" spans="1:46">
      <c s="4" r="A62" t="s">
        <v>853</v>
      </c>
      <c s="7" r="V62" t="n">
        <v>5000000</v>
      </c>
    </row>
    <row r="63" spans="1:46">
      <c s="4" r="A63" t="s">
        <v>839</v>
      </c>
      <c s="10" r="T63" t="n">
        <v>0.375</v>
      </c>
      <c s="10" r="U63" t="n">
        <v>0.425</v>
      </c>
      <c s="11" r="AL63" t="n">
        <v>0.3125</v>
      </c>
      <c s="11" r="AP63" t="n">
        <v>0.3125</v>
      </c>
      <c s="11" r="AQ63" t="n">
        <v>0.3125</v>
      </c>
    </row>
    <row r="64" spans="1:46">
      <c s="4" r="A64" t="s">
        <v>854</v>
      </c>
    </row>
    <row r="65" spans="1:46">
      <c s="4" r="A65" t="s">
        <v>853</v>
      </c>
      <c s="7" r="AI65" t="n">
        <v>283725</v>
      </c>
      <c s="7" r="AJ65" t="n">
        <v>149165</v>
      </c>
    </row>
    <row r="66" spans="1:46">
      <c s="4" r="A66" t="s">
        <v>603</v>
      </c>
      <c s="6" r="AJ66" t="n">
        <v>596658</v>
      </c>
    </row>
    <row r="67" spans="1:46">
      <c s="4" r="A67" t="s">
        <v>839</v>
      </c>
      <c s="8" r="AJ67" t="n">
        <v>0.25</v>
      </c>
    </row>
    <row r="68" spans="1:46">
      <c s="4" r="A68" t="s">
        <v>855</v>
      </c>
      <c s="6" r="AI68" t="n">
        <v>8767857</v>
      </c>
    </row>
    <row r="69" spans="1:46">
      <c s="4" r="A69" t="s">
        <v>856</v>
      </c>
      <c s="6" r="AI69" t="n">
        <v>1689286</v>
      </c>
    </row>
    <row r="70" spans="1:46">
      <c s="4" r="A70" t="s">
        <v>857</v>
      </c>
      <c s="4" r="AI70" t="s">
        <v>359</v>
      </c>
    </row>
    <row r="71" spans="1:46">
      <c s="4" r="A71" t="s">
        <v>858</v>
      </c>
      <c s="7" r="AI71" t="n">
        <v>69627</v>
      </c>
    </row>
    <row r="72" spans="1:46">
      <c s="4" r="A72" t="s">
        <v>859</v>
      </c>
      <c s="7" r="AI72" t="n">
        <v>93488</v>
      </c>
    </row>
    <row r="73" spans="1:46">
      <c s="4" r="A73" t="s">
        <v>860</v>
      </c>
    </row>
    <row r="74" spans="1:46">
      <c s="4" r="A74" t="s">
        <v>861</v>
      </c>
      <c s="6" r="AE74" t="n">
        <v>20000</v>
      </c>
      <c s="6" r="AI74" t="n">
        <v>20000</v>
      </c>
    </row>
    <row r="75" spans="1:46">
      <c s="4" r="A75" t="s">
        <v>862</v>
      </c>
    </row>
    <row r="76" spans="1:46">
      <c s="4" r="A76" t="s">
        <v>863</v>
      </c>
      <c s="7" r="AE76" t="n">
        <v>45</v>
      </c>
      <c s="7" r="AI76" t="n">
        <v>45</v>
      </c>
    </row>
    <row r="77" spans="1:46">
      <c s="4" r="A77" t="s">
        <v>844</v>
      </c>
      <c s="4" r="AI77" t="s">
        <v>845</v>
      </c>
    </row>
    <row r="78" spans="1:46">
      <c s="4" r="A78" t="s">
        <v>864</v>
      </c>
      <c s="10" r="AE78" t="n">
        <v>0.001</v>
      </c>
      <c s="10" r="AI78" t="n">
        <v>0.001</v>
      </c>
    </row>
    <row r="79" spans="1:46">
      <c s="4" r="A79" t="s">
        <v>865</v>
      </c>
      <c s="4" r="AI79" t="s">
        <v>866</v>
      </c>
    </row>
    <row r="80" spans="1:46">
      <c s="4" r="A80" t="s">
        <v>867</v>
      </c>
      <c s="4" r="AI80" t="s">
        <v>868</v>
      </c>
    </row>
    <row r="81" spans="1:46">
      <c s="4" r="A81" t="s">
        <v>869</v>
      </c>
    </row>
    <row r="82" spans="1:46">
      <c s="4" r="A82" t="s">
        <v>844</v>
      </c>
      <c s="4" r="AI82" t="s">
        <v>868</v>
      </c>
    </row>
    <row r="83" spans="1:46">
      <c s="4" r="A83" t="s">
        <v>870</v>
      </c>
    </row>
    <row r="84" spans="1:46">
      <c s="4" r="A84" t="s">
        <v>861</v>
      </c>
      <c s="6" r="AE84" t="n">
        <v>313960</v>
      </c>
      <c s="6" r="AI84" t="n">
        <v>313960</v>
      </c>
    </row>
    <row r="85" spans="1:46">
      <c s="4" r="A85" t="s">
        <v>871</v>
      </c>
    </row>
    <row r="86" spans="1:46">
      <c s="4" r="A86" t="s">
        <v>861</v>
      </c>
      <c s="6" r="AE86" t="n">
        <v>279256</v>
      </c>
      <c s="6" r="AI86" t="n">
        <v>279256</v>
      </c>
    </row>
    <row r="87" spans="1:46">
      <c s="4" r="A87" t="s">
        <v>872</v>
      </c>
    </row>
    <row r="88" spans="1:46">
      <c s="4" r="A88" t="s">
        <v>861</v>
      </c>
      <c s="6" r="AE88" t="n">
        <v>88098</v>
      </c>
      <c s="6" r="AI88" t="n">
        <v>88098</v>
      </c>
    </row>
    <row r="89" spans="1:46">
      <c s="4" r="A89" t="s">
        <v>65</v>
      </c>
    </row>
    <row r="90" spans="1:46">
      <c s="4" r="A90" t="s">
        <v>78</v>
      </c>
      <c s="6" r="AE90" t="n">
        <v>850</v>
      </c>
      <c s="6" r="AI90" t="n">
        <v>850</v>
      </c>
      <c s="6" r="AJ90" t="n">
        <v>850</v>
      </c>
    </row>
    <row r="91" spans="1:46">
      <c s="4" r="A91" t="s">
        <v>77</v>
      </c>
      <c s="8" r="AE91" t="n">
        <v>0.01</v>
      </c>
      <c s="8" r="AI91" t="n">
        <v>0.01</v>
      </c>
      <c s="8" r="AJ91" t="n">
        <v>0.01</v>
      </c>
    </row>
    <row r="92" spans="1:46">
      <c s="4" r="A92" t="s">
        <v>79</v>
      </c>
      <c s="6" r="AE92" t="n">
        <v>300</v>
      </c>
      <c s="6" r="AI92" t="n">
        <v>300</v>
      </c>
      <c s="6" r="AJ92" t="n">
        <v>300</v>
      </c>
    </row>
    <row r="93" spans="1:46">
      <c s="4" r="A93" t="s">
        <v>861</v>
      </c>
      <c s="6" r="AE93" t="n">
        <v>850</v>
      </c>
      <c s="6" r="AI93" t="n">
        <v>850</v>
      </c>
    </row>
    <row r="94" spans="1:46">
      <c s="4" r="A94" t="s">
        <v>873</v>
      </c>
      <c s="6" r="AE94" t="n">
        <v>300</v>
      </c>
      <c s="6" r="AI94" t="n">
        <v>300</v>
      </c>
      <c s="6" r="AJ94" t="n">
        <v>300</v>
      </c>
    </row>
    <row r="95" spans="1:46">
      <c s="4" r="A95" t="s">
        <v>824</v>
      </c>
      <c s="6" r="AH95" t="n">
        <v>843</v>
      </c>
    </row>
    <row r="96" spans="1:46">
      <c s="4" r="A96" t="s">
        <v>863</v>
      </c>
      <c s="7" r="AH96" t="n">
        <v>1000</v>
      </c>
    </row>
    <row r="97" spans="1:46">
      <c s="4" r="A97" t="s">
        <v>853</v>
      </c>
      <c s="7" r="AH97" t="n">
        <v>843000</v>
      </c>
    </row>
    <row r="98" spans="1:46">
      <c s="4" r="A98" t="s">
        <v>84</v>
      </c>
      <c s="9" r="AE98" t="n">
        <v>1538.46</v>
      </c>
      <c s="9" r="AH98" t="n">
        <v>1538.46</v>
      </c>
      <c s="9" r="AI98" t="n">
        <v>1538.46</v>
      </c>
    </row>
    <row r="99" spans="1:46">
      <c s="4" r="A99" t="s">
        <v>603</v>
      </c>
      <c s="6" r="AH99" t="n">
        <v>614</v>
      </c>
    </row>
    <row r="100" spans="1:46">
      <c s="4" r="A100" t="s">
        <v>839</v>
      </c>
      <c s="8" r="AH100" t="n">
        <v>0.8100000000000001</v>
      </c>
    </row>
    <row r="101" spans="1:46">
      <c s="4" r="A101" t="s">
        <v>813</v>
      </c>
      <c s="7" r="AI101" t="n">
        <v>559275</v>
      </c>
    </row>
    <row r="102" spans="1:46">
      <c s="4" r="A102" t="s">
        <v>874</v>
      </c>
      <c s="6" r="AI102" t="n">
        <v>530140</v>
      </c>
    </row>
    <row r="103" spans="1:46">
      <c s="4" r="A103" t="s">
        <v>875</v>
      </c>
      <c s="6" r="AI103" t="n">
        <v>530140</v>
      </c>
    </row>
    <row r="104" spans="1:46">
      <c s="4" r="A104" t="s">
        <v>876</v>
      </c>
      <c s="7" r="AE104" t="n">
        <v>1000</v>
      </c>
      <c s="7" r="AI104" t="n">
        <v>1000</v>
      </c>
    </row>
    <row r="105" spans="1:46">
      <c s="4" r="A105" t="s">
        <v>877</v>
      </c>
      <c s="4" r="AI105" t="s">
        <v>878</v>
      </c>
    </row>
    <row r="106" spans="1:46">
      <c s="4" r="A106" t="s">
        <v>879</v>
      </c>
      <c s="4" r="AI106" t="s">
        <v>845</v>
      </c>
    </row>
    <row r="107" spans="1:46">
      <c s="4" r="A107" t="s">
        <v>880</v>
      </c>
      <c s="7" r="AE107" t="n">
        <v>3</v>
      </c>
      <c s="7" r="AI107" t="n">
        <v>3</v>
      </c>
      <c s="7" r="AJ107" t="n">
        <v>3</v>
      </c>
    </row>
    <row r="108" spans="1:46">
      <c s="4" r="A108" t="s">
        <v>881</v>
      </c>
    </row>
    <row r="109" spans="1:46">
      <c s="4" r="A109" t="s">
        <v>813</v>
      </c>
      <c s="7" r="AI109" t="n">
        <v>50000</v>
      </c>
    </row>
    <row r="110" spans="1:46">
      <c s="4" r="A110" t="s">
        <v>844</v>
      </c>
      <c s="4" r="AI110" t="s">
        <v>845</v>
      </c>
    </row>
    <row r="111" spans="1:46">
      <c s="4" r="A111" t="s">
        <v>882</v>
      </c>
    </row>
    <row r="112" spans="1:46">
      <c s="4" r="A112" t="s">
        <v>883</v>
      </c>
      <c s="7" r="AI112" t="n">
        <v>67000</v>
      </c>
    </row>
    <row r="113" spans="1:46">
      <c s="4" r="A113" t="s">
        <v>884</v>
      </c>
      <c s="7" r="AI113" t="n">
        <v>283725</v>
      </c>
    </row>
    <row r="114" spans="1:46">
      <c s="4" r="A114" t="s">
        <v>885</v>
      </c>
    </row>
    <row r="115" spans="1:46">
      <c s="4" r="A115" t="s">
        <v>861</v>
      </c>
      <c s="6" r="AE115" t="n">
        <v>500</v>
      </c>
      <c s="6" r="AI115" t="n">
        <v>500</v>
      </c>
    </row>
    <row r="116" spans="1:46">
      <c s="4" r="A116" t="s">
        <v>67</v>
      </c>
    </row>
    <row r="117" spans="1:46">
      <c s="4" r="A117" t="s">
        <v>78</v>
      </c>
      <c s="6" r="AE117" t="n">
        <v>240000</v>
      </c>
      <c s="6" r="AI117" t="n">
        <v>240000</v>
      </c>
      <c s="6" r="AJ117" t="n">
        <v>240000</v>
      </c>
    </row>
    <row r="118" spans="1:46">
      <c s="4" r="A118" t="s">
        <v>77</v>
      </c>
      <c s="8" r="AE118" t="n">
        <v>0.01</v>
      </c>
      <c s="8" r="AI118" t="n">
        <v>0.01</v>
      </c>
      <c s="8" r="AJ118" t="n">
        <v>0.01</v>
      </c>
    </row>
    <row r="119" spans="1:46">
      <c s="4" r="A119" t="s">
        <v>79</v>
      </c>
      <c s="6" r="AE119" t="n">
        <v>86570</v>
      </c>
      <c s="6" r="AI119" t="n">
        <v>86570</v>
      </c>
      <c s="6" r="AJ119" t="n">
        <v>86570</v>
      </c>
    </row>
    <row r="120" spans="1:46">
      <c s="4" r="A120" t="s">
        <v>861</v>
      </c>
      <c s="6" r="AE120" t="n">
        <v>240000</v>
      </c>
      <c s="6" r="AI120" t="n">
        <v>240000</v>
      </c>
    </row>
    <row r="121" spans="1:46">
      <c s="4" r="A121" t="s">
        <v>873</v>
      </c>
      <c s="6" r="AE121" t="n">
        <v>86570</v>
      </c>
      <c s="6" r="AI121" t="n">
        <v>86570</v>
      </c>
      <c s="6" r="AJ121" t="n">
        <v>86570</v>
      </c>
    </row>
    <row r="122" spans="1:46">
      <c s="4" r="A122" t="s">
        <v>824</v>
      </c>
      <c s="6" r="AC122" t="n">
        <v>145320</v>
      </c>
      <c s="6" r="AD122" t="n">
        <v>145320</v>
      </c>
    </row>
    <row r="123" spans="1:46">
      <c s="4" r="A123" t="s">
        <v>863</v>
      </c>
      <c s="7" r="AC123" t="n">
        <v>5</v>
      </c>
      <c s="7" r="AD123" t="n">
        <v>5</v>
      </c>
    </row>
    <row r="124" spans="1:46">
      <c s="4" r="A124" t="s">
        <v>853</v>
      </c>
      <c s="7" r="AC124" t="n">
        <v>726600</v>
      </c>
      <c s="7" r="AD124" t="n">
        <v>726600</v>
      </c>
    </row>
    <row r="125" spans="1:46">
      <c s="4" r="A125" t="s">
        <v>84</v>
      </c>
      <c s="6" r="AE125" t="n">
        <v>10</v>
      </c>
      <c s="6" r="AI125" t="n">
        <v>10</v>
      </c>
    </row>
    <row r="126" spans="1:46">
      <c s="4" r="A126" t="s">
        <v>603</v>
      </c>
      <c s="6" r="AI126" t="n">
        <v>5</v>
      </c>
    </row>
    <row r="127" spans="1:46">
      <c s="4" r="A127" t="s">
        <v>839</v>
      </c>
      <c s="8" r="AE127" t="n">
        <v>0.5</v>
      </c>
      <c s="8" r="AI127" t="n">
        <v>0.5</v>
      </c>
    </row>
    <row r="128" spans="1:46">
      <c s="4" r="A128" t="s">
        <v>877</v>
      </c>
      <c s="4" r="AI128" t="s">
        <v>886</v>
      </c>
    </row>
    <row r="129" spans="1:46">
      <c s="4" r="A129" t="s">
        <v>887</v>
      </c>
      <c s="4" r="AI129" t="s">
        <v>376</v>
      </c>
    </row>
    <row r="130" spans="1:46">
      <c s="4" r="A130" t="s">
        <v>888</v>
      </c>
      <c s="7" r="AI130" t="n">
        <v>726600</v>
      </c>
    </row>
    <row r="131" spans="1:46">
      <c s="4" r="A131" t="s">
        <v>889</v>
      </c>
      <c s="6" r="AI131" t="n">
        <v>31100</v>
      </c>
    </row>
    <row r="132" spans="1:46">
      <c s="4" r="A132" t="s">
        <v>890</v>
      </c>
      <c s="7" r="AE132" t="n">
        <v>695500</v>
      </c>
      <c s="7" r="AI132" t="n">
        <v>695500</v>
      </c>
    </row>
    <row r="133" spans="1:46">
      <c s="4" r="A133" t="s">
        <v>891</v>
      </c>
      <c s="4" r="AI133" t="s">
        <v>616</v>
      </c>
    </row>
    <row r="134" spans="1:46">
      <c s="4" r="A134" t="s">
        <v>880</v>
      </c>
      <c s="7" r="AE134" t="n">
        <v>866</v>
      </c>
      <c s="7" r="AI134" t="n">
        <v>866</v>
      </c>
      <c s="7" r="AJ134" t="n">
        <v>866</v>
      </c>
    </row>
    <row r="135" spans="1:46">
      <c s="4" r="A135" t="s">
        <v>836</v>
      </c>
      <c s="8" r="AE135" t="n">
        <v>0.75</v>
      </c>
      <c s="8" r="AI135" t="n">
        <v>0.75</v>
      </c>
    </row>
    <row r="136" spans="1:46">
      <c s="4" r="A136" t="s">
        <v>892</v>
      </c>
    </row>
    <row r="137" spans="1:46">
      <c s="4" r="A137" t="s">
        <v>853</v>
      </c>
      <c s="7" r="AI137" t="n">
        <v>2500000</v>
      </c>
    </row>
    <row r="138" spans="1:46">
      <c s="4" r="A138" t="s">
        <v>888</v>
      </c>
      <c s="6" r="AI138" t="n">
        <v>250000</v>
      </c>
    </row>
    <row r="139" spans="1:46">
      <c s="4" r="A139" t="s">
        <v>880</v>
      </c>
      <c s="7" r="AE139" t="n">
        <v>100000</v>
      </c>
      <c s="7" r="AI139" t="n">
        <v>100000</v>
      </c>
    </row>
    <row r="140" spans="1:46">
      <c s="4" r="A140" t="s">
        <v>893</v>
      </c>
      <c s="6" r="AI140" t="n">
        <v>10000</v>
      </c>
    </row>
    <row r="141" spans="1:46">
      <c s="4" r="A141" t="s">
        <v>894</v>
      </c>
    </row>
    <row r="142" spans="1:46">
      <c s="4" r="A142" t="s">
        <v>880</v>
      </c>
      <c s="7" r="AE142" t="n">
        <v>250000</v>
      </c>
      <c s="7" r="AI142" t="n">
        <v>250000</v>
      </c>
    </row>
    <row r="143" spans="1:46">
      <c s="4" r="A143" t="s">
        <v>68</v>
      </c>
    </row>
    <row r="144" spans="1:46">
      <c s="4" r="A144" t="s">
        <v>78</v>
      </c>
      <c s="6" r="AE144" t="n">
        <v>10000</v>
      </c>
      <c s="6" r="AI144" t="n">
        <v>10000</v>
      </c>
      <c s="6" r="AJ144" t="n">
        <v>10000</v>
      </c>
      <c s="6" r="AT144" t="n">
        <v>10000</v>
      </c>
    </row>
    <row r="145" spans="1:46">
      <c s="4" r="A145" t="s">
        <v>77</v>
      </c>
      <c s="8" r="AB145" t="n">
        <v>0.01</v>
      </c>
      <c s="8" r="AE145" t="n">
        <v>0.01</v>
      </c>
      <c s="8" r="AI145" t="n">
        <v>0.01</v>
      </c>
      <c s="8" r="AJ145" t="n">
        <v>0.01</v>
      </c>
    </row>
    <row r="146" spans="1:46">
      <c s="4" r="A146" t="s">
        <v>79</v>
      </c>
      <c s="6" r="AE146" t="n">
        <v>10000</v>
      </c>
      <c s="6" r="AI146" t="n">
        <v>10000</v>
      </c>
      <c s="6" r="AJ146" t="n">
        <v>10000</v>
      </c>
    </row>
    <row r="147" spans="1:46">
      <c s="4" r="A147" t="s">
        <v>861</v>
      </c>
      <c s="6" r="AE147" t="n">
        <v>10000</v>
      </c>
      <c s="6" r="AI147" t="n">
        <v>10000</v>
      </c>
    </row>
    <row r="148" spans="1:46">
      <c s="4" r="A148" t="s">
        <v>873</v>
      </c>
      <c s="6" r="AE148" t="n">
        <v>10000</v>
      </c>
      <c s="6" r="AI148" t="n">
        <v>10000</v>
      </c>
      <c s="6" r="AJ148" t="n">
        <v>10000</v>
      </c>
    </row>
    <row r="149" spans="1:46">
      <c s="4" r="A149" t="s">
        <v>863</v>
      </c>
      <c s="11" r="AB149" t="n">
        <v>0.8025</v>
      </c>
    </row>
    <row r="150" spans="1:46">
      <c s="4" r="A150" t="s">
        <v>84</v>
      </c>
      <c s="6" r="AB150" t="n">
        <v>1000000</v>
      </c>
      <c s="6" r="AE150" t="n">
        <v>10000</v>
      </c>
      <c s="6" r="AI150" t="n">
        <v>10000</v>
      </c>
    </row>
    <row r="151" spans="1:46">
      <c s="4" r="A151" t="s">
        <v>603</v>
      </c>
      <c s="6" r="AB151" t="n">
        <v>100</v>
      </c>
    </row>
    <row r="152" spans="1:46">
      <c s="4" r="A152" t="s">
        <v>880</v>
      </c>
      <c s="7" r="AE152" t="n">
        <v>100</v>
      </c>
      <c s="7" r="AI152" t="n">
        <v>100</v>
      </c>
      <c s="7" r="AJ152" t="n">
        <v>100</v>
      </c>
    </row>
    <row r="153" spans="1:46">
      <c s="4" r="A153" t="s">
        <v>69</v>
      </c>
    </row>
    <row r="154" spans="1:46">
      <c s="4" r="A154" t="s">
        <v>78</v>
      </c>
      <c s="6" r="AE154" t="n">
        <v>21</v>
      </c>
      <c s="6" r="AI154" t="n">
        <v>21</v>
      </c>
      <c s="6" r="AJ154" t="n">
        <v>21</v>
      </c>
    </row>
    <row r="155" spans="1:46">
      <c s="4" r="A155" t="s">
        <v>77</v>
      </c>
      <c s="8" r="P155" t="n">
        <v>0.01</v>
      </c>
      <c s="8" r="AE155" t="n">
        <v>0.01</v>
      </c>
      <c s="8" r="AI155" t="n">
        <v>0.01</v>
      </c>
      <c s="8" r="AJ155" t="n">
        <v>0.01</v>
      </c>
    </row>
    <row r="156" spans="1:46">
      <c s="4" r="A156" t="s">
        <v>79</v>
      </c>
      <c s="6" r="P156" t="n">
        <v>21</v>
      </c>
      <c s="6" r="AE156" t="n">
        <v>21</v>
      </c>
      <c s="6" r="AI156" t="n">
        <v>21</v>
      </c>
      <c s="6" r="AJ156" t="n">
        <v>21</v>
      </c>
    </row>
    <row r="157" spans="1:46">
      <c s="4" r="A157" t="s">
        <v>861</v>
      </c>
      <c s="6" r="AE157" t="n">
        <v>21</v>
      </c>
      <c s="6" r="AI157" t="n">
        <v>21</v>
      </c>
    </row>
    <row r="158" spans="1:46">
      <c s="4" r="A158" t="s">
        <v>873</v>
      </c>
      <c s="6" r="AE158" t="n">
        <v>21</v>
      </c>
      <c s="6" r="AI158" t="n">
        <v>21</v>
      </c>
      <c s="6" r="AJ158" t="n">
        <v>21</v>
      </c>
    </row>
    <row r="159" spans="1:46">
      <c s="4" r="A159" t="s">
        <v>863</v>
      </c>
      <c s="8" r="P159" t="n">
        <v>0.25</v>
      </c>
    </row>
    <row r="160" spans="1:46">
      <c s="4" r="A160" t="s">
        <v>84</v>
      </c>
      <c s="6" r="P160" t="n">
        <v>2100000</v>
      </c>
      <c s="6" r="AE160" t="n">
        <v>21</v>
      </c>
      <c s="6" r="AI160" t="n">
        <v>21</v>
      </c>
    </row>
    <row r="161" spans="1:46">
      <c s="4" r="A161" t="s">
        <v>603</v>
      </c>
      <c s="6" r="P161" t="n">
        <v>100000</v>
      </c>
    </row>
    <row r="162" spans="1:46">
      <c s="4" r="A162" t="s">
        <v>880</v>
      </c>
      <c s="4" r="AE162" t="s">
        <v>41</v>
      </c>
      <c s="4" r="AI162" t="s">
        <v>41</v>
      </c>
      <c s="4" r="AJ162" t="s">
        <v>41</v>
      </c>
    </row>
    <row r="163" spans="1:46">
      <c s="4" r="A163" t="s">
        <v>70</v>
      </c>
    </row>
    <row r="164" spans="1:46">
      <c s="4" r="A164" t="s">
        <v>78</v>
      </c>
      <c s="6" r="AE164" t="n">
        <v>6250</v>
      </c>
      <c s="6" r="AI164" t="n">
        <v>6250</v>
      </c>
      <c s="6" r="AJ164" t="n">
        <v>6250</v>
      </c>
    </row>
    <row r="165" spans="1:46">
      <c s="4" r="A165" t="s">
        <v>77</v>
      </c>
      <c s="8" r="AE165" t="n">
        <v>0.01</v>
      </c>
      <c s="8" r="AI165" t="n">
        <v>0.01</v>
      </c>
      <c s="8" r="AJ165" t="n">
        <v>0.01</v>
      </c>
    </row>
    <row r="166" spans="1:46">
      <c s="4" r="A166" t="s">
        <v>79</v>
      </c>
      <c s="6" r="AE166" t="n">
        <v>3546</v>
      </c>
      <c s="6" r="AI166" t="n">
        <v>3546</v>
      </c>
      <c s="6" r="AJ166" t="n">
        <v>3546</v>
      </c>
    </row>
    <row r="167" spans="1:46">
      <c s="4" r="A167" t="s">
        <v>861</v>
      </c>
      <c s="6" r="AE167" t="n">
        <v>6250</v>
      </c>
      <c s="6" r="AI167" t="n">
        <v>6250</v>
      </c>
    </row>
    <row r="168" spans="1:46">
      <c s="4" r="A168" t="s">
        <v>873</v>
      </c>
      <c s="6" r="AE168" t="n">
        <v>3546</v>
      </c>
      <c s="6" r="AI168" t="n">
        <v>3546</v>
      </c>
      <c s="6" r="AJ168" t="n">
        <v>3546</v>
      </c>
    </row>
    <row r="169" spans="1:46">
      <c s="4" r="A169" t="s">
        <v>824</v>
      </c>
      <c s="6" r="Y169" t="n">
        <v>5087</v>
      </c>
      <c s="12" r="Z169" t="n">
        <v>5087.5</v>
      </c>
      <c s="12" r="AA169" t="n">
        <v>5087.5</v>
      </c>
    </row>
    <row r="170" spans="1:46">
      <c s="4" r="A170" t="s">
        <v>863</v>
      </c>
      <c s="7" r="Y170" t="n">
        <v>400</v>
      </c>
      <c s="7" r="Z170" t="n">
        <v>400</v>
      </c>
      <c s="7" r="AA170" t="n">
        <v>400</v>
      </c>
    </row>
    <row r="171" spans="1:46">
      <c s="4" r="A171" t="s">
        <v>853</v>
      </c>
      <c s="7" r="Y171" t="n">
        <v>2034700</v>
      </c>
      <c s="7" r="Z171" t="n">
        <v>2034700</v>
      </c>
      <c s="7" r="AA171" t="n">
        <v>2034700</v>
      </c>
      <c s="7" r="AI171" t="n">
        <v>2500000</v>
      </c>
    </row>
    <row r="172" spans="1:46">
      <c s="4" r="A172" t="s">
        <v>603</v>
      </c>
      <c s="6" r="AI172" t="n">
        <v>1000</v>
      </c>
    </row>
    <row r="173" spans="1:46">
      <c s="4" r="A173" t="s">
        <v>839</v>
      </c>
      <c s="8" r="AE173" t="n">
        <v>0.4</v>
      </c>
      <c s="8" r="AI173" t="n">
        <v>0.4</v>
      </c>
    </row>
    <row r="174" spans="1:46">
      <c s="4" r="A174" t="s">
        <v>884</v>
      </c>
      <c s="7" r="AI174" t="n">
        <v>885309</v>
      </c>
    </row>
    <row r="175" spans="1:46">
      <c s="4" r="A175" t="s">
        <v>874</v>
      </c>
      <c s="6" r="AI175" t="n">
        <v>651182</v>
      </c>
    </row>
    <row r="176" spans="1:46">
      <c s="4" r="A176" t="s">
        <v>875</v>
      </c>
      <c s="7" r="AI176" t="n">
        <v>651182</v>
      </c>
    </row>
    <row r="177" spans="1:46">
      <c s="4" r="A177" t="s">
        <v>877</v>
      </c>
      <c s="4" r="AI177" t="s">
        <v>616</v>
      </c>
    </row>
    <row r="178" spans="1:46">
      <c s="4" r="A178" t="s">
        <v>844</v>
      </c>
      <c s="4" r="AI178" t="s">
        <v>376</v>
      </c>
    </row>
    <row r="179" spans="1:46">
      <c s="4" r="A179" t="s">
        <v>888</v>
      </c>
      <c s="7" r="AI179" t="n">
        <v>2034700</v>
      </c>
    </row>
    <row r="180" spans="1:46">
      <c s="4" r="A180" t="s">
        <v>889</v>
      </c>
      <c s="6" r="AI180" t="n">
        <v>921000</v>
      </c>
    </row>
    <row r="181" spans="1:46">
      <c s="4" r="A181" t="s">
        <v>890</v>
      </c>
      <c s="7" r="AE181" t="n">
        <v>1113700</v>
      </c>
      <c s="6" r="AI181" t="n">
        <v>1113700</v>
      </c>
    </row>
    <row r="182" spans="1:46">
      <c s="4" r="A182" t="s">
        <v>880</v>
      </c>
      <c s="7" r="AE182" t="n">
        <v>36</v>
      </c>
      <c s="7" r="AI182" t="n">
        <v>36</v>
      </c>
      <c s="7" r="AJ182" t="n">
        <v>36</v>
      </c>
    </row>
    <row r="183" spans="1:46">
      <c s="4" r="A183" t="s">
        <v>836</v>
      </c>
      <c s="8" r="AE183" t="n">
        <v>0.8</v>
      </c>
      <c s="8" r="AI183" t="n">
        <v>0.8</v>
      </c>
    </row>
    <row r="184" spans="1:46">
      <c s="4" r="A184" t="s">
        <v>895</v>
      </c>
      <c s="4" r="AI184" t="s">
        <v>896</v>
      </c>
    </row>
    <row r="185" spans="1:46">
      <c s="4" r="A185" t="s">
        <v>897</v>
      </c>
      <c s="7" r="AI185" t="n">
        <v>24405</v>
      </c>
    </row>
    <row r="186" spans="1:46">
      <c s="4" r="A186" t="s">
        <v>898</v>
      </c>
    </row>
    <row r="187" spans="1:46">
      <c s="4" r="A187" t="s">
        <v>888</v>
      </c>
      <c s="7" r="AI187" t="n">
        <v>250000</v>
      </c>
    </row>
    <row r="188" spans="1:46">
      <c s="4" r="A188" t="s">
        <v>836</v>
      </c>
      <c s="8" r="AE188" t="n">
        <v>0.8</v>
      </c>
      <c s="8" r="AI188" t="n">
        <v>0.8</v>
      </c>
    </row>
    <row r="189" spans="1:46">
      <c s="4" r="A189" t="s">
        <v>71</v>
      </c>
    </row>
    <row r="190" spans="1:46">
      <c s="4" r="A190" t="s">
        <v>78</v>
      </c>
      <c s="6" r="AE190" t="n">
        <v>15000</v>
      </c>
      <c s="6" r="AI190" t="n">
        <v>15000</v>
      </c>
      <c s="6" r="AJ190" t="n">
        <v>15000</v>
      </c>
    </row>
    <row r="191" spans="1:46">
      <c s="4" r="A191" t="s">
        <v>77</v>
      </c>
      <c s="8" r="R191" t="n">
        <v>0.01</v>
      </c>
      <c s="8" r="T191" t="n">
        <v>0.01</v>
      </c>
      <c s="8" r="U191" t="n">
        <v>0.01</v>
      </c>
      <c s="8" r="AE191" t="n">
        <v>0.01</v>
      </c>
      <c s="8" r="AI191" t="n">
        <v>0.01</v>
      </c>
      <c s="8" r="AJ191" t="n">
        <v>0.01</v>
      </c>
    </row>
    <row r="192" spans="1:46">
      <c s="4" r="A192" t="s">
        <v>79</v>
      </c>
      <c s="6" r="R192" t="n">
        <v>1000</v>
      </c>
      <c s="6" r="T192" t="n">
        <v>1000</v>
      </c>
      <c s="6" r="U192" t="n">
        <v>1000</v>
      </c>
      <c s="6" r="AE192" t="n">
        <v>11416</v>
      </c>
      <c s="6" r="AI192" t="n">
        <v>11416</v>
      </c>
      <c s="6" r="AJ192" t="n">
        <v>11416</v>
      </c>
      <c s="6" r="AM192" t="n">
        <v>64000</v>
      </c>
    </row>
    <row r="193" spans="1:46">
      <c s="4" r="A193" t="s">
        <v>861</v>
      </c>
      <c s="6" r="AE193" t="n">
        <v>15000</v>
      </c>
      <c s="6" r="AI193" t="n">
        <v>15000</v>
      </c>
    </row>
    <row r="194" spans="1:46">
      <c s="4" r="A194" t="s">
        <v>873</v>
      </c>
      <c s="6" r="AE194" t="n">
        <v>11416</v>
      </c>
      <c s="6" r="AI194" t="n">
        <v>11416</v>
      </c>
      <c s="6" r="AJ194" t="n">
        <v>11416</v>
      </c>
    </row>
    <row r="195" spans="1:46">
      <c s="4" r="A195" t="s">
        <v>824</v>
      </c>
      <c s="6" r="B195" t="n">
        <v>4000</v>
      </c>
      <c s="6" r="R195" t="n">
        <v>1052</v>
      </c>
      <c s="6" r="T195" t="n">
        <v>734</v>
      </c>
      <c s="6" r="U195" t="n">
        <v>1854</v>
      </c>
      <c s="6" r="X195" t="n">
        <v>4875</v>
      </c>
    </row>
    <row r="196" spans="1:46">
      <c s="4" r="A196" t="s">
        <v>863</v>
      </c>
      <c s="7" r="B196" t="n">
        <v>250</v>
      </c>
      <c s="7" r="R196" t="n">
        <v>250</v>
      </c>
      <c s="7" r="T196" t="n">
        <v>300</v>
      </c>
      <c s="7" r="U196" t="n">
        <v>340</v>
      </c>
      <c s="7" r="X196" t="n">
        <v>250</v>
      </c>
    </row>
    <row r="197" spans="1:46">
      <c s="4" r="A197" t="s">
        <v>853</v>
      </c>
      <c s="7" r="B197" t="n">
        <v>1000000</v>
      </c>
      <c s="7" r="R197" t="n">
        <v>263000</v>
      </c>
      <c s="7" r="T197" t="n">
        <v>220000</v>
      </c>
      <c s="7" r="U197" t="n">
        <v>630360</v>
      </c>
      <c s="7" r="W197" t="n">
        <v>1500000</v>
      </c>
      <c s="7" r="X197" t="n">
        <v>1218750</v>
      </c>
      <c s="7" r="AI197" t="n">
        <v>100000</v>
      </c>
    </row>
    <row r="198" spans="1:46">
      <c s="4" r="A198" t="s">
        <v>84</v>
      </c>
      <c s="6" r="AE198" t="n">
        <v>11416</v>
      </c>
      <c s="6" r="AI198" t="n">
        <v>11416</v>
      </c>
      <c s="6" r="AM198" t="n">
        <v>64</v>
      </c>
    </row>
    <row r="199" spans="1:46">
      <c s="4" r="A199" t="s">
        <v>603</v>
      </c>
      <c s="6" r="R199" t="n">
        <v>500</v>
      </c>
      <c s="6" r="T199" t="n">
        <v>500</v>
      </c>
      <c s="6" r="U199" t="n">
        <v>500</v>
      </c>
      <c s="6" r="X199" t="n">
        <v>500</v>
      </c>
      <c s="6" r="AI199" t="n">
        <v>1000</v>
      </c>
    </row>
    <row r="200" spans="1:46">
      <c s="4" r="A200" t="s">
        <v>839</v>
      </c>
      <c s="11" r="R200" t="n">
        <v>0.3125</v>
      </c>
      <c s="10" r="T200" t="n">
        <v>0.425</v>
      </c>
      <c s="10" r="U200" t="n">
        <v>0.425</v>
      </c>
      <c s="11" r="AE200" t="n">
        <v>0.3125</v>
      </c>
      <c s="11" r="AI200" t="n">
        <v>0.3125</v>
      </c>
    </row>
    <row r="201" spans="1:46">
      <c s="4" r="A201" t="s">
        <v>884</v>
      </c>
      <c s="7" r="AI201" t="n">
        <v>271422</v>
      </c>
    </row>
    <row r="202" spans="1:46">
      <c s="4" r="A202" t="s">
        <v>874</v>
      </c>
      <c s="6" r="AI202" t="n">
        <v>351421</v>
      </c>
    </row>
    <row r="203" spans="1:46">
      <c s="4" r="A203" t="s">
        <v>875</v>
      </c>
      <c s="7" r="AI203" t="n">
        <v>351421</v>
      </c>
    </row>
    <row r="204" spans="1:46">
      <c s="4" r="A204" t="s">
        <v>877</v>
      </c>
      <c s="4" r="AI204" t="s">
        <v>616</v>
      </c>
    </row>
    <row r="205" spans="1:46">
      <c s="4" r="A205" t="s">
        <v>844</v>
      </c>
      <c s="4" r="AI205" t="s">
        <v>376</v>
      </c>
    </row>
    <row r="206" spans="1:46">
      <c s="4" r="A206" t="s">
        <v>841</v>
      </c>
      <c s="6" r="AI206" t="n">
        <v>500</v>
      </c>
    </row>
    <row r="207" spans="1:46">
      <c s="4" r="A207" t="s">
        <v>888</v>
      </c>
      <c s="7" r="R207" t="n">
        <v>3332110</v>
      </c>
      <c s="7" r="AI207" t="n">
        <v>1000000</v>
      </c>
    </row>
    <row r="208" spans="1:46">
      <c s="4" r="A208" t="s">
        <v>889</v>
      </c>
      <c s="6" r="R208" t="n">
        <v>2511404</v>
      </c>
      <c s="6" r="AI208" t="n">
        <v>572044</v>
      </c>
    </row>
    <row r="209" spans="1:46">
      <c s="4" r="A209" t="s">
        <v>890</v>
      </c>
      <c s="7" r="R209" t="n">
        <v>820706</v>
      </c>
      <c s="7" r="AE209" t="n">
        <v>427956</v>
      </c>
      <c s="6" r="AI209" t="n">
        <v>427956</v>
      </c>
    </row>
    <row r="210" spans="1:46">
      <c s="4" r="A210" t="s">
        <v>880</v>
      </c>
      <c s="7" r="AE210" t="n">
        <v>114</v>
      </c>
      <c s="7" r="AI210" t="n">
        <v>114</v>
      </c>
      <c s="7" r="AJ210" t="n">
        <v>114</v>
      </c>
    </row>
    <row r="211" spans="1:46">
      <c s="4" r="A211" t="s">
        <v>836</v>
      </c>
      <c s="8" r="AE211" t="n">
        <v>0.8</v>
      </c>
      <c s="8" r="AI211" t="n">
        <v>0.8</v>
      </c>
    </row>
    <row r="212" spans="1:46">
      <c s="4" r="A212" t="s">
        <v>893</v>
      </c>
      <c s="6" r="AI212" t="n">
        <v>50000</v>
      </c>
    </row>
    <row r="213" spans="1:46">
      <c s="4" r="A213" t="s">
        <v>847</v>
      </c>
      <c s="4" r="R213" t="s">
        <v>899</v>
      </c>
      <c s="4" r="T213" t="s">
        <v>900</v>
      </c>
      <c s="4" r="U213" t="s">
        <v>901</v>
      </c>
      <c s="4" r="X213" t="s">
        <v>902</v>
      </c>
    </row>
    <row r="214" spans="1:46">
      <c s="4" r="A214" t="s">
        <v>903</v>
      </c>
      <c s="7" r="AI214" t="n">
        <v>43334</v>
      </c>
    </row>
    <row r="215" spans="1:46">
      <c s="4" r="A215" t="s">
        <v>904</v>
      </c>
      <c s="7" r="U215" t="n">
        <v>3500000</v>
      </c>
      <c s="7" r="X215" t="n">
        <v>718750</v>
      </c>
    </row>
    <row r="216" spans="1:46">
      <c s="4" r="A216" t="s">
        <v>822</v>
      </c>
      <c s="6" r="B216" t="n">
        <v>23194</v>
      </c>
      <c s="7" r="Q216" t="n">
        <v>143771</v>
      </c>
    </row>
    <row r="217" spans="1:46">
      <c s="4" r="A217" t="s">
        <v>905</v>
      </c>
    </row>
    <row r="218" spans="1:46">
      <c s="4" r="A218" t="s">
        <v>853</v>
      </c>
      <c s="7" r="X218" t="n">
        <v>1500000</v>
      </c>
    </row>
    <row r="219" spans="1:46">
      <c s="4" r="A219" t="s">
        <v>904</v>
      </c>
      <c s="7" r="AP219" t="n">
        <v>1218750</v>
      </c>
    </row>
    <row r="220" spans="1:46">
      <c s="4" r="A220" t="s">
        <v>906</v>
      </c>
    </row>
    <row r="221" spans="1:46">
      <c s="4" r="A221" t="s">
        <v>853</v>
      </c>
      <c s="6" r="U221" t="n">
        <v>1500000</v>
      </c>
    </row>
    <row r="222" spans="1:46">
      <c s="4" r="A222" t="s">
        <v>904</v>
      </c>
      <c s="7" r="U222" t="n">
        <v>630360</v>
      </c>
    </row>
    <row r="223" spans="1:46">
      <c s="4" r="A223" t="s">
        <v>907</v>
      </c>
    </row>
    <row r="224" spans="1:46">
      <c s="4" r="A224" t="s">
        <v>853</v>
      </c>
      <c s="7" r="T224" t="n">
        <v>1500000</v>
      </c>
    </row>
    <row r="225" spans="1:46">
      <c s="4" r="A225" t="s">
        <v>904</v>
      </c>
      <c s="7" r="T225" t="n">
        <v>220000</v>
      </c>
    </row>
    <row r="226" spans="1:46">
      <c s="4" r="A226" t="s">
        <v>908</v>
      </c>
    </row>
    <row r="227" spans="1:46">
      <c s="4" r="A227" t="s">
        <v>853</v>
      </c>
      <c s="7" r="R227" t="n">
        <v>1500000</v>
      </c>
    </row>
    <row r="228" spans="1:46">
      <c s="4" r="A228" t="s">
        <v>904</v>
      </c>
      <c s="7" r="AL228" t="n">
        <v>263000</v>
      </c>
    </row>
    <row r="229" spans="1:46">
      <c s="4" r="A229" t="s">
        <v>909</v>
      </c>
    </row>
    <row r="230" spans="1:46">
      <c s="4" r="A230" t="s">
        <v>904</v>
      </c>
      <c s="7" r="AR230" t="n">
        <v>1000000</v>
      </c>
    </row>
    <row r="231" spans="1:46">
      <c s="4" r="A231" t="s">
        <v>910</v>
      </c>
    </row>
    <row r="232" spans="1:46">
      <c s="4" r="A232" t="s">
        <v>853</v>
      </c>
      <c s="7" r="B232" t="n">
        <v>2500000</v>
      </c>
    </row>
    <row r="233" spans="1:46">
      <c s="4" r="A233" t="s">
        <v>904</v>
      </c>
      <c s="7" r="AO233" t="n">
        <v>4500000</v>
      </c>
    </row>
    <row r="234" spans="1:46">
      <c s="4" r="A234" t="s">
        <v>911</v>
      </c>
    </row>
    <row r="235" spans="1:46">
      <c s="4" r="A235" t="s">
        <v>904</v>
      </c>
      <c s="7" r="AO235" t="n">
        <v>1000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s="1" r="A1" t="s">
        <v>912</v>
      </c>
      <c s="2" r="B1" t="s">
        <v>1</v>
      </c>
    </row>
    <row r="2" spans="1:3">
      <c s="2" r="B2" t="s">
        <v>2</v>
      </c>
      <c s="2" r="C2" t="s">
        <v>437</v>
      </c>
    </row>
    <row r="3" spans="1:3">
      <c s="4" r="A3" t="s">
        <v>913</v>
      </c>
      <c s="8" r="C3" t="n">
        <v>0.54</v>
      </c>
    </row>
    <row r="4" spans="1:3">
      <c s="4" r="A4" t="s">
        <v>914</v>
      </c>
    </row>
    <row r="5" spans="1:3">
      <c s="4" r="A5" t="s">
        <v>915</v>
      </c>
      <c s="4" r="B5" t="s">
        <v>916</v>
      </c>
    </row>
    <row r="6" spans="1:3">
      <c s="4" r="A6" t="s">
        <v>440</v>
      </c>
      <c s="4" r="B6" t="s">
        <v>917</v>
      </c>
    </row>
    <row r="7" spans="1:3">
      <c s="4" r="A7" t="s">
        <v>442</v>
      </c>
      <c s="4" r="B7" t="s">
        <v>918</v>
      </c>
    </row>
    <row r="8" spans="1:3">
      <c s="4" r="A8" t="s">
        <v>444</v>
      </c>
      <c s="8" r="B8" t="n">
        <v>0.4</v>
      </c>
    </row>
    <row r="9" spans="1:3">
      <c s="4" r="A9" t="s">
        <v>913</v>
      </c>
      <c s="8" r="B9" t="n">
        <v>0.36</v>
      </c>
    </row>
    <row r="10" spans="1:3">
      <c s="4" r="A10" t="s">
        <v>919</v>
      </c>
    </row>
    <row r="11" spans="1:3">
      <c s="4" r="A11" t="s">
        <v>915</v>
      </c>
      <c s="4" r="B11" t="s">
        <v>916</v>
      </c>
    </row>
    <row r="12" spans="1:3">
      <c s="4" r="A12" t="s">
        <v>440</v>
      </c>
      <c s="4" r="B12" t="s">
        <v>920</v>
      </c>
    </row>
    <row r="13" spans="1:3">
      <c s="4" r="A13" t="s">
        <v>442</v>
      </c>
      <c s="4" r="B13" t="s">
        <v>921</v>
      </c>
    </row>
    <row r="14" spans="1:3">
      <c s="4" r="A14" t="s">
        <v>444</v>
      </c>
      <c s="8" r="B14" t="n">
        <v>0.4</v>
      </c>
    </row>
    <row r="15" spans="1:3">
      <c s="4" r="A15" t="s">
        <v>913</v>
      </c>
      <c s="8" r="B15" t="n">
        <v>0.26</v>
      </c>
    </row>
    <row r="16" spans="1:3">
      <c s="4" r="A16" t="s">
        <v>922</v>
      </c>
    </row>
    <row r="17" spans="1:3">
      <c s="4" r="A17" t="s">
        <v>915</v>
      </c>
      <c s="4" r="B17" t="s">
        <v>916</v>
      </c>
    </row>
    <row r="18" spans="1:3">
      <c s="4" r="A18" t="s">
        <v>440</v>
      </c>
      <c s="4" r="B18" t="s">
        <v>923</v>
      </c>
    </row>
    <row r="19" spans="1:3">
      <c s="4" r="A19" t="s">
        <v>442</v>
      </c>
      <c s="4" r="B19" t="s">
        <v>921</v>
      </c>
    </row>
    <row r="20" spans="1:3">
      <c s="4" r="A20" t="s">
        <v>444</v>
      </c>
      <c s="8" r="B20" t="n">
        <v>0.4</v>
      </c>
    </row>
    <row r="21" spans="1:3">
      <c s="4" r="A21" t="s">
        <v>913</v>
      </c>
      <c s="8" r="B21" t="n">
        <v>0.3</v>
      </c>
    </row>
    <row r="22" spans="1:3">
      <c s="4" r="A22" t="s">
        <v>924</v>
      </c>
    </row>
    <row r="23" spans="1:3">
      <c s="4" r="A23" t="s">
        <v>915</v>
      </c>
      <c s="4" r="B23" t="s">
        <v>916</v>
      </c>
    </row>
    <row r="24" spans="1:3">
      <c s="4" r="A24" t="s">
        <v>440</v>
      </c>
      <c s="4" r="B24" t="s">
        <v>925</v>
      </c>
    </row>
    <row r="25" spans="1:3">
      <c s="4" r="A25" t="s">
        <v>442</v>
      </c>
      <c s="4" r="B25" t="s">
        <v>918</v>
      </c>
    </row>
    <row r="26" spans="1:3">
      <c s="4" r="A26" t="s">
        <v>444</v>
      </c>
      <c s="11" r="B26" t="n">
        <v>0.3125</v>
      </c>
    </row>
    <row r="27" spans="1:3">
      <c s="4" r="A27" t="s">
        <v>913</v>
      </c>
      <c s="8" r="B27" t="n">
        <v>0.2</v>
      </c>
    </row>
    <row r="28" spans="1:3">
      <c s="4" r="A28" t="s">
        <v>926</v>
      </c>
    </row>
    <row r="29" spans="1:3">
      <c s="4" r="A29" t="s">
        <v>915</v>
      </c>
      <c s="4" r="B29" t="s">
        <v>916</v>
      </c>
    </row>
    <row r="30" spans="1:3">
      <c s="4" r="A30" t="s">
        <v>440</v>
      </c>
      <c s="4" r="B30" t="s">
        <v>927</v>
      </c>
    </row>
    <row r="31" spans="1:3">
      <c s="4" r="A31" t="s">
        <v>442</v>
      </c>
      <c s="4" r="B31" t="s">
        <v>918</v>
      </c>
    </row>
    <row r="32" spans="1:3">
      <c s="4" r="A32" t="s">
        <v>444</v>
      </c>
      <c s="11" r="B32" t="n">
        <v>0.3125</v>
      </c>
    </row>
    <row r="33" spans="1:3">
      <c s="4" r="A33" t="s">
        <v>913</v>
      </c>
      <c s="8" r="B33" t="n">
        <v>0.3</v>
      </c>
    </row>
    <row r="34" spans="1:3">
      <c s="4" r="A34" t="s">
        <v>928</v>
      </c>
    </row>
    <row r="35" spans="1:3">
      <c s="4" r="A35" t="s">
        <v>915</v>
      </c>
      <c s="4" r="B35" t="s">
        <v>916</v>
      </c>
    </row>
    <row r="36" spans="1:3">
      <c s="4" r="A36" t="s">
        <v>440</v>
      </c>
      <c s="4" r="B36" t="s">
        <v>929</v>
      </c>
    </row>
    <row r="37" spans="1:3">
      <c s="4" r="A37" t="s">
        <v>442</v>
      </c>
      <c s="4" r="B37" t="s">
        <v>930</v>
      </c>
    </row>
    <row r="38" spans="1:3">
      <c s="4" r="A38" t="s">
        <v>444</v>
      </c>
      <c s="10" r="B38" t="n">
        <v>0.425</v>
      </c>
    </row>
    <row r="39" spans="1:3">
      <c s="4" r="A39" t="s">
        <v>913</v>
      </c>
      <c s="8" r="B39" t="n">
        <v>0.37</v>
      </c>
    </row>
    <row r="40" spans="1:3">
      <c s="4" r="A40" t="s">
        <v>931</v>
      </c>
    </row>
    <row r="41" spans="1:3">
      <c s="4" r="A41" t="s">
        <v>915</v>
      </c>
      <c s="4" r="B41" t="s">
        <v>916</v>
      </c>
    </row>
    <row r="42" spans="1:3">
      <c s="4" r="A42" t="s">
        <v>440</v>
      </c>
      <c s="4" r="B42" t="s">
        <v>932</v>
      </c>
    </row>
    <row r="43" spans="1:3">
      <c s="4" r="A43" t="s">
        <v>442</v>
      </c>
      <c s="4" r="B43" t="s">
        <v>930</v>
      </c>
    </row>
    <row r="44" spans="1:3">
      <c s="4" r="A44" t="s">
        <v>444</v>
      </c>
      <c s="10" r="B44" t="n">
        <v>0.375</v>
      </c>
    </row>
    <row r="45" spans="1:3">
      <c s="4" r="A45" t="s">
        <v>913</v>
      </c>
      <c s="8" r="B45" t="n">
        <v>0.29</v>
      </c>
    </row>
    <row r="46" spans="1:3">
      <c s="4" r="A46" t="s">
        <v>933</v>
      </c>
    </row>
    <row r="47" spans="1:3">
      <c s="4" r="A47" t="s">
        <v>915</v>
      </c>
      <c s="4" r="B47" t="s">
        <v>916</v>
      </c>
    </row>
    <row r="48" spans="1:3">
      <c s="4" r="A48" t="s">
        <v>440</v>
      </c>
      <c s="4" r="B48" t="s">
        <v>932</v>
      </c>
    </row>
    <row r="49" spans="1:3">
      <c s="4" r="A49" t="s">
        <v>442</v>
      </c>
      <c s="4" r="B49" t="s">
        <v>934</v>
      </c>
    </row>
    <row r="50" spans="1:3">
      <c s="4" r="A50" t="s">
        <v>444</v>
      </c>
      <c s="11" r="B50" t="n">
        <v>0.3125</v>
      </c>
    </row>
    <row r="51" spans="1:3">
      <c s="4" r="A51" t="s">
        <v>913</v>
      </c>
      <c s="8" r="B51" t="n">
        <v>0.23</v>
      </c>
    </row>
    <row r="52" spans="1:3">
      <c s="4" r="A52" t="s">
        <v>935</v>
      </c>
    </row>
    <row r="53" spans="1:3">
      <c s="4" r="A53" t="s">
        <v>915</v>
      </c>
      <c s="4" r="B53" t="s">
        <v>439</v>
      </c>
    </row>
    <row r="54" spans="1:3">
      <c s="4" r="A54" t="s">
        <v>440</v>
      </c>
      <c s="4" r="B54" t="s">
        <v>441</v>
      </c>
    </row>
    <row r="55" spans="1:3">
      <c s="4" r="A55" t="s">
        <v>442</v>
      </c>
      <c s="4" r="B55" t="s">
        <v>443</v>
      </c>
    </row>
    <row r="56" spans="1:3">
      <c s="4" r="A56" t="s">
        <v>444</v>
      </c>
      <c s="8" r="B56" t="n">
        <v>0.8100000000000001</v>
      </c>
    </row>
    <row r="57" spans="1:3">
      <c s="4" r="A57" t="s">
        <v>913</v>
      </c>
      <c s="8" r="B57" t="n">
        <v>0.54</v>
      </c>
    </row>
    <row r="58" spans="1:3">
      <c s="4" r="A58" t="s">
        <v>446</v>
      </c>
    </row>
    <row r="59" spans="1:3">
      <c s="4" r="A59" t="s">
        <v>915</v>
      </c>
      <c s="4" r="B59" t="s">
        <v>447</v>
      </c>
    </row>
    <row r="60" spans="1:3">
      <c s="4" r="A60" t="s">
        <v>440</v>
      </c>
      <c s="4" r="B60" t="s">
        <v>448</v>
      </c>
    </row>
    <row r="61" spans="1:3">
      <c s="4" r="A61" t="s">
        <v>442</v>
      </c>
      <c s="4" r="B61" t="s">
        <v>449</v>
      </c>
    </row>
    <row r="62" spans="1:3">
      <c s="4" r="A62" t="s">
        <v>444</v>
      </c>
      <c s="8" r="B62" t="n">
        <v>0.25</v>
      </c>
    </row>
    <row r="63" spans="1:3">
      <c s="4" r="A63" t="s">
        <v>913</v>
      </c>
      <c s="8" r="B63" t="n">
        <v>0.15</v>
      </c>
    </row>
    <row r="64" spans="1:3">
      <c s="4" r="A64" t="s">
        <v>450</v>
      </c>
    </row>
    <row r="65" spans="1:3">
      <c s="4" r="A65" t="s">
        <v>915</v>
      </c>
      <c s="4" r="B65" t="s">
        <v>451</v>
      </c>
    </row>
    <row r="66" spans="1:3">
      <c s="4" r="A66" t="s">
        <v>440</v>
      </c>
      <c s="4" r="B66" t="s">
        <v>452</v>
      </c>
    </row>
    <row r="67" spans="1:3">
      <c s="4" r="A67" t="s">
        <v>442</v>
      </c>
      <c s="4" r="B67" t="s">
        <v>400</v>
      </c>
    </row>
    <row r="68" spans="1:3">
      <c s="4" r="A68" t="s">
        <v>444</v>
      </c>
      <c s="8" r="B68" t="n">
        <v>0.25</v>
      </c>
    </row>
    <row r="69" spans="1:3">
      <c s="4" r="A69" t="s">
        <v>913</v>
      </c>
      <c s="8" r="B69" t="n">
        <v>0.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936</v>
      </c>
      <c s="2" r="B1" t="s">
        <v>1</v>
      </c>
    </row>
    <row r="2" spans="1:3">
      <c s="2" r="B2" t="s">
        <v>2</v>
      </c>
      <c s="2" r="C2" t="s">
        <v>32</v>
      </c>
    </row>
    <row r="3" spans="1:3">
      <c s="4" r="A3" t="s">
        <v>937</v>
      </c>
      <c s="6" r="B3" t="n">
        <v>22588451</v>
      </c>
      <c s="6" r="C3" t="n">
        <v>16784035</v>
      </c>
    </row>
    <row r="4" spans="1:3">
      <c s="4" r="A4" t="s">
        <v>938</v>
      </c>
      <c s="6" r="B4" t="n">
        <v>13401426</v>
      </c>
      <c s="6" r="C4" t="n">
        <v>10578500</v>
      </c>
    </row>
    <row r="5" spans="1:3">
      <c s="4" r="A5" t="s">
        <v>939</v>
      </c>
      <c s="4" r="B5" t="s">
        <v>41</v>
      </c>
      <c s="6" r="C5" t="n">
        <v>-4208658</v>
      </c>
    </row>
    <row r="6" spans="1:3">
      <c s="4" r="A6" t="s">
        <v>940</v>
      </c>
      <c s="6" r="B6" t="n">
        <v>-996678</v>
      </c>
      <c s="6" r="C6" t="n">
        <v>-534468</v>
      </c>
    </row>
    <row r="7" spans="1:3">
      <c s="4" r="A7" t="s">
        <v>941</v>
      </c>
      <c s="6" r="B7" t="n">
        <v>-130000</v>
      </c>
      <c s="6" r="C7" t="n">
        <v>-30958</v>
      </c>
    </row>
    <row r="8" spans="1:3">
      <c s="4" r="A8" t="s">
        <v>942</v>
      </c>
      <c s="6" r="B8" t="n">
        <v>34863199</v>
      </c>
      <c s="6" r="C8" t="n">
        <v>22588451</v>
      </c>
    </row>
    <row r="9" spans="1:3">
      <c s="4" r="A9" t="s">
        <v>943</v>
      </c>
      <c s="6" r="B9" t="n">
        <v>20858111</v>
      </c>
      <c s="6" r="C9" t="n">
        <v>16611528</v>
      </c>
    </row>
    <row r="10" spans="1:3">
      <c s="4" r="A10" t="s">
        <v>944</v>
      </c>
      <c s="6" r="B10" t="n">
        <v>31664469</v>
      </c>
      <c s="6" r="C10" t="n">
        <v>20858111</v>
      </c>
    </row>
    <row r="11" spans="1:3">
      <c s="4" r="A11" t="s">
        <v>945</v>
      </c>
    </row>
    <row r="12" spans="1:3">
      <c s="4" r="A12" t="s">
        <v>937</v>
      </c>
      <c s="6" r="B12" t="n">
        <v>3406250</v>
      </c>
      <c s="6" r="C12" t="n">
        <v>1771708</v>
      </c>
    </row>
    <row r="13" spans="1:3">
      <c s="4" r="A13" t="s">
        <v>938</v>
      </c>
      <c s="6" r="B13" t="n">
        <v>2500000</v>
      </c>
      <c s="6" r="C13" t="n">
        <v>1675500</v>
      </c>
    </row>
    <row r="14" spans="1:3">
      <c s="4" r="A14" t="s">
        <v>939</v>
      </c>
      <c s="4" r="B14" t="s">
        <v>41</v>
      </c>
      <c s="4" r="C14" t="s">
        <v>41</v>
      </c>
    </row>
    <row r="15" spans="1:3">
      <c s="4" r="A15" t="s">
        <v>940</v>
      </c>
      <c s="6" r="B15" t="n">
        <v>-205000</v>
      </c>
      <c s="6" r="C15" t="n">
        <v>-10000</v>
      </c>
    </row>
    <row r="16" spans="1:3">
      <c s="4" r="A16" t="s">
        <v>941</v>
      </c>
      <c s="6" r="B16" t="n">
        <v>-130000</v>
      </c>
      <c s="6" r="C16" t="n">
        <v>-30958</v>
      </c>
    </row>
    <row r="17" spans="1:3">
      <c s="4" r="A17" t="s">
        <v>942</v>
      </c>
      <c s="6" r="B17" t="n">
        <v>5571250</v>
      </c>
      <c s="6" r="C17" t="n">
        <v>3406250</v>
      </c>
    </row>
    <row r="18" spans="1:3">
      <c s="4" r="A18" t="s">
        <v>946</v>
      </c>
      <c s="8" r="B18" t="n">
        <v>0.51</v>
      </c>
      <c s="8" r="C18" t="n">
        <v>0.71</v>
      </c>
    </row>
    <row r="19" spans="1:3">
      <c s="4" r="A19" t="s">
        <v>947</v>
      </c>
      <c s="8" r="B19" t="n">
        <v>0.4</v>
      </c>
      <c s="8" r="C19" t="n">
        <v>0.3</v>
      </c>
    </row>
    <row r="20" spans="1:3">
      <c s="4" r="A20" t="s">
        <v>948</v>
      </c>
      <c s="4" r="B20" t="s">
        <v>41</v>
      </c>
      <c s="4" r="C20" t="s">
        <v>41</v>
      </c>
    </row>
    <row r="21" spans="1:3">
      <c s="4" r="A21" t="s">
        <v>949</v>
      </c>
      <c s="7" r="B21" t="n">
        <v>1</v>
      </c>
      <c s="7" r="C21" t="n">
        <v>1</v>
      </c>
    </row>
    <row r="22" spans="1:3">
      <c s="4" r="A22" t="s">
        <v>950</v>
      </c>
      <c s="9" r="B22" t="n">
        <v>0.7</v>
      </c>
      <c s="9" r="C22" t="n">
        <v>0.71</v>
      </c>
    </row>
    <row r="23" spans="1:3">
      <c s="4" r="A23" t="s">
        <v>951</v>
      </c>
      <c s="8" r="B23" t="n">
        <v>0.44</v>
      </c>
      <c s="8" r="C23" t="n">
        <v>0.51</v>
      </c>
    </row>
    <row r="24" spans="1:3">
      <c s="4" r="A24" t="s">
        <v>952</v>
      </c>
    </row>
    <row r="25" spans="1:3">
      <c s="4" r="A25" t="s">
        <v>937</v>
      </c>
      <c s="6" r="B25" t="n">
        <v>19182201</v>
      </c>
      <c s="6" r="C25" t="n">
        <v>15012327</v>
      </c>
    </row>
    <row r="26" spans="1:3">
      <c s="4" r="A26" t="s">
        <v>938</v>
      </c>
      <c s="6" r="B26" t="n">
        <v>10837141</v>
      </c>
      <c s="6" r="C26" t="n">
        <v>8903000</v>
      </c>
    </row>
    <row r="27" spans="1:3">
      <c s="4" r="A27" t="s">
        <v>939</v>
      </c>
      <c s="4" r="B27" t="s">
        <v>41</v>
      </c>
      <c s="6" r="C27" t="n">
        <v>-4208658</v>
      </c>
    </row>
    <row r="28" spans="1:3">
      <c s="4" r="A28" t="s">
        <v>940</v>
      </c>
      <c s="6" r="B28" t="n">
        <v>-791678</v>
      </c>
      <c s="6" r="C28" t="n">
        <v>-524468</v>
      </c>
    </row>
    <row r="29" spans="1:3">
      <c s="4" r="A29" t="s">
        <v>941</v>
      </c>
      <c s="4" r="B29" t="s">
        <v>41</v>
      </c>
      <c s="4" r="C29" t="s">
        <v>41</v>
      </c>
    </row>
    <row r="30" spans="1:3">
      <c s="4" r="A30" t="s">
        <v>942</v>
      </c>
      <c s="6" r="B30" t="n">
        <v>29227664</v>
      </c>
      <c s="6" r="C30" t="n">
        <v>19182201</v>
      </c>
    </row>
    <row r="31" spans="1:3">
      <c s="4" r="A31" t="s">
        <v>946</v>
      </c>
      <c s="8" r="B31" t="n">
        <v>0.49</v>
      </c>
      <c s="8" r="C31" t="n">
        <v>0.57</v>
      </c>
    </row>
    <row r="32" spans="1:3">
      <c s="4" r="A32" t="s">
        <v>947</v>
      </c>
      <c s="8" r="B32" t="n">
        <v>0.4</v>
      </c>
      <c s="9" r="C32" t="n">
        <v>0.38</v>
      </c>
    </row>
    <row r="33" spans="1:3">
      <c s="4" r="A33" t="s">
        <v>948</v>
      </c>
      <c s="4" r="B33" t="s">
        <v>41</v>
      </c>
      <c s="9" r="C33" t="n">
        <v>0.25</v>
      </c>
    </row>
    <row r="34" spans="1:3">
      <c s="4" r="A34" t="s">
        <v>949</v>
      </c>
      <c s="8" r="B34" t="n">
        <v>0.31</v>
      </c>
      <c s="4" r="C34" t="s">
        <v>953</v>
      </c>
    </row>
    <row r="35" spans="1:3">
      <c s="4" r="A35" t="s">
        <v>950</v>
      </c>
      <c s="4" r="B35" t="s">
        <v>41</v>
      </c>
      <c s="4" r="C35" t="s">
        <v>41</v>
      </c>
    </row>
    <row r="36" spans="1:3">
      <c s="4" r="A36" t="s">
        <v>951</v>
      </c>
      <c s="8" r="B36" t="n">
        <v>0.44</v>
      </c>
      <c s="8" r="C36" t="n">
        <v>0.4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30"/>
  </cols>
  <sheetData>
    <row r="1" spans="1:2">
      <c s="1" r="A1" t="s">
        <v>954</v>
      </c>
      <c s="2" r="B1" t="s">
        <v>1</v>
      </c>
    </row>
    <row r="2" spans="1:2">
      <c s="2" r="B2" t="s">
        <v>955</v>
      </c>
    </row>
    <row r="3" spans="1:2">
      <c s="4" r="A3" t="s">
        <v>956</v>
      </c>
    </row>
    <row r="4" spans="1:2">
      <c s="4" r="A4" t="s">
        <v>957</v>
      </c>
      <c s="8" r="B4" t="n">
        <v>0.3</v>
      </c>
    </row>
    <row r="5" spans="1:2">
      <c s="4" r="A5" t="s">
        <v>958</v>
      </c>
      <c s="8" r="B5" t="n">
        <v>0.39</v>
      </c>
    </row>
    <row r="6" spans="1:2">
      <c s="4" r="A6" t="s">
        <v>959</v>
      </c>
      <c s="6" r="B6" t="n">
        <v>1675500</v>
      </c>
    </row>
    <row r="7" spans="1:2">
      <c s="4" r="A7" t="s">
        <v>960</v>
      </c>
      <c s="4" r="B7" t="s">
        <v>961</v>
      </c>
    </row>
    <row r="8" spans="1:2">
      <c s="4" r="A8" t="s">
        <v>962</v>
      </c>
      <c s="8" r="B8" t="n">
        <v>0.3</v>
      </c>
    </row>
    <row r="9" spans="1:2">
      <c s="4" r="A9" t="s">
        <v>963</v>
      </c>
      <c s="6" r="B9" t="n">
        <v>986612</v>
      </c>
    </row>
    <row r="10" spans="1:2">
      <c s="4" r="A10" t="s">
        <v>964</v>
      </c>
      <c s="4" r="B10" t="s">
        <v>961</v>
      </c>
    </row>
    <row r="11" spans="1:2">
      <c s="4" r="A11" t="s">
        <v>965</v>
      </c>
      <c s="8" r="B11" t="n">
        <v>0.3</v>
      </c>
    </row>
    <row r="12" spans="1:2">
      <c s="4" r="A12" t="s">
        <v>966</v>
      </c>
    </row>
    <row r="13" spans="1:2">
      <c s="4" r="A13" t="s">
        <v>957</v>
      </c>
      <c s="9" r="B13" t="n">
        <v>0.4</v>
      </c>
    </row>
    <row r="14" spans="1:2">
      <c s="4" r="A14" t="s">
        <v>958</v>
      </c>
      <c s="8" r="B14" t="n">
        <v>0.49</v>
      </c>
    </row>
    <row r="15" spans="1:2">
      <c s="4" r="A15" t="s">
        <v>959</v>
      </c>
      <c s="6" r="B15" t="n">
        <v>2811000</v>
      </c>
    </row>
    <row r="16" spans="1:2">
      <c s="4" r="A16" t="s">
        <v>960</v>
      </c>
      <c s="4" r="B16" t="s">
        <v>967</v>
      </c>
    </row>
    <row r="17" spans="1:2">
      <c s="4" r="A17" t="s">
        <v>962</v>
      </c>
      <c s="8" r="B17" t="n">
        <v>0.4</v>
      </c>
    </row>
    <row r="18" spans="1:2">
      <c s="4" r="A18" t="s">
        <v>963</v>
      </c>
      <c s="6" r="B18" t="n">
        <v>311000</v>
      </c>
    </row>
    <row r="19" spans="1:2">
      <c s="4" r="A19" t="s">
        <v>964</v>
      </c>
      <c s="4" r="B19" t="s">
        <v>968</v>
      </c>
    </row>
    <row r="20" spans="1:2">
      <c s="4" r="A20" t="s">
        <v>965</v>
      </c>
      <c s="8" r="B20" t="n">
        <v>0.4</v>
      </c>
    </row>
    <row r="21" spans="1:2">
      <c s="4" r="A21" t="s">
        <v>969</v>
      </c>
    </row>
    <row r="22" spans="1:2">
      <c s="4" r="A22" t="s">
        <v>957</v>
      </c>
      <c s="9" r="B22" t="n">
        <v>0.5</v>
      </c>
    </row>
    <row r="23" spans="1:2">
      <c s="4" r="A23" t="s">
        <v>958</v>
      </c>
      <c s="8" r="B23" t="n">
        <v>0.59</v>
      </c>
    </row>
    <row r="24" spans="1:2">
      <c s="4" r="A24" t="s">
        <v>959</v>
      </c>
      <c s="6" r="B24" t="n">
        <v>226250</v>
      </c>
    </row>
    <row r="25" spans="1:2">
      <c s="4" r="A25" t="s">
        <v>960</v>
      </c>
      <c s="4" r="B25" t="s">
        <v>970</v>
      </c>
    </row>
    <row r="26" spans="1:2">
      <c s="4" r="A26" t="s">
        <v>962</v>
      </c>
      <c s="8" r="B26" t="n">
        <v>0.5</v>
      </c>
    </row>
    <row r="27" spans="1:2">
      <c s="4" r="A27" t="s">
        <v>963</v>
      </c>
      <c s="6" r="B27" t="n">
        <v>226250</v>
      </c>
    </row>
    <row r="28" spans="1:2">
      <c s="4" r="A28" t="s">
        <v>964</v>
      </c>
      <c s="4" r="B28" t="s">
        <v>970</v>
      </c>
    </row>
    <row r="29" spans="1:2">
      <c s="4" r="A29" t="s">
        <v>965</v>
      </c>
      <c s="8" r="B29" t="n">
        <v>0.5</v>
      </c>
    </row>
    <row r="30" spans="1:2">
      <c s="4" r="A30" t="s">
        <v>971</v>
      </c>
    </row>
    <row r="31" spans="1:2">
      <c s="4" r="A31" t="s">
        <v>957</v>
      </c>
      <c s="9" r="B31" t="n">
        <v>0.6</v>
      </c>
    </row>
    <row r="32" spans="1:2">
      <c s="4" r="A32" t="s">
        <v>958</v>
      </c>
      <c s="8" r="B32" t="n">
        <v>0.6899999999999999</v>
      </c>
    </row>
    <row r="33" spans="1:2">
      <c s="4" r="A33" t="s">
        <v>959</v>
      </c>
      <c s="6" r="B33" t="n">
        <v>402500</v>
      </c>
    </row>
    <row r="34" spans="1:2">
      <c s="4" r="A34" t="s">
        <v>960</v>
      </c>
      <c s="4" r="B34" t="s">
        <v>972</v>
      </c>
    </row>
    <row r="35" spans="1:2">
      <c s="4" r="A35" t="s">
        <v>962</v>
      </c>
      <c s="8" r="B35" t="n">
        <v>0.6</v>
      </c>
    </row>
    <row r="36" spans="1:2">
      <c s="4" r="A36" t="s">
        <v>963</v>
      </c>
      <c s="6" r="B36" t="n">
        <v>392658</v>
      </c>
    </row>
    <row r="37" spans="1:2">
      <c s="4" r="A37" t="s">
        <v>964</v>
      </c>
      <c s="4" r="B37" t="s">
        <v>972</v>
      </c>
    </row>
    <row r="38" spans="1:2">
      <c s="4" r="A38" t="s">
        <v>965</v>
      </c>
      <c s="8" r="B38" t="n">
        <v>0.6</v>
      </c>
    </row>
    <row r="39" spans="1:2">
      <c s="4" r="A39" t="s">
        <v>973</v>
      </c>
    </row>
    <row r="40" spans="1:2">
      <c s="4" r="A40" t="s">
        <v>957</v>
      </c>
      <c s="9" r="B40" t="n">
        <v>0.7</v>
      </c>
    </row>
    <row r="41" spans="1:2">
      <c s="4" r="A41" t="s">
        <v>958</v>
      </c>
      <c s="8" r="B41" t="n">
        <v>1.25</v>
      </c>
    </row>
    <row r="42" spans="1:2">
      <c s="4" r="A42" t="s">
        <v>959</v>
      </c>
      <c s="6" r="B42" t="n">
        <v>456000</v>
      </c>
    </row>
    <row r="43" spans="1:2">
      <c s="4" r="A43" t="s">
        <v>960</v>
      </c>
      <c s="4" r="B43" t="s">
        <v>974</v>
      </c>
    </row>
    <row r="44" spans="1:2">
      <c s="4" r="A44" t="s">
        <v>962</v>
      </c>
      <c s="7" r="B44" t="n">
        <v>1</v>
      </c>
    </row>
    <row r="45" spans="1:2">
      <c s="4" r="A45" t="s">
        <v>963</v>
      </c>
      <c s="6" r="B45" t="n">
        <v>456000</v>
      </c>
    </row>
    <row r="46" spans="1:2">
      <c s="4" r="A46" t="s">
        <v>964</v>
      </c>
      <c s="4" r="B46" t="s">
        <v>974</v>
      </c>
    </row>
    <row r="47" spans="1:2">
      <c s="4" r="A47" t="s">
        <v>965</v>
      </c>
      <c s="7" r="B47" t="n">
        <v>1</v>
      </c>
    </row>
    <row r="48" spans="1:2">
      <c s="4" r="A48" t="s">
        <v>975</v>
      </c>
    </row>
    <row r="49" spans="1:2">
      <c s="4" r="A49" t="s">
        <v>957</v>
      </c>
      <c s="9" r="B49" t="n">
        <v>0.3</v>
      </c>
    </row>
    <row r="50" spans="1:2">
      <c s="4" r="A50" t="s">
        <v>958</v>
      </c>
      <c s="8" r="B50" t="n">
        <v>1.25</v>
      </c>
    </row>
    <row r="51" spans="1:2">
      <c s="4" r="A51" t="s">
        <v>959</v>
      </c>
      <c s="6" r="B51" t="n">
        <v>5571250</v>
      </c>
    </row>
    <row r="52" spans="1:2">
      <c s="4" r="A52" t="s">
        <v>960</v>
      </c>
      <c s="4" r="B52" t="s">
        <v>976</v>
      </c>
    </row>
    <row r="53" spans="1:2">
      <c s="4" r="A53" t="s">
        <v>962</v>
      </c>
      <c s="8" r="B53" t="n">
        <v>0.44</v>
      </c>
    </row>
    <row r="54" spans="1:2">
      <c s="4" r="A54" t="s">
        <v>963</v>
      </c>
      <c s="6" r="B54" t="n">
        <v>2372520</v>
      </c>
    </row>
    <row r="55" spans="1:2">
      <c s="4" r="A55" t="s">
        <v>964</v>
      </c>
      <c s="4" r="B55" t="s">
        <v>977</v>
      </c>
    </row>
    <row r="56" spans="1:2">
      <c s="4" r="A56" t="s">
        <v>965</v>
      </c>
      <c s="8" r="B56" t="n">
        <v>0.5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s>
  <sheetData>
    <row r="1" spans="1:5">
      <c s="1" r="A1" t="s">
        <v>978</v>
      </c>
      <c s="2" r="B1" t="s">
        <v>979</v>
      </c>
      <c s="2" r="C1" t="s">
        <v>980</v>
      </c>
      <c s="2" r="D1" t="s">
        <v>2</v>
      </c>
      <c s="2" r="E1" t="s">
        <v>32</v>
      </c>
    </row>
    <row r="2" spans="1:5">
      <c s="4" r="A2" t="s">
        <v>981</v>
      </c>
      <c s="7" r="D2" t="n">
        <v>5558537</v>
      </c>
      <c s="7" r="E2" t="n">
        <v>1126744</v>
      </c>
    </row>
    <row r="3" spans="1:5">
      <c s="4" r="A3" t="s">
        <v>982</v>
      </c>
    </row>
    <row r="4" spans="1:5">
      <c s="4" r="A4" t="s">
        <v>981</v>
      </c>
      <c s="7" r="B4" t="n">
        <v>1419667</v>
      </c>
    </row>
    <row r="5" spans="1:5">
      <c s="4" r="A5" t="s">
        <v>983</v>
      </c>
      <c s="7" r="B5" t="n">
        <v>256660</v>
      </c>
    </row>
    <row r="6" spans="1:5">
      <c s="4" r="A6" t="s">
        <v>984</v>
      </c>
    </row>
    <row r="7" spans="1:5">
      <c s="4" r="A7" t="s">
        <v>985</v>
      </c>
      <c s="6" r="C7" t="n">
        <v>20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M55"/>
  <sheetViews>
    <sheetView workbookViewId="0">
      <selection activeCell="A1" sqref="A1"/>
    </sheetView>
  </sheetViews>
  <sheetFormatPr baseColWidth="10" defaultRowHeight="15"/>
  <cols>
    <col customWidth="1" max="1" min="1" width="73"/>
    <col customWidth="1" max="2" min="2" width="34"/>
    <col customWidth="1" max="3" min="3" width="34"/>
    <col customWidth="1" max="4" min="4" width="34"/>
    <col customWidth="1" max="5" min="5" width="35"/>
    <col customWidth="1" max="6" min="6" width="34"/>
    <col customWidth="1" max="7" min="7" width="34"/>
    <col customWidth="1" max="8" min="8" width="22"/>
    <col customWidth="1" max="9" min="9" width="24"/>
    <col customWidth="1" max="10" min="10" width="36"/>
    <col customWidth="1" max="11" min="11" width="48"/>
    <col customWidth="1" max="12" min="12" width="29"/>
    <col customWidth="1" max="13" min="13" width="12"/>
  </cols>
  <sheetData>
    <row r="1" spans="1:13">
      <c s="1" r="A1" t="s">
        <v>115</v>
      </c>
      <c s="2" r="B1" t="s">
        <v>116</v>
      </c>
      <c s="2" r="C1" t="s">
        <v>117</v>
      </c>
      <c s="2" r="D1" t="s">
        <v>118</v>
      </c>
      <c s="2" r="E1" t="s">
        <v>119</v>
      </c>
      <c s="2" r="F1" t="s">
        <v>120</v>
      </c>
      <c s="2" r="G1" t="s">
        <v>121</v>
      </c>
      <c s="2" r="H1" t="s">
        <v>122</v>
      </c>
      <c s="2" r="I1" t="s">
        <v>123</v>
      </c>
      <c s="2" r="J1" t="s">
        <v>124</v>
      </c>
      <c s="2" r="K1" t="s">
        <v>125</v>
      </c>
      <c s="2" r="L1" t="s">
        <v>126</v>
      </c>
      <c s="2" r="M1" t="s">
        <v>127</v>
      </c>
    </row>
    <row r="2" spans="1:13">
      <c s="4" r="A2" t="s">
        <v>128</v>
      </c>
      <c s="7" r="B2" t="n">
        <v>3</v>
      </c>
      <c s="7" r="C2" t="n">
        <v>1453</v>
      </c>
      <c s="7" r="D2" t="n">
        <v>100</v>
      </c>
      <c s="4" r="E2" t="s">
        <v>41</v>
      </c>
      <c s="7" r="F2" t="n">
        <v>51</v>
      </c>
      <c s="7" r="G2" t="n">
        <v>40</v>
      </c>
      <c s="7" r="H2" t="n">
        <v>120243</v>
      </c>
      <c s="7" r="I2" t="n">
        <v>4267402</v>
      </c>
      <c s="7" r="J2" t="n">
        <v>19509921</v>
      </c>
      <c s="4" r="K2" t="s">
        <v>41</v>
      </c>
      <c s="7" r="L2" t="n">
        <v>-25866988</v>
      </c>
      <c s="7" r="M2" t="n">
        <v>-1967775</v>
      </c>
    </row>
    <row r="3" spans="1:13">
      <c s="4" r="A3" t="s">
        <v>129</v>
      </c>
      <c s="6" r="B3" t="n">
        <v>300</v>
      </c>
      <c s="6" r="C3" t="n">
        <v>145320</v>
      </c>
      <c s="6" r="D3" t="n">
        <v>10000</v>
      </c>
      <c s="4" r="E3" t="s">
        <v>41</v>
      </c>
      <c s="6" r="F3" t="n">
        <v>5088</v>
      </c>
      <c s="6" r="G3" t="n">
        <v>4000</v>
      </c>
      <c s="6" r="H3" t="n">
        <v>12024267</v>
      </c>
    </row>
    <row r="4" spans="1:13">
      <c s="4" r="A4" t="s">
        <v>130</v>
      </c>
      <c s="4" r="B4" t="s">
        <v>41</v>
      </c>
      <c s="4" r="C4" t="s">
        <v>41</v>
      </c>
      <c s="4" r="D4" t="s">
        <v>41</v>
      </c>
      <c s="4" r="E4" t="s">
        <v>41</v>
      </c>
      <c s="4" r="F4" t="s">
        <v>41</v>
      </c>
      <c s="4" r="G4" t="s">
        <v>41</v>
      </c>
      <c s="4" r="H4" t="s">
        <v>41</v>
      </c>
      <c s="4" r="I4" t="s">
        <v>41</v>
      </c>
      <c s="6" r="J4" t="n">
        <v>101125</v>
      </c>
      <c s="4" r="K4" t="s">
        <v>41</v>
      </c>
      <c s="4" r="L4" t="s">
        <v>41</v>
      </c>
      <c s="7" r="M4" t="n">
        <v>101125</v>
      </c>
    </row>
    <row r="5" spans="1:13">
      <c s="4" r="A5" t="s">
        <v>131</v>
      </c>
      <c s="4" r="B5" t="s">
        <v>41</v>
      </c>
      <c s="7" r="C5" t="n">
        <v>-587</v>
      </c>
      <c s="4" r="D5" t="s">
        <v>41</v>
      </c>
      <c s="4" r="E5" t="s">
        <v>41</v>
      </c>
      <c s="4" r="F5" t="s">
        <v>41</v>
      </c>
      <c s="4" r="G5" t="s">
        <v>41</v>
      </c>
      <c s="7" r="H5" t="n">
        <v>5875</v>
      </c>
      <c s="4" r="I5" t="s">
        <v>41</v>
      </c>
      <c s="6" r="J5" t="n">
        <v>-5288</v>
      </c>
      <c s="4" r="K5" t="s">
        <v>41</v>
      </c>
      <c s="4" r="L5" t="s">
        <v>41</v>
      </c>
      <c s="4" r="M5" t="s">
        <v>41</v>
      </c>
    </row>
    <row r="6" spans="1:13">
      <c s="4" r="A6" t="s">
        <v>132</v>
      </c>
      <c s="4" r="B6" t="s">
        <v>41</v>
      </c>
      <c s="6" r="C6" t="n">
        <v>-58750</v>
      </c>
      <c s="4" r="D6" t="s">
        <v>41</v>
      </c>
      <c s="4" r="E6" t="s">
        <v>41</v>
      </c>
      <c s="4" r="F6" t="s">
        <v>41</v>
      </c>
      <c s="4" r="G6" t="s">
        <v>41</v>
      </c>
      <c s="6" r="H6" t="n">
        <v>587500</v>
      </c>
    </row>
    <row r="7" spans="1:13">
      <c s="4" r="A7" t="s">
        <v>133</v>
      </c>
      <c s="4" r="B7" t="s">
        <v>41</v>
      </c>
      <c s="4" r="C7" t="s">
        <v>41</v>
      </c>
      <c s="4" r="D7" t="s">
        <v>41</v>
      </c>
      <c s="4" r="E7" t="s">
        <v>41</v>
      </c>
      <c s="7" r="F7" t="n">
        <v>-15</v>
      </c>
      <c s="4" r="G7" t="s">
        <v>41</v>
      </c>
      <c s="7" r="H7" t="n">
        <v>15410</v>
      </c>
      <c s="4" r="I7" t="s">
        <v>41</v>
      </c>
      <c s="6" r="J7" t="n">
        <v>-15395</v>
      </c>
      <c s="4" r="K7" t="s">
        <v>41</v>
      </c>
      <c s="4" r="L7" t="s">
        <v>41</v>
      </c>
      <c s="4" r="M7" t="s">
        <v>41</v>
      </c>
    </row>
    <row r="8" spans="1:13">
      <c s="4" r="A8" t="s">
        <v>134</v>
      </c>
      <c s="4" r="B8" t="s">
        <v>41</v>
      </c>
      <c s="4" r="C8" t="s">
        <v>41</v>
      </c>
      <c s="4" r="D8" t="s">
        <v>41</v>
      </c>
      <c s="4" r="E8" t="s">
        <v>41</v>
      </c>
      <c s="6" r="F8" t="n">
        <v>-1542</v>
      </c>
      <c s="4" r="G8" t="s">
        <v>41</v>
      </c>
      <c s="6" r="H8" t="n">
        <v>1541000</v>
      </c>
    </row>
    <row r="9" spans="1:13">
      <c s="4" r="A9" t="s">
        <v>135</v>
      </c>
      <c s="4" r="B9" t="s">
        <v>41</v>
      </c>
      <c s="4" r="C9" t="s">
        <v>41</v>
      </c>
      <c s="4" r="D9" t="s">
        <v>41</v>
      </c>
      <c s="4" r="E9" t="s">
        <v>41</v>
      </c>
      <c s="4" r="F9" t="s">
        <v>41</v>
      </c>
      <c s="7" r="G9" t="n">
        <v>-11</v>
      </c>
      <c s="7" r="H9" t="n">
        <v>10990</v>
      </c>
      <c s="4" r="I9" t="s">
        <v>41</v>
      </c>
      <c s="6" r="J9" t="n">
        <v>-10980</v>
      </c>
      <c s="4" r="K9" t="s">
        <v>41</v>
      </c>
      <c s="4" r="L9" t="s">
        <v>41</v>
      </c>
      <c s="4" r="M9" t="s">
        <v>41</v>
      </c>
    </row>
    <row r="10" spans="1:13">
      <c s="4" r="A10" t="s">
        <v>136</v>
      </c>
      <c s="4" r="B10" t="s">
        <v>41</v>
      </c>
      <c s="4" r="C10" t="s">
        <v>41</v>
      </c>
      <c s="4" r="D10" t="s">
        <v>41</v>
      </c>
      <c s="4" r="E10" t="s">
        <v>41</v>
      </c>
      <c s="4" r="F10" t="s">
        <v>41</v>
      </c>
      <c s="6" r="G10" t="n">
        <v>-1099</v>
      </c>
      <c s="6" r="H10" t="n">
        <v>1099000</v>
      </c>
    </row>
    <row r="11" spans="1:13">
      <c s="4" r="A11" t="s">
        <v>137</v>
      </c>
      <c s="4" r="B11" t="s">
        <v>41</v>
      </c>
      <c s="4" r="C11" t="s">
        <v>41</v>
      </c>
      <c s="4" r="D11" t="s">
        <v>41</v>
      </c>
      <c s="4" r="E11" t="s">
        <v>41</v>
      </c>
      <c s="4" r="F11" t="s">
        <v>41</v>
      </c>
      <c s="7" r="G11" t="n">
        <v>82</v>
      </c>
      <c s="4" r="H11" t="s">
        <v>41</v>
      </c>
      <c s="7" r="I11" t="n">
        <v>654845</v>
      </c>
      <c s="6" r="J11" t="n">
        <v>1592432</v>
      </c>
      <c s="4" r="K11" t="s">
        <v>41</v>
      </c>
      <c s="4" r="L11" t="s">
        <v>41</v>
      </c>
      <c s="7" r="M11" t="n">
        <v>2247359</v>
      </c>
    </row>
    <row r="12" spans="1:13">
      <c s="4" r="A12" t="s">
        <v>138</v>
      </c>
      <c s="4" r="B12" t="s">
        <v>41</v>
      </c>
      <c s="4" r="C12" t="s">
        <v>41</v>
      </c>
      <c s="4" r="D12" t="s">
        <v>41</v>
      </c>
      <c s="4" r="E12" t="s">
        <v>41</v>
      </c>
      <c s="4" r="F12" t="s">
        <v>41</v>
      </c>
      <c s="6" r="G12" t="n">
        <v>8176</v>
      </c>
      <c s="4" r="H12" t="s">
        <v>41</v>
      </c>
    </row>
    <row r="13" spans="1:13">
      <c s="4" r="A13" t="s">
        <v>139</v>
      </c>
      <c s="4" r="B13" t="s">
        <v>41</v>
      </c>
      <c s="4" r="C13" t="s">
        <v>41</v>
      </c>
      <c s="4" r="D13" t="s">
        <v>41</v>
      </c>
      <c s="4" r="E13" t="s">
        <v>41</v>
      </c>
      <c s="4" r="F13" t="s">
        <v>41</v>
      </c>
      <c s="4" r="G13" t="s">
        <v>41</v>
      </c>
      <c s="7" r="H13" t="n">
        <v>5888</v>
      </c>
      <c s="4" r="I13" t="s">
        <v>41</v>
      </c>
      <c s="6" r="J13" t="n">
        <v>208304</v>
      </c>
      <c s="4" r="K13" t="s">
        <v>41</v>
      </c>
      <c s="4" r="L13" t="s">
        <v>41</v>
      </c>
      <c s="6" r="M13" t="n">
        <v>214192</v>
      </c>
    </row>
    <row r="14" spans="1:13">
      <c s="4" r="A14" t="s">
        <v>140</v>
      </c>
      <c s="4" r="B14" t="s">
        <v>41</v>
      </c>
      <c s="4" r="C14" t="s">
        <v>41</v>
      </c>
      <c s="4" r="D14" t="s">
        <v>41</v>
      </c>
      <c s="4" r="E14" t="s">
        <v>41</v>
      </c>
      <c s="4" r="F14" t="s">
        <v>41</v>
      </c>
      <c s="4" r="G14" t="s">
        <v>41</v>
      </c>
      <c s="6" r="H14" t="n">
        <v>588830</v>
      </c>
    </row>
    <row r="15" spans="1:13">
      <c s="4" r="A15" t="s">
        <v>141</v>
      </c>
      <c s="4" r="B15" t="s">
        <v>41</v>
      </c>
      <c s="4" r="C15" t="s">
        <v>41</v>
      </c>
      <c s="4" r="D15" t="s">
        <v>41</v>
      </c>
      <c s="4" r="E15" t="s">
        <v>41</v>
      </c>
      <c s="4" r="F15" t="s">
        <v>41</v>
      </c>
      <c s="4" r="G15" t="s">
        <v>41</v>
      </c>
      <c s="7" r="H15" t="n">
        <v>5967</v>
      </c>
      <c s="4" r="I15" t="s">
        <v>41</v>
      </c>
      <c s="6" r="J15" t="n">
        <v>143198</v>
      </c>
      <c s="4" r="K15" t="s">
        <v>41</v>
      </c>
      <c s="4" r="L15" t="s">
        <v>41</v>
      </c>
      <c s="6" r="M15" t="n">
        <v>149165</v>
      </c>
    </row>
    <row r="16" spans="1:13">
      <c s="4" r="A16" t="s">
        <v>142</v>
      </c>
      <c s="4" r="B16" t="s">
        <v>41</v>
      </c>
      <c s="4" r="C16" t="s">
        <v>41</v>
      </c>
      <c s="4" r="D16" t="s">
        <v>41</v>
      </c>
      <c s="4" r="E16" t="s">
        <v>41</v>
      </c>
      <c s="4" r="F16" t="s">
        <v>41</v>
      </c>
      <c s="4" r="G16" t="s">
        <v>41</v>
      </c>
      <c s="6" r="H16" t="n">
        <v>596658</v>
      </c>
    </row>
    <row r="17" spans="1:13">
      <c s="4" r="A17" t="s">
        <v>143</v>
      </c>
      <c s="4" r="B17" t="s">
        <v>41</v>
      </c>
      <c s="4" r="C17" t="s">
        <v>41</v>
      </c>
      <c s="4" r="D17" t="s">
        <v>41</v>
      </c>
      <c s="4" r="E17" t="s">
        <v>41</v>
      </c>
      <c s="4" r="F17" t="s">
        <v>41</v>
      </c>
      <c s="4" r="G17" t="s">
        <v>41</v>
      </c>
      <c s="7" r="H17" t="n">
        <v>36120</v>
      </c>
      <c s="7" r="I17" t="n">
        <v>163654</v>
      </c>
      <c s="6" r="J17" t="n">
        <v>662745</v>
      </c>
      <c s="4" r="K17" t="s">
        <v>41</v>
      </c>
      <c s="4" r="L17" t="s">
        <v>41</v>
      </c>
      <c s="6" r="M17" t="n">
        <v>862519</v>
      </c>
    </row>
    <row r="18" spans="1:13">
      <c s="4" r="A18" t="s">
        <v>144</v>
      </c>
      <c s="4" r="B18" t="s">
        <v>41</v>
      </c>
      <c s="4" r="C18" t="s">
        <v>41</v>
      </c>
      <c s="4" r="D18" t="s">
        <v>41</v>
      </c>
      <c s="4" r="E18" t="s">
        <v>41</v>
      </c>
      <c s="4" r="F18" t="s">
        <v>41</v>
      </c>
      <c s="4" r="G18" t="s">
        <v>41</v>
      </c>
      <c s="6" r="H18" t="n">
        <v>3612000</v>
      </c>
    </row>
    <row r="19" spans="1:13">
      <c s="4" r="A19" t="s">
        <v>145</v>
      </c>
      <c s="4" r="B19" t="s">
        <v>41</v>
      </c>
      <c s="4" r="C19" t="s">
        <v>41</v>
      </c>
      <c s="4" r="D19" t="s">
        <v>41</v>
      </c>
      <c s="4" r="E19" t="s">
        <v>41</v>
      </c>
      <c s="4" r="F19" t="s">
        <v>41</v>
      </c>
      <c s="4" r="G19" t="s">
        <v>41</v>
      </c>
      <c s="4" r="H19" t="s">
        <v>41</v>
      </c>
      <c s="4" r="I19" t="s">
        <v>41</v>
      </c>
      <c s="7" r="J19" t="n">
        <v>-8000</v>
      </c>
      <c s="4" r="K19" t="s">
        <v>41</v>
      </c>
      <c s="4" r="L19" t="s">
        <v>41</v>
      </c>
      <c s="6" r="M19" t="n">
        <v>-8000</v>
      </c>
    </row>
    <row r="20" spans="1:13">
      <c s="4" r="A20" t="s">
        <v>146</v>
      </c>
      <c s="4" r="B20" t="s">
        <v>41</v>
      </c>
      <c s="4" r="C20" t="s">
        <v>41</v>
      </c>
      <c s="4" r="D20" t="s">
        <v>41</v>
      </c>
      <c s="4" r="E20" t="s">
        <v>41</v>
      </c>
      <c s="4" r="F20" t="s">
        <v>41</v>
      </c>
      <c s="4" r="G20" t="s">
        <v>41</v>
      </c>
      <c s="4" r="H20" t="s">
        <v>41</v>
      </c>
      <c s="7" r="I20" t="n">
        <v>49599</v>
      </c>
      <c s="4" r="J20" t="s">
        <v>41</v>
      </c>
      <c s="4" r="K20" t="s">
        <v>41</v>
      </c>
      <c s="4" r="L20" t="s">
        <v>41</v>
      </c>
      <c s="6" r="M20" t="n">
        <v>49599</v>
      </c>
    </row>
    <row r="21" spans="1:13">
      <c s="4" r="A21" t="s">
        <v>147</v>
      </c>
      <c s="4" r="B21" t="s">
        <v>41</v>
      </c>
      <c s="4" r="C21" t="s">
        <v>41</v>
      </c>
      <c s="4" r="D21" t="s">
        <v>41</v>
      </c>
      <c s="4" r="E21" t="s">
        <v>41</v>
      </c>
      <c s="4" r="F21" t="s">
        <v>41</v>
      </c>
      <c s="4" r="G21" t="s">
        <v>41</v>
      </c>
      <c s="4" r="H21" t="s">
        <v>41</v>
      </c>
    </row>
    <row r="22" spans="1:13">
      <c s="4" r="A22" t="s">
        <v>148</v>
      </c>
      <c s="4" r="B22" t="s">
        <v>41</v>
      </c>
      <c s="4" r="C22" t="s">
        <v>41</v>
      </c>
      <c s="4" r="D22" t="s">
        <v>41</v>
      </c>
      <c s="4" r="E22" t="s">
        <v>41</v>
      </c>
      <c s="4" r="F22" t="s">
        <v>41</v>
      </c>
      <c s="4" r="G22" t="s">
        <v>41</v>
      </c>
      <c s="4" r="H22" t="s">
        <v>41</v>
      </c>
      <c s="6" r="I22" t="n">
        <v>93488</v>
      </c>
      <c s="4" r="J22" t="s">
        <v>41</v>
      </c>
      <c s="4" r="K22" t="s">
        <v>41</v>
      </c>
      <c s="4" r="L22" t="s">
        <v>41</v>
      </c>
      <c s="6" r="M22" t="n">
        <v>93488</v>
      </c>
    </row>
    <row r="23" spans="1:13">
      <c s="4" r="A23" t="s">
        <v>149</v>
      </c>
      <c s="4" r="B23" t="s">
        <v>41</v>
      </c>
      <c s="4" r="C23" t="s">
        <v>41</v>
      </c>
      <c s="4" r="D23" t="s">
        <v>41</v>
      </c>
      <c s="4" r="E23" t="s">
        <v>41</v>
      </c>
      <c s="4" r="F23" t="s">
        <v>41</v>
      </c>
      <c s="7" r="G23" t="n">
        <v>3</v>
      </c>
      <c s="4" r="H23" t="s">
        <v>41</v>
      </c>
      <c s="7" r="I23" t="n">
        <v>24578</v>
      </c>
      <c s="7" r="J23" t="n">
        <v>60169</v>
      </c>
      <c s="4" r="K23" t="s">
        <v>41</v>
      </c>
      <c s="4" r="L23" t="s">
        <v>41</v>
      </c>
      <c s="7" r="M23" t="n">
        <v>84750</v>
      </c>
    </row>
    <row r="24" spans="1:13">
      <c s="4" r="A24" t="s">
        <v>150</v>
      </c>
      <c s="4" r="B24" t="s">
        <v>41</v>
      </c>
      <c s="4" r="C24" t="s">
        <v>41</v>
      </c>
      <c s="4" r="D24" t="s">
        <v>41</v>
      </c>
      <c s="4" r="E24" t="s">
        <v>41</v>
      </c>
      <c s="4" r="F24" t="s">
        <v>41</v>
      </c>
      <c s="6" r="G24" t="n">
        <v>339</v>
      </c>
      <c s="4" r="H24" t="s">
        <v>41</v>
      </c>
    </row>
    <row r="25" spans="1:13">
      <c s="4" r="A25" t="s">
        <v>151</v>
      </c>
      <c s="4" r="B25" t="s">
        <v>41</v>
      </c>
      <c s="4" r="C25" t="s">
        <v>41</v>
      </c>
      <c s="4" r="D25" t="s">
        <v>41</v>
      </c>
      <c s="4" r="E25" t="s">
        <v>41</v>
      </c>
      <c s="4" r="F25" t="s">
        <v>41</v>
      </c>
      <c s="4" r="G25" t="s">
        <v>41</v>
      </c>
      <c s="4" r="H25" t="s">
        <v>41</v>
      </c>
      <c s="4" r="I25" t="s">
        <v>41</v>
      </c>
      <c s="6" r="J25" t="n">
        <v>1495415</v>
      </c>
      <c s="4" r="K25" t="s">
        <v>41</v>
      </c>
      <c s="7" r="L25" t="n">
        <v>-1495415</v>
      </c>
      <c s="4" r="M25" t="s">
        <v>41</v>
      </c>
    </row>
    <row r="26" spans="1:13">
      <c s="4" r="A26" t="s">
        <v>152</v>
      </c>
      <c s="4" r="B26" t="s">
        <v>41</v>
      </c>
      <c s="4" r="C26" t="s">
        <v>41</v>
      </c>
      <c s="4" r="D26" t="s">
        <v>41</v>
      </c>
      <c s="4" r="E26" t="s">
        <v>41</v>
      </c>
      <c s="4" r="F26" t="s">
        <v>41</v>
      </c>
      <c s="4" r="G26" t="s">
        <v>41</v>
      </c>
      <c s="7" r="H26" t="n">
        <v>5100</v>
      </c>
      <c s="4" r="I26" t="s">
        <v>41</v>
      </c>
      <c s="7" r="J26" t="n">
        <v>131400</v>
      </c>
      <c s="4" r="K26" t="s">
        <v>41</v>
      </c>
      <c s="4" r="L26" t="s">
        <v>41</v>
      </c>
      <c s="7" r="M26" t="n">
        <v>136500</v>
      </c>
    </row>
    <row r="27" spans="1:13">
      <c s="4" r="A27" t="s">
        <v>153</v>
      </c>
      <c s="4" r="B27" t="s">
        <v>41</v>
      </c>
      <c s="4" r="C27" t="s">
        <v>41</v>
      </c>
      <c s="4" r="D27" t="s">
        <v>41</v>
      </c>
      <c s="4" r="E27" t="s">
        <v>41</v>
      </c>
      <c s="4" r="F27" t="s">
        <v>41</v>
      </c>
      <c s="4" r="G27" t="s">
        <v>41</v>
      </c>
      <c s="6" r="H27" t="n">
        <v>510000</v>
      </c>
    </row>
    <row r="28" spans="1:13">
      <c s="4" r="A28" t="s">
        <v>154</v>
      </c>
      <c s="4" r="B28" t="s">
        <v>41</v>
      </c>
      <c s="4" r="C28" t="s">
        <v>41</v>
      </c>
      <c s="4" r="D28" t="s">
        <v>41</v>
      </c>
      <c s="4" r="E28" t="s">
        <v>41</v>
      </c>
      <c s="4" r="F28" t="s">
        <v>41</v>
      </c>
      <c s="4" r="G28" t="s">
        <v>41</v>
      </c>
      <c s="4" r="H28" t="s">
        <v>41</v>
      </c>
      <c s="4" r="I28" t="s">
        <v>41</v>
      </c>
      <c s="4" r="J28" t="s">
        <v>41</v>
      </c>
      <c s="4" r="K28" t="s">
        <v>41</v>
      </c>
      <c s="4" r="L28" t="s">
        <v>41</v>
      </c>
      <c s="4" r="M28" t="s">
        <v>41</v>
      </c>
    </row>
    <row r="29" spans="1:13">
      <c s="4" r="A29" t="s">
        <v>155</v>
      </c>
      <c s="4" r="B29" t="s">
        <v>41</v>
      </c>
      <c s="4" r="C29" t="s">
        <v>41</v>
      </c>
      <c s="4" r="D29" t="s">
        <v>41</v>
      </c>
      <c s="4" r="E29" t="s">
        <v>41</v>
      </c>
      <c s="4" r="F29" t="s">
        <v>41</v>
      </c>
      <c s="4" r="G29" t="s">
        <v>41</v>
      </c>
      <c s="4" r="H29" t="s">
        <v>41</v>
      </c>
    </row>
    <row r="30" spans="1:13">
      <c s="4" r="A30" t="s">
        <v>156</v>
      </c>
      <c s="4" r="B30" t="s">
        <v>41</v>
      </c>
      <c s="4" r="C30" t="s">
        <v>41</v>
      </c>
      <c s="4" r="D30" t="s">
        <v>41</v>
      </c>
      <c s="4" r="E30" t="s">
        <v>41</v>
      </c>
      <c s="4" r="F30" t="s">
        <v>41</v>
      </c>
      <c s="4" r="G30" t="s">
        <v>41</v>
      </c>
      <c s="7" r="H30" t="n">
        <v>-21000</v>
      </c>
      <c s="4" r="I30" t="s">
        <v>41</v>
      </c>
      <c s="7" r="J30" t="n">
        <v>21000</v>
      </c>
      <c s="4" r="K30" t="s">
        <v>41</v>
      </c>
      <c s="4" r="L30" t="s">
        <v>41</v>
      </c>
      <c s="4" r="M30" t="s">
        <v>41</v>
      </c>
    </row>
    <row r="31" spans="1:13">
      <c s="4" r="A31" t="s">
        <v>157</v>
      </c>
      <c s="4" r="B31" t="s">
        <v>41</v>
      </c>
      <c s="4" r="C31" t="s">
        <v>41</v>
      </c>
      <c s="4" r="D31" t="s">
        <v>41</v>
      </c>
      <c s="6" r="E31" t="n">
        <v>21</v>
      </c>
      <c s="4" r="F31" t="s">
        <v>41</v>
      </c>
      <c s="4" r="G31" t="s">
        <v>41</v>
      </c>
      <c s="6" r="H31" t="n">
        <v>-2100000</v>
      </c>
    </row>
    <row r="32" spans="1:13">
      <c s="4" r="A32" t="s">
        <v>158</v>
      </c>
      <c s="4" r="B32" t="s">
        <v>41</v>
      </c>
      <c s="4" r="C32" t="s">
        <v>41</v>
      </c>
      <c s="4" r="D32" t="s">
        <v>41</v>
      </c>
      <c s="4" r="E32" t="s">
        <v>41</v>
      </c>
      <c s="4" r="F32" t="s">
        <v>41</v>
      </c>
      <c s="4" r="G32" t="s">
        <v>41</v>
      </c>
      <c s="4" r="H32" t="s">
        <v>41</v>
      </c>
      <c s="4" r="I32" t="s">
        <v>41</v>
      </c>
      <c s="4" r="J32" t="s">
        <v>41</v>
      </c>
      <c s="4" r="K32" t="s">
        <v>41</v>
      </c>
      <c s="7" r="L32" t="n">
        <v>-143771</v>
      </c>
      <c s="7" r="M32" t="n">
        <v>-143771</v>
      </c>
    </row>
    <row r="33" spans="1:13">
      <c s="4" r="A33" t="s">
        <v>159</v>
      </c>
      <c s="4" r="B33" t="s">
        <v>41</v>
      </c>
      <c s="4" r="C33" t="s">
        <v>41</v>
      </c>
      <c s="4" r="D33" t="s">
        <v>41</v>
      </c>
      <c s="4" r="E33" t="s">
        <v>41</v>
      </c>
      <c s="4" r="F33" t="s">
        <v>41</v>
      </c>
      <c s="4" r="G33" t="s">
        <v>41</v>
      </c>
      <c s="4" r="H33" t="s">
        <v>41</v>
      </c>
      <c s="4" r="I33" t="s">
        <v>41</v>
      </c>
      <c s="4" r="J33" t="s">
        <v>41</v>
      </c>
      <c s="4" r="K33" t="s">
        <v>41</v>
      </c>
      <c s="4" r="L33" t="s">
        <v>41</v>
      </c>
      <c s="4" r="M33" t="s">
        <v>41</v>
      </c>
    </row>
    <row r="34" spans="1:13">
      <c s="4" r="A34" t="s">
        <v>160</v>
      </c>
      <c s="4" r="B34" t="s">
        <v>41</v>
      </c>
      <c s="4" r="C34" t="s">
        <v>41</v>
      </c>
      <c s="4" r="D34" t="s">
        <v>41</v>
      </c>
      <c s="4" r="E34" t="s">
        <v>41</v>
      </c>
      <c s="4" r="F34" t="s">
        <v>41</v>
      </c>
      <c s="4" r="G34" t="s">
        <v>41</v>
      </c>
      <c s="4" r="H34" t="s">
        <v>41</v>
      </c>
      <c s="4" r="I34" t="s">
        <v>41</v>
      </c>
      <c s="7" r="J34" t="n">
        <v>330405</v>
      </c>
      <c s="4" r="K34" t="s">
        <v>41</v>
      </c>
      <c s="4" r="L34" t="s">
        <v>41</v>
      </c>
      <c s="7" r="M34" t="n">
        <v>330405</v>
      </c>
    </row>
    <row r="35" spans="1:13">
      <c s="4" r="A35" t="s">
        <v>161</v>
      </c>
      <c s="4" r="B35" t="s">
        <v>41</v>
      </c>
      <c s="4" r="C35" t="s">
        <v>41</v>
      </c>
      <c s="4" r="D35" t="s">
        <v>41</v>
      </c>
      <c s="4" r="E35" t="s">
        <v>41</v>
      </c>
      <c s="4" r="F35" t="s">
        <v>41</v>
      </c>
      <c s="4" r="G35" t="s">
        <v>41</v>
      </c>
      <c s="4" r="H35" t="s">
        <v>41</v>
      </c>
      <c s="4" r="I35" t="s">
        <v>41</v>
      </c>
      <c s="6" r="J35" t="n">
        <v>320338</v>
      </c>
      <c s="4" r="K35" t="s">
        <v>41</v>
      </c>
      <c s="4" r="L35" t="s">
        <v>41</v>
      </c>
      <c s="6" r="M35" t="n">
        <v>320338</v>
      </c>
    </row>
    <row r="36" spans="1:13">
      <c s="4" r="A36" t="s">
        <v>162</v>
      </c>
      <c s="4" r="B36" t="s">
        <v>41</v>
      </c>
      <c s="4" r="C36" t="s">
        <v>41</v>
      </c>
      <c s="4" r="D36" t="s">
        <v>41</v>
      </c>
      <c s="4" r="E36" t="s">
        <v>41</v>
      </c>
      <c s="4" r="F36" t="s">
        <v>41</v>
      </c>
      <c s="4" r="G36" t="s">
        <v>41</v>
      </c>
      <c s="7" r="H36" t="n">
        <v>2141</v>
      </c>
      <c s="4" r="I36" t="s">
        <v>41</v>
      </c>
      <c s="7" r="J36" t="n">
        <v>80774</v>
      </c>
      <c s="4" r="K36" t="s">
        <v>41</v>
      </c>
      <c s="4" r="L36" t="s">
        <v>41</v>
      </c>
      <c s="6" r="M36" t="n">
        <v>82916</v>
      </c>
    </row>
    <row r="37" spans="1:13">
      <c s="4" r="A37" t="s">
        <v>163</v>
      </c>
      <c s="4" r="B37" t="s">
        <v>41</v>
      </c>
      <c s="4" r="C37" t="s">
        <v>41</v>
      </c>
      <c s="4" r="D37" t="s">
        <v>41</v>
      </c>
      <c s="4" r="E37" t="s">
        <v>41</v>
      </c>
      <c s="4" r="F37" t="s">
        <v>41</v>
      </c>
      <c s="4" r="G37" t="s">
        <v>41</v>
      </c>
      <c s="6" r="H37" t="n">
        <v>214135</v>
      </c>
    </row>
    <row r="38" spans="1:13">
      <c s="4" r="A38" t="s">
        <v>104</v>
      </c>
      <c s="4" r="B38" t="s">
        <v>41</v>
      </c>
      <c s="4" r="C38" t="s">
        <v>41</v>
      </c>
      <c s="4" r="D38" t="s">
        <v>41</v>
      </c>
      <c s="4" r="E38" t="s">
        <v>41</v>
      </c>
      <c s="4" r="F38" t="s">
        <v>41</v>
      </c>
      <c s="4" r="G38" t="s">
        <v>41</v>
      </c>
      <c s="4" r="H38" t="s">
        <v>41</v>
      </c>
      <c s="4" r="I38" t="s">
        <v>41</v>
      </c>
      <c s="4" r="J38" t="s">
        <v>41</v>
      </c>
      <c s="4" r="K38" t="s">
        <v>41</v>
      </c>
      <c s="7" r="L38" t="n">
        <v>-4612540</v>
      </c>
      <c s="6" r="M38" t="n">
        <v>-4612540</v>
      </c>
    </row>
    <row r="39" spans="1:13">
      <c s="4" r="A39" t="s">
        <v>164</v>
      </c>
      <c s="7" r="B39" t="n">
        <v>3</v>
      </c>
      <c s="7" r="C39" t="n">
        <v>866</v>
      </c>
      <c s="7" r="D39" t="n">
        <v>100</v>
      </c>
      <c s="4" r="E39" t="s">
        <v>41</v>
      </c>
      <c s="7" r="F39" t="n">
        <v>36</v>
      </c>
      <c s="7" r="G39" t="n">
        <v>114</v>
      </c>
      <c s="7" r="H39" t="n">
        <v>186734</v>
      </c>
      <c s="7" r="I39" t="n">
        <v>5253566</v>
      </c>
      <c s="7" r="J39" t="n">
        <v>24617564</v>
      </c>
      <c s="4" r="K39" t="s">
        <v>41</v>
      </c>
      <c s="7" r="L39" t="n">
        <v>-32118714</v>
      </c>
      <c s="6" r="M39" t="n">
        <v>-2059731</v>
      </c>
    </row>
    <row r="40" spans="1:13">
      <c s="4" r="A40" t="s">
        <v>165</v>
      </c>
      <c s="6" r="B40" t="n">
        <v>300</v>
      </c>
      <c s="6" r="C40" t="n">
        <v>86570</v>
      </c>
      <c s="6" r="D40" t="n">
        <v>10000</v>
      </c>
      <c s="6" r="E40" t="n">
        <v>21</v>
      </c>
      <c s="6" r="F40" t="n">
        <v>3546</v>
      </c>
      <c s="6" r="G40" t="n">
        <v>11416</v>
      </c>
      <c s="6" r="H40" t="n">
        <v>18673390</v>
      </c>
    </row>
    <row r="41" spans="1:13">
      <c s="4" r="A41" t="s">
        <v>130</v>
      </c>
      <c s="4" r="B41" t="s">
        <v>41</v>
      </c>
      <c s="4" r="C41" t="s">
        <v>41</v>
      </c>
      <c s="4" r="D41" t="s">
        <v>41</v>
      </c>
      <c s="4" r="E41" t="s">
        <v>41</v>
      </c>
      <c s="4" r="F41" t="s">
        <v>41</v>
      </c>
      <c s="4" r="G41" t="s">
        <v>41</v>
      </c>
      <c s="4" r="H41" t="s">
        <v>41</v>
      </c>
      <c s="4" r="I41" t="s">
        <v>41</v>
      </c>
      <c s="6" r="J41" t="n">
        <v>208989</v>
      </c>
      <c s="4" r="K41" t="s">
        <v>41</v>
      </c>
      <c s="4" r="L41" t="s">
        <v>41</v>
      </c>
      <c s="6" r="M41" t="n">
        <v>208989</v>
      </c>
    </row>
    <row r="42" spans="1:13">
      <c s="4" r="A42" t="s">
        <v>139</v>
      </c>
      <c s="4" r="B42" t="s">
        <v>41</v>
      </c>
      <c s="4" r="C42" t="s">
        <v>41</v>
      </c>
      <c s="4" r="D42" t="s">
        <v>41</v>
      </c>
      <c s="4" r="E42" t="s">
        <v>41</v>
      </c>
      <c s="4" r="F42" t="s">
        <v>41</v>
      </c>
      <c s="4" r="G42" t="s">
        <v>41</v>
      </c>
      <c s="7" r="H42" t="n">
        <v>17551</v>
      </c>
      <c s="4" r="I42" t="s">
        <v>41</v>
      </c>
      <c s="7" r="J42" t="n">
        <v>439479</v>
      </c>
      <c s="4" r="K42" t="s">
        <v>41</v>
      </c>
      <c s="4" r="L42" t="s">
        <v>41</v>
      </c>
      <c s="7" r="M42" t="n">
        <v>457030</v>
      </c>
    </row>
    <row r="43" spans="1:13">
      <c s="4" r="A43" t="s">
        <v>140</v>
      </c>
      <c s="4" r="B43" t="s">
        <v>41</v>
      </c>
      <c s="4" r="C43" t="s">
        <v>41</v>
      </c>
      <c s="4" r="D43" t="s">
        <v>41</v>
      </c>
      <c s="4" r="E43" t="s">
        <v>41</v>
      </c>
      <c s="4" r="F43" t="s">
        <v>41</v>
      </c>
      <c s="4" r="G43" t="s">
        <v>41</v>
      </c>
      <c s="6" r="H43" t="n">
        <v>1755091</v>
      </c>
      <c s="6" r="M43" t="n">
        <v>1755091</v>
      </c>
    </row>
    <row r="44" spans="1:13">
      <c s="4" r="A44" t="s">
        <v>143</v>
      </c>
      <c s="4" r="B44" t="s">
        <v>41</v>
      </c>
      <c s="4" r="C44" t="s">
        <v>41</v>
      </c>
      <c s="4" r="D44" t="s">
        <v>41</v>
      </c>
      <c s="4" r="E44" t="s">
        <v>41</v>
      </c>
      <c s="4" r="F44" t="s">
        <v>41</v>
      </c>
      <c s="4" r="G44" t="s">
        <v>41</v>
      </c>
      <c s="4" r="H44" t="s">
        <v>41</v>
      </c>
      <c s="7" r="I44" t="n">
        <v>69627</v>
      </c>
      <c s="4" r="J44" t="s">
        <v>41</v>
      </c>
      <c s="4" r="K44" t="s">
        <v>41</v>
      </c>
      <c s="4" r="L44" t="s">
        <v>41</v>
      </c>
      <c s="7" r="M44" t="n">
        <v>69627</v>
      </c>
    </row>
    <row r="45" spans="1:13">
      <c s="4" r="A45" t="s">
        <v>144</v>
      </c>
      <c s="4" r="B45" t="s">
        <v>41</v>
      </c>
      <c s="4" r="C45" t="s">
        <v>41</v>
      </c>
      <c s="4" r="D45" t="s">
        <v>41</v>
      </c>
      <c s="4" r="E45" t="s">
        <v>41</v>
      </c>
      <c s="4" r="F45" t="s">
        <v>41</v>
      </c>
      <c s="4" r="G45" t="s">
        <v>41</v>
      </c>
      <c s="4" r="H45" t="s">
        <v>41</v>
      </c>
    </row>
    <row r="46" spans="1:13">
      <c s="4" r="A46" t="s">
        <v>146</v>
      </c>
      <c s="4" r="B46" t="s">
        <v>41</v>
      </c>
      <c s="4" r="C46" t="s">
        <v>41</v>
      </c>
      <c s="4" r="D46" t="s">
        <v>41</v>
      </c>
      <c s="4" r="E46" t="s">
        <v>41</v>
      </c>
      <c s="4" r="F46" t="s">
        <v>41</v>
      </c>
      <c s="4" r="G46" t="s">
        <v>41</v>
      </c>
      <c s="7" r="H46" t="n">
        <v>10000</v>
      </c>
      <c s="4" r="I46" t="s">
        <v>41</v>
      </c>
      <c s="7" r="J46" t="n">
        <v>389547</v>
      </c>
      <c s="4" r="K46" t="s">
        <v>41</v>
      </c>
      <c s="4" r="L46" t="s">
        <v>41</v>
      </c>
      <c s="6" r="M46" t="n">
        <v>399547</v>
      </c>
    </row>
    <row r="47" spans="1:13">
      <c s="4" r="A47" t="s">
        <v>147</v>
      </c>
      <c s="4" r="B47" t="s">
        <v>41</v>
      </c>
      <c s="4" r="C47" t="s">
        <v>41</v>
      </c>
      <c s="4" r="D47" t="s">
        <v>41</v>
      </c>
      <c s="4" r="E47" t="s">
        <v>41</v>
      </c>
      <c s="4" r="F47" t="s">
        <v>41</v>
      </c>
      <c s="4" r="G47" t="s">
        <v>41</v>
      </c>
      <c s="6" r="H47" t="n">
        <v>1000000</v>
      </c>
    </row>
    <row r="48" spans="1:13">
      <c s="4" r="A48" t="s">
        <v>148</v>
      </c>
      <c s="4" r="B48" t="s">
        <v>41</v>
      </c>
      <c s="4" r="C48" t="s">
        <v>41</v>
      </c>
      <c s="4" r="D48" t="s">
        <v>41</v>
      </c>
      <c s="4" r="E48" t="s">
        <v>41</v>
      </c>
      <c s="4" r="F48" t="s">
        <v>41</v>
      </c>
      <c s="4" r="G48" t="s">
        <v>41</v>
      </c>
      <c s="4" r="H48" t="s">
        <v>41</v>
      </c>
      <c s="7" r="I48" t="n">
        <v>93488</v>
      </c>
      <c s="4" r="J48" t="s">
        <v>41</v>
      </c>
      <c s="4" r="K48" t="s">
        <v>41</v>
      </c>
      <c s="4" r="L48" t="s">
        <v>41</v>
      </c>
      <c s="6" r="M48" t="n">
        <v>93488</v>
      </c>
    </row>
    <row r="49" spans="1:13">
      <c s="4" r="A49" t="s">
        <v>152</v>
      </c>
      <c s="4" r="B49" t="s">
        <v>41</v>
      </c>
      <c s="4" r="C49" t="s">
        <v>41</v>
      </c>
      <c s="4" r="D49" t="s">
        <v>41</v>
      </c>
      <c s="4" r="E49" t="s">
        <v>41</v>
      </c>
      <c s="4" r="F49" t="s">
        <v>41</v>
      </c>
      <c s="4" r="G49" t="s">
        <v>41</v>
      </c>
      <c s="7" r="H49" t="n">
        <v>15765</v>
      </c>
      <c s="4" r="I49" t="s">
        <v>41</v>
      </c>
      <c s="7" r="J49" t="n">
        <v>381154</v>
      </c>
      <c s="4" r="K49" t="s">
        <v>41</v>
      </c>
      <c s="4" r="L49" t="s">
        <v>41</v>
      </c>
      <c s="6" r="M49" t="n">
        <v>396919</v>
      </c>
    </row>
    <row r="50" spans="1:13">
      <c s="4" r="A50" t="s">
        <v>153</v>
      </c>
      <c s="4" r="B50" t="s">
        <v>41</v>
      </c>
      <c s="4" r="C50" t="s">
        <v>41</v>
      </c>
      <c s="4" r="D50" t="s">
        <v>41</v>
      </c>
      <c s="4" r="E50" t="s">
        <v>41</v>
      </c>
      <c s="4" r="F50" t="s">
        <v>41</v>
      </c>
      <c s="4" r="G50" t="s">
        <v>41</v>
      </c>
      <c s="6" r="H50" t="n">
        <v>1576417</v>
      </c>
    </row>
    <row r="51" spans="1:13">
      <c s="4" r="A51" t="s">
        <v>158</v>
      </c>
      <c s="4" r="B51" t="s">
        <v>41</v>
      </c>
      <c s="4" r="C51" t="s">
        <v>41</v>
      </c>
      <c s="4" r="D51" t="s">
        <v>41</v>
      </c>
      <c s="4" r="E51" t="s">
        <v>41</v>
      </c>
      <c s="4" r="F51" t="s">
        <v>41</v>
      </c>
      <c s="4" r="G51" t="s">
        <v>41</v>
      </c>
      <c s="4" r="H51" t="s">
        <v>41</v>
      </c>
      <c s="4" r="I51" t="s">
        <v>41</v>
      </c>
      <c s="4" r="J51" t="s">
        <v>41</v>
      </c>
      <c s="4" r="K51" t="s">
        <v>41</v>
      </c>
      <c s="7" r="L51" t="n">
        <v>-23194</v>
      </c>
      <c s="6" r="M51" t="n">
        <v>-23194</v>
      </c>
    </row>
    <row r="52" spans="1:13">
      <c s="4" r="A52" t="s">
        <v>166</v>
      </c>
      <c s="4" r="B52" t="s">
        <v>41</v>
      </c>
      <c s="4" r="C52" t="s">
        <v>41</v>
      </c>
      <c s="4" r="D52" t="s">
        <v>41</v>
      </c>
      <c s="4" r="E52" t="s">
        <v>41</v>
      </c>
      <c s="4" r="F52" t="s">
        <v>41</v>
      </c>
      <c s="4" r="G52" t="s">
        <v>41</v>
      </c>
      <c s="4" r="H52" t="s">
        <v>41</v>
      </c>
      <c s="4" r="I52" t="s">
        <v>41</v>
      </c>
      <c s="4" r="J52" t="s">
        <v>41</v>
      </c>
      <c s="7" r="K52" t="n">
        <v>-105025</v>
      </c>
      <c s="4" r="L52" t="s">
        <v>41</v>
      </c>
      <c s="6" r="M52" t="n">
        <v>-105025</v>
      </c>
    </row>
    <row r="53" spans="1:13">
      <c s="4" r="A53" t="s">
        <v>104</v>
      </c>
      <c s="4" r="B53" t="s">
        <v>41</v>
      </c>
      <c s="4" r="C53" t="s">
        <v>41</v>
      </c>
      <c s="4" r="D53" t="s">
        <v>41</v>
      </c>
      <c s="4" r="E53" t="s">
        <v>41</v>
      </c>
      <c s="4" r="F53" t="s">
        <v>41</v>
      </c>
      <c s="4" r="G53" t="s">
        <v>41</v>
      </c>
      <c s="4" r="H53" t="s">
        <v>41</v>
      </c>
      <c s="4" r="I53" t="s">
        <v>41</v>
      </c>
      <c s="4" r="J53" t="s">
        <v>41</v>
      </c>
      <c s="4" r="K53" t="s">
        <v>41</v>
      </c>
      <c s="7" r="L53" t="n">
        <v>-7415298</v>
      </c>
      <c s="6" r="M53" t="n">
        <v>-7415298</v>
      </c>
    </row>
    <row r="54" spans="1:13">
      <c s="4" r="A54" t="s">
        <v>167</v>
      </c>
      <c s="7" r="B54" t="n">
        <v>3</v>
      </c>
      <c s="7" r="C54" t="n">
        <v>866</v>
      </c>
      <c s="7" r="D54" t="n">
        <v>100</v>
      </c>
      <c s="4" r="E54" t="s">
        <v>41</v>
      </c>
      <c s="7" r="F54" t="n">
        <v>36</v>
      </c>
      <c s="7" r="G54" t="n">
        <v>114</v>
      </c>
      <c s="7" r="H54" t="n">
        <v>230050</v>
      </c>
      <c s="7" r="I54" t="n">
        <v>5416681</v>
      </c>
      <c s="7" r="J54" t="n">
        <v>26036733</v>
      </c>
      <c s="7" r="K54" t="n">
        <v>-105025</v>
      </c>
      <c s="7" r="L54" t="n">
        <v>-39557206</v>
      </c>
      <c s="7" r="M54" t="n">
        <v>-7977648</v>
      </c>
    </row>
    <row r="55" spans="1:13">
      <c s="4" r="A55" t="s">
        <v>168</v>
      </c>
      <c s="6" r="B55" t="n">
        <v>300</v>
      </c>
      <c s="6" r="C55" t="n">
        <v>86570</v>
      </c>
      <c s="6" r="D55" t="n">
        <v>10000</v>
      </c>
      <c s="6" r="E55" t="n">
        <v>21</v>
      </c>
      <c s="6" r="F55" t="n">
        <v>3546</v>
      </c>
      <c s="6" r="G55" t="n">
        <v>11416</v>
      </c>
      <c s="6" r="H55" t="n">
        <v>230048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69</v>
      </c>
      <c s="2" r="B1" t="s">
        <v>1</v>
      </c>
    </row>
    <row r="2" spans="1:3">
      <c s="2" r="B2" t="s">
        <v>2</v>
      </c>
      <c s="2" r="C2" t="s">
        <v>32</v>
      </c>
    </row>
    <row r="3" spans="1:3">
      <c s="3" r="A3" t="s">
        <v>170</v>
      </c>
    </row>
    <row r="4" spans="1:3">
      <c s="4" r="A4" t="s">
        <v>104</v>
      </c>
      <c s="7" r="B4" t="n">
        <v>-7415298</v>
      </c>
      <c s="7" r="C4" t="n">
        <v>-4612540</v>
      </c>
    </row>
    <row r="5" spans="1:3">
      <c s="3" r="A5" t="s">
        <v>171</v>
      </c>
    </row>
    <row r="6" spans="1:3">
      <c s="4" r="A6" t="s">
        <v>172</v>
      </c>
      <c s="6" r="B6" t="n">
        <v>25288</v>
      </c>
      <c s="6" r="C6" t="n">
        <v>65714</v>
      </c>
    </row>
    <row r="7" spans="1:3">
      <c s="4" r="A7" t="s">
        <v>173</v>
      </c>
      <c s="6" r="B7" t="n">
        <v>2989765</v>
      </c>
      <c s="6" r="C7" t="n">
        <v>1310351</v>
      </c>
    </row>
    <row r="8" spans="1:3">
      <c s="4" r="A8" t="s">
        <v>174</v>
      </c>
      <c s="6" r="B8" t="n">
        <v>208989</v>
      </c>
      <c s="7" r="C8" t="n">
        <v>101125</v>
      </c>
    </row>
    <row r="9" spans="1:3">
      <c s="4" r="A9" t="s">
        <v>175</v>
      </c>
      <c s="6" r="B9" t="n">
        <v>163115</v>
      </c>
      <c s="4" r="C9" t="s">
        <v>41</v>
      </c>
    </row>
    <row r="10" spans="1:3">
      <c s="4" r="A10" t="s">
        <v>176</v>
      </c>
      <c s="7" r="B10" t="n">
        <v>457030</v>
      </c>
      <c s="7" r="C10" t="n">
        <v>307013</v>
      </c>
    </row>
    <row r="11" spans="1:3">
      <c s="4" r="A11" t="s">
        <v>177</v>
      </c>
      <c s="4" r="B11" t="s">
        <v>41</v>
      </c>
      <c s="7" r="C11" t="n">
        <v>84750</v>
      </c>
    </row>
    <row r="12" spans="1:3">
      <c s="4" r="A12" t="s">
        <v>101</v>
      </c>
      <c s="7" r="B12" t="n">
        <v>-2555180</v>
      </c>
      <c s="4" r="C12" t="s">
        <v>41</v>
      </c>
    </row>
    <row r="13" spans="1:3">
      <c s="4" r="A13" t="s">
        <v>102</v>
      </c>
      <c s="6" r="B13" t="n">
        <v>2222001</v>
      </c>
      <c s="7" r="C13" t="n">
        <v>-198493</v>
      </c>
    </row>
    <row r="14" spans="1:3">
      <c s="3" r="A14" t="s">
        <v>178</v>
      </c>
    </row>
    <row r="15" spans="1:3">
      <c s="4" r="A15" t="s">
        <v>35</v>
      </c>
      <c s="6" r="B15" t="n">
        <v>158766</v>
      </c>
      <c s="6" r="C15" t="n">
        <v>-124387</v>
      </c>
    </row>
    <row r="16" spans="1:3">
      <c s="4" r="A16" t="s">
        <v>179</v>
      </c>
      <c s="6" r="B16" t="n">
        <v>-187820</v>
      </c>
      <c s="6" r="C16" t="n">
        <v>-113876</v>
      </c>
    </row>
    <row r="17" spans="1:3">
      <c s="4" r="A17" t="s">
        <v>180</v>
      </c>
      <c s="6" r="B17" t="n">
        <v>-15722</v>
      </c>
      <c s="6" r="C17" t="n">
        <v>-18631</v>
      </c>
    </row>
    <row r="18" spans="1:3">
      <c s="4" r="A18" t="s">
        <v>45</v>
      </c>
      <c s="6" r="B18" t="n">
        <v>-94392</v>
      </c>
      <c s="6" r="C18" t="n">
        <v>-66991</v>
      </c>
    </row>
    <row r="19" spans="1:3">
      <c s="4" r="A19" t="s">
        <v>46</v>
      </c>
      <c s="6" r="B19" t="n">
        <v>18662</v>
      </c>
      <c s="6" r="C19" t="n">
        <v>8014</v>
      </c>
    </row>
    <row r="20" spans="1:3">
      <c s="4" r="A20" t="s">
        <v>181</v>
      </c>
      <c s="6" r="B20" t="n">
        <v>205050</v>
      </c>
      <c s="6" r="C20" t="n">
        <v>47373</v>
      </c>
    </row>
    <row r="21" spans="1:3">
      <c s="4" r="A21" t="s">
        <v>182</v>
      </c>
      <c s="6" r="B21" t="n">
        <v>-3819746</v>
      </c>
      <c s="6" r="C21" t="n">
        <v>-3210578</v>
      </c>
    </row>
    <row r="22" spans="1:3">
      <c s="3" r="A22" t="s">
        <v>183</v>
      </c>
    </row>
    <row r="23" spans="1:3">
      <c s="4" r="A23" t="s">
        <v>184</v>
      </c>
      <c s="6" r="B23" t="n">
        <v>-9412</v>
      </c>
      <c s="6" r="C23" t="n">
        <v>-7139</v>
      </c>
    </row>
    <row r="24" spans="1:3">
      <c s="4" r="A24" t="s">
        <v>185</v>
      </c>
      <c s="6" r="B24" t="n">
        <v>-9412</v>
      </c>
      <c s="7" r="C24" t="n">
        <v>-7139</v>
      </c>
    </row>
    <row r="25" spans="1:3">
      <c s="3" r="A25" t="s">
        <v>186</v>
      </c>
    </row>
    <row r="26" spans="1:3">
      <c s="4" r="A26" t="s">
        <v>187</v>
      </c>
      <c s="6" r="B26" t="n">
        <v>6300</v>
      </c>
      <c s="4" r="C26" t="s">
        <v>41</v>
      </c>
    </row>
    <row r="27" spans="1:3">
      <c s="4" r="A27" t="s">
        <v>188</v>
      </c>
      <c s="6" r="B27" t="n">
        <v>-12300</v>
      </c>
      <c s="7" r="C27" t="n">
        <v>-6394</v>
      </c>
    </row>
    <row r="28" spans="1:3">
      <c s="4" r="A28" t="s">
        <v>189</v>
      </c>
      <c s="6" r="B28" t="n">
        <v>5558537</v>
      </c>
      <c s="6" r="C28" t="n">
        <v>1126744</v>
      </c>
    </row>
    <row r="29" spans="1:3">
      <c s="4" r="A29" t="s">
        <v>190</v>
      </c>
      <c s="6" r="B29" t="n">
        <v>-2653990</v>
      </c>
      <c s="6" r="C29" t="n">
        <v>-303100</v>
      </c>
    </row>
    <row r="30" spans="1:3">
      <c s="4" r="A30" t="s">
        <v>191</v>
      </c>
      <c s="6" r="B30" t="n">
        <v>1257418</v>
      </c>
      <c s="6" r="C30" t="n">
        <v>302252</v>
      </c>
    </row>
    <row r="31" spans="1:3">
      <c s="4" r="A31" t="s">
        <v>192</v>
      </c>
      <c s="6" r="B31" t="n">
        <v>-587949</v>
      </c>
      <c s="7" r="C31" t="n">
        <v>-410297</v>
      </c>
    </row>
    <row r="32" spans="1:3">
      <c s="4" r="A32" t="s">
        <v>193</v>
      </c>
      <c s="7" r="B32" t="n">
        <v>-96023</v>
      </c>
      <c s="4" r="C32" t="s">
        <v>41</v>
      </c>
    </row>
    <row r="33" spans="1:3">
      <c s="4" r="A33" t="s">
        <v>194</v>
      </c>
      <c s="4" r="B33" t="s">
        <v>41</v>
      </c>
      <c s="7" r="C33" t="n">
        <v>149165</v>
      </c>
    </row>
    <row r="34" spans="1:3">
      <c s="4" r="A34" t="s">
        <v>195</v>
      </c>
      <c s="4" r="B34" t="s">
        <v>41</v>
      </c>
      <c s="6" r="C34" t="n">
        <v>862518</v>
      </c>
    </row>
    <row r="35" spans="1:3">
      <c s="4" r="A35" t="s">
        <v>196</v>
      </c>
      <c s="4" r="B35" t="s">
        <v>41</v>
      </c>
      <c s="6" r="C35" t="n">
        <v>1939360</v>
      </c>
    </row>
    <row r="36" spans="1:3">
      <c s="4" r="A36" t="s">
        <v>197</v>
      </c>
      <c s="7" r="B36" t="n">
        <v>3471993</v>
      </c>
      <c s="6" r="C36" t="n">
        <v>3660248</v>
      </c>
    </row>
    <row r="37" spans="1:3">
      <c s="4" r="A37" t="s">
        <v>198</v>
      </c>
      <c s="6" r="B37" t="n">
        <v>-357165</v>
      </c>
      <c s="6" r="C37" t="n">
        <v>442531</v>
      </c>
    </row>
    <row r="38" spans="1:3">
      <c s="4" r="A38" t="s">
        <v>199</v>
      </c>
      <c s="6" r="B38" t="n">
        <v>473948</v>
      </c>
      <c s="6" r="C38" t="n">
        <v>31417</v>
      </c>
    </row>
    <row r="39" spans="1:3">
      <c s="4" r="A39" t="s">
        <v>200</v>
      </c>
      <c s="6" r="B39" t="n">
        <v>116783</v>
      </c>
      <c s="6" r="C39" t="n">
        <v>473948</v>
      </c>
    </row>
    <row r="40" spans="1:3">
      <c s="3" r="A40" t="s">
        <v>201</v>
      </c>
    </row>
    <row r="41" spans="1:3">
      <c s="4" r="A41" t="s">
        <v>202</v>
      </c>
      <c s="7" r="B41" t="n">
        <v>1072900</v>
      </c>
      <c s="7" r="C41" t="n">
        <v>14832</v>
      </c>
    </row>
    <row r="42" spans="1:3">
      <c s="4" r="A42" t="s">
        <v>203</v>
      </c>
      <c s="4" r="B42" t="s">
        <v>41</v>
      </c>
      <c s="4" r="C42" t="s">
        <v>41</v>
      </c>
    </row>
    <row r="43" spans="1:3">
      <c s="3" r="A43" t="s">
        <v>204</v>
      </c>
    </row>
    <row r="44" spans="1:3">
      <c s="4" r="A44" t="s">
        <v>205</v>
      </c>
      <c s="7" r="B44" t="n">
        <v>396919</v>
      </c>
      <c s="7" r="C44" t="n">
        <v>136500</v>
      </c>
    </row>
    <row r="45" spans="1:3">
      <c s="4" r="A45" t="s">
        <v>206</v>
      </c>
      <c s="4" r="B45" t="s">
        <v>41</v>
      </c>
      <c s="6" r="C45" t="n">
        <v>82916</v>
      </c>
    </row>
    <row r="46" spans="1:3">
      <c s="4" r="A46" t="s">
        <v>207</v>
      </c>
      <c s="4" r="B46" t="s">
        <v>41</v>
      </c>
      <c s="6" r="C46" t="n">
        <v>300000</v>
      </c>
    </row>
    <row r="47" spans="1:3">
      <c s="4" r="A47" t="s">
        <v>208</v>
      </c>
      <c s="4" r="B47" t="s">
        <v>41</v>
      </c>
      <c s="6" r="C47" t="n">
        <v>163654</v>
      </c>
    </row>
    <row r="48" spans="1:3">
      <c s="4" r="A48" t="s">
        <v>209</v>
      </c>
      <c s="4" r="B48" t="s">
        <v>41</v>
      </c>
      <c s="6" r="C48" t="n">
        <v>214192</v>
      </c>
    </row>
    <row r="49" spans="1:3">
      <c s="4" r="A49" t="s">
        <v>210</v>
      </c>
      <c s="4" r="B49" t="s">
        <v>41</v>
      </c>
      <c s="6" r="C49" t="n">
        <v>84750</v>
      </c>
    </row>
    <row r="50" spans="1:3">
      <c s="4" r="A50" t="s">
        <v>211</v>
      </c>
      <c s="4" r="B50" t="s">
        <v>41</v>
      </c>
      <c s="6" r="C50" t="n">
        <v>1495415</v>
      </c>
    </row>
    <row r="51" spans="1:3">
      <c s="4" r="A51" t="s">
        <v>212</v>
      </c>
      <c s="4" r="B51" t="s">
        <v>41</v>
      </c>
      <c s="7" r="C51" t="n">
        <v>143771</v>
      </c>
    </row>
    <row r="52" spans="1:3">
      <c s="4" r="A52" t="s">
        <v>213</v>
      </c>
      <c s="7" r="B52" t="n">
        <v>23194</v>
      </c>
      <c s="4" r="C52" t="s">
        <v>41</v>
      </c>
    </row>
    <row r="53" spans="1:3">
      <c s="4" r="A53" t="s">
        <v>214</v>
      </c>
      <c s="6" r="B53" t="n">
        <v>399547</v>
      </c>
      <c s="4" r="C53" t="s">
        <v>41</v>
      </c>
    </row>
    <row r="54" spans="1:3">
      <c s="4" r="A54" t="s">
        <v>215</v>
      </c>
      <c s="6" r="B54" t="n">
        <v>105025</v>
      </c>
    </row>
    <row r="55" spans="1:3">
      <c s="4" r="A55" t="s">
        <v>216</v>
      </c>
      <c s="6" r="B55" t="n">
        <v>6819730</v>
      </c>
      <c s="4" r="C55" t="s">
        <v>41</v>
      </c>
    </row>
    <row r="56" spans="1:3">
      <c s="4" r="A56" t="s">
        <v>217</v>
      </c>
      <c s="6" r="B56" t="n">
        <v>84000</v>
      </c>
      <c s="4" r="C56" t="s">
        <v>41</v>
      </c>
    </row>
    <row r="57" spans="1:3">
      <c s="4" r="A57" t="s">
        <v>218</v>
      </c>
      <c s="7" r="B57" t="n">
        <v>48950</v>
      </c>
      <c s="4" r="C57" t="s">
        <v>4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s="1" r="A1" t="s">
        <v>222</v>
      </c>
      <c s="2" r="B1" t="s">
        <v>1</v>
      </c>
    </row>
    <row r="2" spans="1:2">
      <c s="2" r="B2" t="s">
        <v>2</v>
      </c>
    </row>
    <row r="3" spans="1:2">
      <c s="3" r="A3" t="s">
        <v>222</v>
      </c>
    </row>
    <row r="4" spans="1:2">
      <c s="4" r="A4" t="s">
        <v>222</v>
      </c>
      <c s="4" r="B4" t="s">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5</vt:i4>
      </vt:variant>
    </vt:vector>
  </ns0:HeadingPairs>
  <ns0:TitlesOfParts>
    <vt:vector xmlns:vt="http://schemas.openxmlformats.org/officeDocument/2006/docPropsVTypes" baseType="lpstr" size="55">
      <vt:lpstr>Document and Entity Information</vt:lpstr>
      <vt:lpstr>Consolidated Balance Sheets</vt:lpstr>
      <vt:lpstr>Consolidated Balance Sheets (Pa</vt:lpstr>
      <vt:lpstr>Consolidated Statements of Oper</vt:lpstr>
      <vt:lpstr>Consolidated Statements of Comp</vt:lpstr>
      <vt:lpstr>Consolidated Statements of Chan</vt:lpstr>
      <vt:lpstr>Consolidated Statements of Cash</vt:lpstr>
      <vt:lpstr>Business Overview</vt:lpstr>
      <vt:lpstr>Going Concern</vt:lpstr>
      <vt:lpstr>Summary of Significant Accounti</vt:lpstr>
      <vt:lpstr>Property and Equipment, net</vt:lpstr>
      <vt:lpstr>Intangible Assets, Net</vt:lpstr>
      <vt:lpstr>Retirement Plan</vt:lpstr>
      <vt:lpstr>Income Taxes</vt:lpstr>
      <vt:lpstr>Commitments and Contingencies</vt:lpstr>
      <vt:lpstr>Convertible Debt and Other Debt</vt:lpstr>
      <vt:lpstr>Stockholders' (Deficit)</vt:lpstr>
      <vt:lpstr>Subsequent Events</vt:lpstr>
      <vt:lpstr>Summary of Significant Accoun19</vt:lpstr>
      <vt:lpstr>Summary of Significant Accoun20</vt:lpstr>
      <vt:lpstr>Property and Equipment, net (Ta</vt:lpstr>
      <vt:lpstr>Intangible Assets, Net (Tables)</vt:lpstr>
      <vt:lpstr>Income Taxes (Tables)</vt:lpstr>
      <vt:lpstr>Commitments and Contingencies (</vt:lpstr>
      <vt:lpstr>Convertible Debt and Other De25</vt:lpstr>
      <vt:lpstr>Stockholders' (Deficit) (Tables</vt:lpstr>
      <vt:lpstr>Business Overview (Details Narr</vt:lpstr>
      <vt:lpstr>Going Concern (Details Narrativ</vt:lpstr>
      <vt:lpstr>Summary of Significant Accoun29</vt:lpstr>
      <vt:lpstr>Summary of Significant Accoun30</vt:lpstr>
      <vt:lpstr>Summary of Significant Accoun31</vt:lpstr>
      <vt:lpstr>Summary of Significant Accoun32</vt:lpstr>
      <vt:lpstr>Summary of Significant Accoun33</vt:lpstr>
      <vt:lpstr>Summary of Significant Accoun34</vt:lpstr>
      <vt:lpstr>Summary of Significant Accoun35</vt:lpstr>
      <vt:lpstr>Summary of Significant Accoun36</vt:lpstr>
      <vt:lpstr>Summary of Significant Accoun37</vt:lpstr>
      <vt:lpstr>Property and Equipment, net (De</vt:lpstr>
      <vt:lpstr>Property and Equipment, net - S</vt:lpstr>
      <vt:lpstr>Intangible Assets, Net (Details</vt:lpstr>
      <vt:lpstr>Intangible Assets, Net - Schedu</vt:lpstr>
      <vt:lpstr>Retirement Plan (Details Narrat</vt:lpstr>
      <vt:lpstr>Income Taxes (Details Narrative</vt:lpstr>
      <vt:lpstr>Income Taxes - Schedule of Defe</vt:lpstr>
      <vt:lpstr>Income Taxes - Schedule of Effe</vt:lpstr>
      <vt:lpstr>Commitments and Contingencies46</vt:lpstr>
      <vt:lpstr>Commitments and Contingencies -</vt:lpstr>
      <vt:lpstr>Convertible Debt and Other De48</vt:lpstr>
      <vt:lpstr>Convertible Debt and Other De49</vt:lpstr>
      <vt:lpstr>Convertible Debt and Other De50</vt:lpstr>
      <vt:lpstr>Stockholders' (Deficit) (Detail</vt:lpstr>
      <vt:lpstr>Stockholders_ (Deficit) - Sched</vt:lpstr>
      <vt:lpstr>Stockholders' (Deficit) - Sched</vt:lpstr>
      <vt:lpstr>Stockholders' (Deficit) - Sch54</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5T16:51:22Z</dcterms:created>
  <dcterms:modified xmlns:dcterms="http://purl.org/dc/terms/" xmlns:xsi="http://www.w3.org/2001/XMLSchema-instance" xsi:type="dcterms:W3CDTF">2016-04-05T16:51:22Z</dcterms:modified>
  <dc:title xmlns:dc="http://purl.org/dc/elements/1.1/">Untitled</dc:title>
  <dc:description xmlns:dc="http://purl.org/dc/elements/1.1/"/>
  <dc:subject xmlns:dc="http://purl.org/dc/elements/1.1/"/>
  <cp:keywords/>
  <cp:category/>
</cp:coreProperties>
</file>